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yment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 net" sheetId="13" state="visible" r:id="rId13"/>
    <sheet xmlns:r="http://schemas.openxmlformats.org/officeDocument/2006/relationships" name="Operating leases" sheetId="14" state="visible" r:id="rId14"/>
    <sheet xmlns:r="http://schemas.openxmlformats.org/officeDocument/2006/relationships" name="Other current liabilities" sheetId="15" state="visible" r:id="rId15"/>
    <sheet xmlns:r="http://schemas.openxmlformats.org/officeDocument/2006/relationships" name="Long-term debts" sheetId="16" state="visible" r:id="rId16"/>
    <sheet xmlns:r="http://schemas.openxmlformats.org/officeDocument/2006/relationships" name="Shareholders' equity (deficit)" sheetId="17" state="visible" r:id="rId17"/>
    <sheet xmlns:r="http://schemas.openxmlformats.org/officeDocument/2006/relationships" name="Statutory Reserve" sheetId="18" state="visible" r:id="rId18"/>
    <sheet xmlns:r="http://schemas.openxmlformats.org/officeDocument/2006/relationships" name="Share based compensation" sheetId="19" state="visible" r:id="rId19"/>
    <sheet xmlns:r="http://schemas.openxmlformats.org/officeDocument/2006/relationships" name="Earning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rent - only financial stateme" sheetId="26" state="visible" r:id="rId26"/>
    <sheet xmlns:r="http://schemas.openxmlformats.org/officeDocument/2006/relationships" name="Summary of Significant Accoun_2"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Inventories, net (Tables)" sheetId="30" state="visible" r:id="rId30"/>
    <sheet xmlns:r="http://schemas.openxmlformats.org/officeDocument/2006/relationships" name="Prepayment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_2" sheetId="33" state="visible" r:id="rId33"/>
    <sheet xmlns:r="http://schemas.openxmlformats.org/officeDocument/2006/relationships" name="Intangible Asset, Net (Tables)" sheetId="34" state="visible" r:id="rId34"/>
    <sheet xmlns:r="http://schemas.openxmlformats.org/officeDocument/2006/relationships" name="Operating leases (Tables)" sheetId="35" state="visible" r:id="rId35"/>
    <sheet xmlns:r="http://schemas.openxmlformats.org/officeDocument/2006/relationships" name="Other current liabilities (Tabl" sheetId="36" state="visible" r:id="rId36"/>
    <sheet xmlns:r="http://schemas.openxmlformats.org/officeDocument/2006/relationships" name="Long-term debts (Tables)" sheetId="37" state="visible" r:id="rId37"/>
    <sheet xmlns:r="http://schemas.openxmlformats.org/officeDocument/2006/relationships" name="Share based compensation (Table" sheetId="38" state="visible" r:id="rId38"/>
    <sheet xmlns:r="http://schemas.openxmlformats.org/officeDocument/2006/relationships" name="Income Taxes (Tables)" sheetId="39" state="visible" r:id="rId39"/>
    <sheet xmlns:r="http://schemas.openxmlformats.org/officeDocument/2006/relationships" name="Earning (loss) per share (Table" sheetId="40" state="visible" r:id="rId40"/>
    <sheet xmlns:r="http://schemas.openxmlformats.org/officeDocument/2006/relationships" name="Concentration (Tables)" sheetId="41" state="visible" r:id="rId41"/>
    <sheet xmlns:r="http://schemas.openxmlformats.org/officeDocument/2006/relationships" name="Parent - only financial state_2" sheetId="42" state="visible" r:id="rId42"/>
    <sheet xmlns:r="http://schemas.openxmlformats.org/officeDocument/2006/relationships" name="Organization and nature of op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ntories, net - Schedule of " sheetId="48" state="visible" r:id="rId48"/>
    <sheet xmlns:r="http://schemas.openxmlformats.org/officeDocument/2006/relationships" name="Prepayments - Schedule of Prepa" sheetId="49" state="visible" r:id="rId49"/>
    <sheet xmlns:r="http://schemas.openxmlformats.org/officeDocument/2006/relationships" name="Other Current Assets - Schedule"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Intangible Asset, Net - Schedul" sheetId="53" state="visible" r:id="rId53"/>
    <sheet xmlns:r="http://schemas.openxmlformats.org/officeDocument/2006/relationships" name="Intangible Asset, Net - Additio" sheetId="54" state="visible" r:id="rId54"/>
    <sheet xmlns:r="http://schemas.openxmlformats.org/officeDocument/2006/relationships" name="Intangible Asset, Net - Sched_2" sheetId="55" state="visible" r:id="rId55"/>
    <sheet xmlns:r="http://schemas.openxmlformats.org/officeDocument/2006/relationships" name="Operating leases - Schedule of " sheetId="56" state="visible" r:id="rId56"/>
    <sheet xmlns:r="http://schemas.openxmlformats.org/officeDocument/2006/relationships" name="Operating leases - Summary of S" sheetId="57" state="visible" r:id="rId57"/>
    <sheet xmlns:r="http://schemas.openxmlformats.org/officeDocument/2006/relationships" name="Operating leases - Summary of t" sheetId="58" state="visible" r:id="rId58"/>
    <sheet xmlns:r="http://schemas.openxmlformats.org/officeDocument/2006/relationships" name="Other current liabilities - Sch" sheetId="59" state="visible" r:id="rId59"/>
    <sheet xmlns:r="http://schemas.openxmlformats.org/officeDocument/2006/relationships" name="Long-term debts - Additional In" sheetId="60" state="visible" r:id="rId60"/>
    <sheet xmlns:r="http://schemas.openxmlformats.org/officeDocument/2006/relationships" name="Long-term debts - Outstanding b" sheetId="61" state="visible" r:id="rId61"/>
    <sheet xmlns:r="http://schemas.openxmlformats.org/officeDocument/2006/relationships" name="Shareholders equity (deficit) -" sheetId="62" state="visible" r:id="rId62"/>
    <sheet xmlns:r="http://schemas.openxmlformats.org/officeDocument/2006/relationships" name="Share based compensation - Addi" sheetId="63" state="visible" r:id="rId63"/>
    <sheet xmlns:r="http://schemas.openxmlformats.org/officeDocument/2006/relationships" name="Share based compensation - Summ" sheetId="64" state="visible" r:id="rId64"/>
    <sheet xmlns:r="http://schemas.openxmlformats.org/officeDocument/2006/relationships" name="Share based compensation - Sche" sheetId="65" state="visible" r:id="rId65"/>
    <sheet xmlns:r="http://schemas.openxmlformats.org/officeDocument/2006/relationships" name="Share based compensation - Sc_2" sheetId="66" state="visible" r:id="rId66"/>
    <sheet xmlns:r="http://schemas.openxmlformats.org/officeDocument/2006/relationships" name="Statutory Reserve - Additional " sheetId="67" state="visible" r:id="rId67"/>
    <sheet xmlns:r="http://schemas.openxmlformats.org/officeDocument/2006/relationships" name="Earning (loss) per share - Summ"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ignificant Comp" sheetId="71" state="visible" r:id="rId71"/>
    <sheet xmlns:r="http://schemas.openxmlformats.org/officeDocument/2006/relationships" name="Income Taxes - Schedule of Prov" sheetId="72" state="visible" r:id="rId72"/>
    <sheet xmlns:r="http://schemas.openxmlformats.org/officeDocument/2006/relationships" name="Related party transactions - Ad" sheetId="73" state="visible" r:id="rId73"/>
    <sheet xmlns:r="http://schemas.openxmlformats.org/officeDocument/2006/relationships" name="Concentrations - Additional Inf" sheetId="74" state="visible" r:id="rId74"/>
    <sheet xmlns:r="http://schemas.openxmlformats.org/officeDocument/2006/relationships" name="Concentrations - Schedule of cu" sheetId="75" state="visible" r:id="rId75"/>
    <sheet xmlns:r="http://schemas.openxmlformats.org/officeDocument/2006/relationships" name="Concentrations - Schedule of su" sheetId="76" state="visible" r:id="rId76"/>
    <sheet xmlns:r="http://schemas.openxmlformats.org/officeDocument/2006/relationships" name="Commitments and Contigencies - " sheetId="77" state="visible" r:id="rId77"/>
    <sheet xmlns:r="http://schemas.openxmlformats.org/officeDocument/2006/relationships" name="Subsequent events - Additional " sheetId="78" state="visible" r:id="rId78"/>
    <sheet xmlns:r="http://schemas.openxmlformats.org/officeDocument/2006/relationships" name="Parent - only financial state_3" sheetId="79" state="visible" r:id="rId79"/>
    <sheet xmlns:r="http://schemas.openxmlformats.org/officeDocument/2006/relationships" name="Parent - only financial state_4" sheetId="80" state="visible" r:id="rId80"/>
    <sheet xmlns:r="http://schemas.openxmlformats.org/officeDocument/2006/relationships" name="Parent - only financial state_5" sheetId="81" state="visible" r:id="rId81"/>
    <sheet xmlns:r="http://schemas.openxmlformats.org/officeDocument/2006/relationships" name="Parent - only financial state_6"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0_);(#,##0.00000)"/>
    <numFmt numFmtId="172" formatCode="_(&quot;¥ &quot;#,##0.000_);_(&quot;¥ &quot;(#,##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Securities Act File Number</t>
        </is>
      </c>
      <c r="B11" s="4" t="inlineStr">
        <is>
          <t>001-41426</t>
        </is>
      </c>
    </row>
    <row r="12">
      <c r="A12" s="4" t="inlineStr">
        <is>
          <t>Entity Registrant Name</t>
        </is>
      </c>
      <c r="B12" s="4" t="inlineStr">
        <is>
          <t>Nano Labs Ltd</t>
        </is>
      </c>
    </row>
    <row r="13">
      <c r="A13" s="4" t="inlineStr">
        <is>
          <t>Entity Incorporation, State or Country Code</t>
        </is>
      </c>
      <c r="B13" s="4" t="inlineStr">
        <is>
          <t>E9</t>
        </is>
      </c>
    </row>
    <row r="14">
      <c r="A14" s="4" t="inlineStr">
        <is>
          <t>Entity Address, Address Line One</t>
        </is>
      </c>
      <c r="B14" s="4" t="inlineStr">
        <is>
          <t>30th Floor, Dikaiyinzuo</t>
        </is>
      </c>
    </row>
    <row r="15">
      <c r="A15" s="4" t="inlineStr">
        <is>
          <t>Entity Address, Address Line Two</t>
        </is>
      </c>
      <c r="B15" s="4" t="inlineStr">
        <is>
          <t>No. 29, East Jiefang Road</t>
        </is>
      </c>
    </row>
    <row r="16">
      <c r="A16" s="4" t="inlineStr">
        <is>
          <t>Entity Address, City or Town</t>
        </is>
      </c>
      <c r="B16" s="4" t="inlineStr">
        <is>
          <t>Hangzhou, Zhejiang</t>
        </is>
      </c>
    </row>
    <row r="17">
      <c r="A17" s="4" t="inlineStr">
        <is>
          <t>Entity Address, Country</t>
        </is>
      </c>
      <c r="B17" s="4" t="inlineStr">
        <is>
          <t>CN</t>
        </is>
      </c>
    </row>
    <row r="18">
      <c r="A18" s="4" t="inlineStr">
        <is>
          <t>Title of 12(b) Security</t>
        </is>
      </c>
      <c r="B18" s="4" t="inlineStr">
        <is>
          <t>American depositary shares, each representing two Class A ordinary shares, par value US$0.0001 per share Class A ordinary shares, par value US$0.0001</t>
        </is>
      </c>
    </row>
    <row r="19">
      <c r="A19" s="4" t="inlineStr">
        <is>
          <t>ICFR Auditor Attestation Flag</t>
        </is>
      </c>
      <c r="B19" s="4" t="inlineStr">
        <is>
          <t>false</t>
        </is>
      </c>
    </row>
    <row r="20">
      <c r="A20" s="4" t="inlineStr">
        <is>
          <t>Document Accounting Standard</t>
        </is>
      </c>
      <c r="B20" s="4" t="inlineStr">
        <is>
          <t>U.S. GAAP</t>
        </is>
      </c>
    </row>
    <row r="21">
      <c r="A21" s="4" t="inlineStr">
        <is>
          <t>Entity Shell Company</t>
        </is>
      </c>
      <c r="B21" s="4" t="inlineStr">
        <is>
          <t>true</t>
        </is>
      </c>
    </row>
    <row r="22">
      <c r="A22" s="4" t="inlineStr">
        <is>
          <t>Entity Address, Postal Zip Code</t>
        </is>
      </c>
      <c r="B22" s="4" t="inlineStr">
        <is>
          <t>310000</t>
        </is>
      </c>
    </row>
    <row r="23">
      <c r="A23" s="4" t="inlineStr">
        <is>
          <t>Trading Symbol</t>
        </is>
      </c>
      <c r="B23" s="4" t="inlineStr">
        <is>
          <t>NA</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Entity Central Index Key</t>
        </is>
      </c>
      <c r="B35" s="4" t="inlineStr">
        <is>
          <t>0001872302</t>
        </is>
      </c>
    </row>
    <row r="36">
      <c r="A36" s="4" t="inlineStr">
        <is>
          <t>Auditor Name</t>
        </is>
      </c>
      <c r="B36" s="4" t="inlineStr">
        <is>
          <t>MaloneBailey, LLP</t>
        </is>
      </c>
    </row>
    <row r="37">
      <c r="A37" s="4" t="inlineStr">
        <is>
          <t>Auditor Location</t>
        </is>
      </c>
      <c r="B37" s="4" t="inlineStr">
        <is>
          <t>Houston, Texas</t>
        </is>
      </c>
    </row>
    <row r="38">
      <c r="A38" s="4" t="inlineStr">
        <is>
          <t>Auditor firm Id</t>
        </is>
      </c>
      <c r="B38" s="4" t="inlineStr">
        <is>
          <t>206</t>
        </is>
      </c>
    </row>
    <row r="39">
      <c r="A39" s="4" t="inlineStr">
        <is>
          <t>Common Class A [Member]</t>
        </is>
      </c>
      <c r="B39" s="4" t="inlineStr">
        <is>
          <t xml:space="preserve"> </t>
        </is>
      </c>
    </row>
    <row r="40">
      <c r="A40" s="3" t="inlineStr">
        <is>
          <t>Document Information [Line Items]</t>
        </is>
      </c>
      <c r="B40" s="4" t="inlineStr">
        <is>
          <t xml:space="preserve"> </t>
        </is>
      </c>
    </row>
    <row r="41">
      <c r="A41" s="4" t="inlineStr">
        <is>
          <t>Entity Common Stock, Shares Outstanding</t>
        </is>
      </c>
      <c r="B41" s="5" t="n">
        <v>54318514</v>
      </c>
    </row>
    <row r="42">
      <c r="A42" s="4" t="inlineStr">
        <is>
          <t>Common Class B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57178154</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30th Floor, Dikaiyinzuo</t>
        </is>
      </c>
    </row>
    <row r="48">
      <c r="A48" s="4" t="inlineStr">
        <is>
          <t>Entity Address, Address Line Two</t>
        </is>
      </c>
      <c r="B48" s="4" t="inlineStr">
        <is>
          <t>No. 29, East Jiefang Road</t>
        </is>
      </c>
    </row>
    <row r="49">
      <c r="A49" s="4" t="inlineStr">
        <is>
          <t>Entity Address, City or Town</t>
        </is>
      </c>
      <c r="B49" s="4" t="inlineStr">
        <is>
          <t>Hangzhou, Zhejiang</t>
        </is>
      </c>
    </row>
    <row r="50">
      <c r="A50" s="4" t="inlineStr">
        <is>
          <t>Contact Personnel Name</t>
        </is>
      </c>
      <c r="B50" s="4" t="inlineStr">
        <is>
          <t>Mr. Jianping Kong</t>
        </is>
      </c>
    </row>
    <row r="51">
      <c r="A51" s="4" t="inlineStr">
        <is>
          <t>City Area Code</t>
        </is>
      </c>
      <c r="B51" s="4" t="inlineStr">
        <is>
          <t>86</t>
        </is>
      </c>
    </row>
    <row r="52">
      <c r="A52" s="4" t="inlineStr">
        <is>
          <t>Local Phone Number</t>
        </is>
      </c>
      <c r="B52" s="4" t="inlineStr">
        <is>
          <t>0571-8665 6957</t>
        </is>
      </c>
    </row>
    <row r="53">
      <c r="A53" s="4" t="inlineStr">
        <is>
          <t>Contact Personnel Email Address</t>
        </is>
      </c>
      <c r="B53" s="4" t="inlineStr">
        <is>
          <t>jack@nano.cn</t>
        </is>
      </c>
    </row>
    <row r="54">
      <c r="A54" s="4" t="inlineStr">
        <is>
          <t>Entity Address, Country</t>
        </is>
      </c>
      <c r="B54" s="4" t="inlineStr">
        <is>
          <t>CN</t>
        </is>
      </c>
    </row>
    <row r="55">
      <c r="A55" s="4" t="inlineStr">
        <is>
          <t>Entity Address, Postal Zip Code</t>
        </is>
      </c>
      <c r="B55" s="4" t="inlineStr">
        <is>
          <t>31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t>
        </is>
      </c>
      <c r="B1" s="2" t="inlineStr">
        <is>
          <t>12 Months Ended</t>
        </is>
      </c>
    </row>
    <row r="2">
      <c r="B2" s="2" t="inlineStr">
        <is>
          <t>Dec. 31, 2022</t>
        </is>
      </c>
    </row>
    <row r="3">
      <c r="A3" s="3" t="inlineStr">
        <is>
          <t>Prepaid Expense, Current [Abstract]</t>
        </is>
      </c>
      <c r="B3" s="4" t="inlineStr">
        <is>
          <t xml:space="preserve"> </t>
        </is>
      </c>
    </row>
    <row r="4">
      <c r="A4" s="4" t="inlineStr">
        <is>
          <t>Prepayments</t>
        </is>
      </c>
      <c r="B4" s="4" t="inlineStr">
        <is>
          <t xml:space="preserve">4. Prepayments
As of December 31,
2021 2022
RMB RMB
Prepayments – inventories and processing fee 369,183,083 64,813,532
Prepayments – others 3,172,046 6,500,722
Prepayments 372,355,129 71,314,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Other current assets</t>
        </is>
      </c>
      <c r="B4" s="4" t="inlineStr">
        <is>
          <t xml:space="preserve">5. Other current assets Other current assets consist of the following:
As of December 31,
2021 2022
RMB RMB
Value-added tax recoverable 33,077,492 23,731,587
Deferred offering related expenses 7,108,562 —
Deposits 919,630 3,434,080
Others 354,806 109,548
Total 41,460,490 27,275,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6. Property, plant and equipment, net Property, plant and equipment, net consist of the following:
As of December 31,
2021 2022
RMB RMB
Cost:
Computers and electronic equipment 8,349,956 9,537,316
Office furniture 238,222 266,252
Leasehold improvement 1,395,308 1,550,648
Transportation equipment — 41,014
Construction in progress — 16,119,419
Less: Accumulated depreciation ( 2,734,442 ) ( 6,087,694 )
Property, plant and equipment, net 7,249,044 21,426,955 Depreciation expenses recognized for the years ended December 31, 2020, 2021 and 2022 were RMB 187,277 , RMB 2,510,398 and RMB 3,353,055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 net</t>
        </is>
      </c>
      <c r="B4" s="4" t="inlineStr">
        <is>
          <t xml:space="preserve">7. Intangible asset, net Intangible asset, net consists of the following:
As of December 31,
2021 2022
RMB RMB
Cost:
Land use right — 49,292,208
Franchise right 334,865 334,865
Less: Accumulated amortization ( 334,865 ) ( 909,941 )
Intangible asset, net — 48,717,132 Amortization expense for the years ended December 31, 2020, 2021 and 2022 amounted to RMB 166,280 , RMB 99,301 and RMB 575,076 , respectively. As of December 31, 2021 and 2022, land use right with net book value of nil and RMB 48,717,132 was pledged as collateral under a loan arrangement (al so see Note 10). As of December 31, 2022, the future estimated amortization expenses are as below.
Estimated amortization expense
Years ended December 31, RMB
2023 985,844
2024 985,844
2025 985,844
2026 985,844
2027 985,844
Thereafter 43,787,912
Total 48,717,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8. Operating leases The Company entered into various operating lease agreements for offices space. The Company’s lease agreements do not contain any material residual value guarantees or material restrictive covenants. The following component of lease cost are included in the Company’s consolidated statements of operations and comprehensive income (loss):
For the year For the year For the year
RMB RMB RMB
Operating lease cost 389,799 3,277,780 11,385,312
Short-term lease cost 48,000 1,867,850 295,564
Total lease cost 437,799 5,145,630 11,680,876 Supplemental disclosure related to operating leases were as follows:
For the year For the year For the year
RMB RMB RMB
Cash paid for amounts included in the measurement of lease liabilities
Operating cash flows for operating leases 335,162 5,068,864 5,822,406
As of December 31, As of December 31,
Weighted average remaining lease term of operating leases (years) 1.86 1.65
Weighted average discount rate of operating leases 6.24 % 6.24 % The following table summarizes the maturity of operating lease liabilities as of December 31, 2022:
As of December 31, 2022
RMB
2023 4,239,198
2024 2,542,911
Thereafter —
Total lease payments 6,782,109
Less: imputed interest ( 68,633 )
Total lease liabilities 6,713,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9. Other current liabilities Other current liabilities consist of the following:
As of December 31, As of December 31,
RMB RMB
Salary accrual 6,591,805 8,536,985
Deposit — 10,000,000
Tax accrual 321,443 13,609,170
Others 4,509 7,253,377
Total 6,917,757 39,399,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12 Months Ended</t>
        </is>
      </c>
    </row>
    <row r="2">
      <c r="B2" s="2" t="inlineStr">
        <is>
          <t>Dec. 31, 2022</t>
        </is>
      </c>
    </row>
    <row r="3">
      <c r="A3" s="3" t="inlineStr">
        <is>
          <t>Debt Disclosure [Abstract]</t>
        </is>
      </c>
      <c r="B3" s="4" t="inlineStr">
        <is>
          <t xml:space="preserve"> </t>
        </is>
      </c>
    </row>
    <row r="4">
      <c r="A4" s="4" t="inlineStr">
        <is>
          <t>Long-term debts</t>
        </is>
      </c>
      <c r="B4" s="4" t="inlineStr">
        <is>
          <t xml:space="preserve">10. Long-term debts On August 11, 2022, the Company entered into a line of credit agreement with Zhejiang Shaoxing Ruifeng Rural Commercial Bank for a credit line up to RMB 100,000,000 with a due date on July 25, 2030 . During the year ended December 31, 2022, the Company borrowed RMB 17,093,316 under the credit line and repaid RMB 140,000 . The loans bear an annual interest rate of 5.4 % with repayment dates for parts of the loan ranging from September 20, 2022 to July 25, 2030 . The loans are pledged by the land use right of the Company (mentioned in Note 7). As of December 31, 2022, the future maturities of long-term debts are as below:
As of December 31, RMB
2023 280,000
2024 420,000
2025 560,000
2026 700,000
2027 840,000
Thereafter 14,153,316
Total 16,953,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11. Shareholders’ equity (deficit) On January 8, 2021, Nano Labs Ltd was incorporated in the Cayman Islands. In April 2021, the Board of the Company approved a one-for-10,000 shares subdivision, following which the authorized share capital of US$ 50,000 was divided into 500,000,000 ordinary shares with a par value of US$ 0.0001 each. In January and March 2021, the Company issued ordinary shares, which equivalent to a total of 79,249,000 ordinary shares after the reorganization, to six original shareholders of Zhejiang Haowei with cash proceeds of US$ 7,925 . In April and May 2021, the Company entered into agreements with fourteen new shareholders to issue a total of 20,751,000 ordinary shares for total cash proceeds of RMB 81,000,000 (approximately US$ 12,600,000 ). In July 2021, the total of 20,751,000 ordinary shares were issued and the proceeds had been fully collected as of December 31, 2021. In August 2021, the Company entered into agreements with six new shareholders to issue a total of 3,790,000 ordinary shares for total consideration of US$ 18,950,000 (approximately RMB 122,300,000 ). In November 2021, the total of 3,790,000 shares were issued and the proceeds had been fully collected as of December 31, 2021. Immediately prior to the completion of the initial public offering (“IPO”) on July 12, 2022, the Company adopted a dual-class share structure, consisting of Class A ordinary shares and Class B ordinary shares, with par value of US$ 0.0001 per share. 57,178,154 ordinary shares, beneficially owned by Mr. Jianping Kong and Mr. Qifeng Sun, the founders of the Company, were re-designated into Class B ordinary shares on a one-for-one basis, and the remaining 46,611,846 ordinary shares were re-designated into Class A ordinary shares on a one-for-one basis. Each Class A ordinary share is entitled to one vote per share and each Class B ordinary share is entitled to 15 votes per share. Each Class B ordinary share is convertible at any time into one Class A ordinary share, while Class A ordinary shares are not convertible into Class B ordinary shares. On July 14, 2022, the Company completed the IPO with new issuance of totaling 1,770,000 ADSs representing 3,540,000 Class A ordinary shares at a price of US$ 11.50 per ADS or US$ 5.75 per ordinary share for gross proceeds of approximately US$ 20.4 million. The Company received all the net proceeds of approximately US$ 16.6 million after deducting underwriting discounts and commissions and other offering expenses by July 14, 2022. On September 30, 2022, the Company completed the supplemental offering with new issuance of totaling 2,083,334 ADSs representing 4,166,668 Class A ordinary shares at price of US$ 2.40 per ADS or US$ 1.20 per share for gross proceeds of approximately US$ 5.0 million. The Company received all the net proceeds of approximately US$ 4.5 million after deducting underwriting discounts and commissions and other offering expenses by October 5, 2022. As of December 31, 2021 and 2022, there were 103,790,000 and 111,496,668 ordinary shares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tutory Reserve</t>
        </is>
      </c>
      <c r="B1" s="2" t="inlineStr">
        <is>
          <t>12 Months Ended</t>
        </is>
      </c>
    </row>
    <row r="2">
      <c r="B2" s="2" t="inlineStr">
        <is>
          <t>Dec. 31, 2022</t>
        </is>
      </c>
    </row>
    <row r="3">
      <c r="A3" s="3" t="inlineStr">
        <is>
          <t>Statutory Reserve Disclosure [Abstract]</t>
        </is>
      </c>
      <c r="B3" s="4" t="inlineStr">
        <is>
          <t xml:space="preserve"> </t>
        </is>
      </c>
    </row>
    <row r="4">
      <c r="A4" s="4" t="inlineStr">
        <is>
          <t>Statutory Reserve</t>
        </is>
      </c>
      <c r="B4" s="4" t="inlineStr">
        <is>
          <t>13.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Company has made nil, nil and RMB 6,647,109 appropriations to statutory reserve for the years ended December 31, 2020, 2021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Compensation Related Costs Share Based Payments</t>
        </is>
      </c>
      <c r="B4" s="4" t="inlineStr">
        <is>
          <t>12. Share-based compensation Restricted Stock Units (“RSUs”) On January 31, 2020, Jianping Kong, principal shareholder, chairman and chief executive officer, granted, on behalf of Zhejiang Haowei, a total of 800,000 restricted shares of Zhejiang Haowei to its employees and directors, representing 8 % of the equity interest of Zhejiang Haowei then. For these rewards, 33.3 % will be vested on December 31, 2022 or one year after Zhejiang Haowei completed the initial public offering, whichever is earlier; 33.3 % will be vested on December 31, 2023 or two years after Zhejiang Haowei completed the initial public offering, whichever is earlier; and 33.3 % will be vested on December 31, 2024 or three years after Zhejiang Haowei completed the initial public offering, whichever is earlier. On December 10, 2020, Jianping Kong, on behalf of Zhejiang Haowei, granted a total of 400,000 restricted shares of Zhejiang Haowei to its employees and directors, representing 4 % of the equity interest of Zhejiang Haowei then. The restricted shares were fully vested at the grant date. As part of the reorganization completed in September 2021, upon mutual agreement of Jianping Kong and the equity reward holders, the equity rewards of Zhejiang Haowei described above were replaced with restricted shares of the Company while maintaining the same percentage of equity interest held by each equity reward holder. No incremental fair value was recognized. A total of 9,272,131 restricted ordinary shares of Nano Labs were transferrable by Jianping Kong with the respective terms and vesting schedules unchanged. On December 10, 2020, Zhejiang Haowei granted a total of 256,411 restricted shares to its employees and directors, representing 2.5 % of the total equity interest of Zhejiang Haowei then. The restricted shares were fully vested at the grant date. As part of the reorganization completed in September 2021, the equity rewards granted by Zhejiang Haowei were replaced with restricted shares of the Company while maintaining the same percentage of equity interest held by each equity reward holder. No incremental fair value was recognized. 1,981,225 restricted ordinary shares of Nano Labs previously issued to and held by the original shareholders of Zhejiang Haowei on behalf of the respective equity reward holders were to be transferred with the terms and vesting schedules unchanged. On November 1, 2021, the Board of the Company approved the establishment of an employee benefit trust for the purpose of holding the Company’s ordinary shares to be transferred to the recipient employees and directors of the incentive share awards. In January 2022, Jianping Kong and other original shareholders of Zhejiang Haowei transferred a total of 11,253,356 ordinary shares held by them on behalf of the respective equity reward holders to the employee benefit trust. All share awards described above will be transferred to recipient employees and directors from the employee benefit trust. During the years ended December 31, 2020, 2021 and 2022, share-based compensation recognized by the Company related to the RSUs were RMB 214,882 , RMB 19,344 and RMB 17,863 , respectively. As of December 31, 2021 and 2022, unrecognized compensation cost is RMB 35,323 and RMB 15,559 , respectively, which is expected to be recognized over a weighted average period of 2 years and 1 year, respectively. The following table summarized the RSUs activity and related information for the year ended December 31, 2022:
Number of RSUs Weighted Average Grant Date Fair Value (RMB)
Unvested, January 1, 2022 6,181,420 0.01
Granted — —
Forfeited 162,262 0.01
Vested 2,006,384 0.01
Unvested, December 31, 2022 4,012,774 0.01 Option On January 1, 2022, the Company granted an employee an option to purchase 500,000 ordinary shares of the Company with an exercise price of US$ 0.0002 per share. The option granted has a contractual term of 10 years. For the reward, 33.3 % will be vested on December 31, 2022 or one year after the Company completed the initial public offering, whichever is earlier; 33.3 % will be vested on December 31, 2023 or two years after the Company completed the initial public offering, whichever is earlier; and 33.3 % will be vested on December 31, 2024 or three years after the Company completed the initial public offering, whichever is earlier. The option granted was valued using the binomial model with the assistance of an independent valuation firm using the management’s estimates and assumptions. Significant assumptions used in the valuation are set as below:
January 1, 2022
Spot price on valuation date US$ 4.80
Expected volatility 137.01 %
Risk-free interest rate 1.51 %
Dividend yield 0.00 %
Forfeiture rate 0.00 % The following table summarizes the share option activity and related information for the year ended December 31, 2022:
Number of Options Weighted Average Exercise Price (RMB) Weighted Average Remaining Term (Years) Weighted Average Grant Date Fair Value (RMB)
Outstanding as of 1/1/2022 — — — —
Granted 500,000 0.001 10.00 30.47
Forfeited — — — —
Exercised — — — —
Outstanding as of 12/31/2022 500,000 0.001 9.00 30.47
Vested and exercisable as of December 31, 2022 166,666 During the years ended December 31, 2020, 2021 and 2022, share-based compensation recognized by the Company related to the option were nil, nil and RMB 9,329,484 , respectively. The outstanding unamortized share-based compensation related to option was RMB 5,887,864 (which will be recognized through December 2024) as of December 31, 2022. 2022 Share Incentive Plan In June 2022, the Company adopted 2022 share incentive plan, or the 2022 Plan, which has become effective upon the completion of initial public offering in July 2022, to motivate, attract and retain the best available personnel, provide additional incentives to employees, directors and consultants, and promote the success of the business. Under the 2022 Plan, the maximum aggregate number of Class A ordinary shares which may be issued pursuant to all awards under such plan is 10,379,000 , which constitutes 10 % of the total issued and outstanding shares of the Company on a fully-diluted basis as of the date of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7811272</v>
      </c>
      <c r="C3" s="7" t="n">
        <v>12608229</v>
      </c>
      <c r="D3" s="6" t="n">
        <v>233853654</v>
      </c>
    </row>
    <row r="4">
      <c r="A4" s="4" t="inlineStr">
        <is>
          <t>Restricted Cash</t>
        </is>
      </c>
      <c r="B4" s="5" t="n">
        <v>48112</v>
      </c>
      <c r="C4" s="5" t="n">
        <v>6908</v>
      </c>
      <c r="D4" s="5" t="n">
        <v>0</v>
      </c>
    </row>
    <row r="5">
      <c r="A5" s="4" t="inlineStr">
        <is>
          <t>Short-term investments</t>
        </is>
      </c>
      <c r="B5" s="5" t="n">
        <v>0</v>
      </c>
      <c r="C5" s="5" t="n">
        <v>0</v>
      </c>
      <c r="D5" s="5" t="n">
        <v>31888500</v>
      </c>
    </row>
    <row r="6">
      <c r="A6" s="4" t="inlineStr">
        <is>
          <t>Inventories, net</t>
        </is>
      </c>
      <c r="B6" s="5" t="n">
        <v>102201746</v>
      </c>
      <c r="C6" s="5" t="n">
        <v>14674460</v>
      </c>
      <c r="D6" s="5" t="n">
        <v>213870251</v>
      </c>
    </row>
    <row r="7">
      <c r="A7" s="4" t="inlineStr">
        <is>
          <t>Prepayments</t>
        </is>
      </c>
      <c r="B7" s="5" t="n">
        <v>71314254</v>
      </c>
      <c r="C7" s="5" t="n">
        <v>10239533</v>
      </c>
      <c r="D7" s="5" t="n">
        <v>372355129</v>
      </c>
    </row>
    <row r="8">
      <c r="A8" s="4" t="inlineStr">
        <is>
          <t>Other current assets</t>
        </is>
      </c>
      <c r="B8" s="5" t="n">
        <v>27275215</v>
      </c>
      <c r="C8" s="5" t="n">
        <v>3916264</v>
      </c>
      <c r="D8" s="5" t="n">
        <v>41460490</v>
      </c>
    </row>
    <row r="9">
      <c r="A9" s="4" t="inlineStr">
        <is>
          <t>Total current assets</t>
        </is>
      </c>
      <c r="B9" s="5" t="n">
        <v>288650599</v>
      </c>
      <c r="C9" s="5" t="n">
        <v>41445394</v>
      </c>
      <c r="D9" s="5" t="n">
        <v>893428024</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5" t="n">
        <v>21426955</v>
      </c>
      <c r="C11" s="5" t="n">
        <v>3076552</v>
      </c>
      <c r="D11" s="5" t="n">
        <v>7249044</v>
      </c>
    </row>
    <row r="12">
      <c r="A12" s="4" t="inlineStr">
        <is>
          <t>Intangible asset, net</t>
        </is>
      </c>
      <c r="B12" s="5" t="n">
        <v>48717132</v>
      </c>
      <c r="C12" s="5" t="n">
        <v>6994964</v>
      </c>
      <c r="D12" s="5" t="n">
        <v>0</v>
      </c>
    </row>
    <row r="13">
      <c r="A13" s="4" t="inlineStr">
        <is>
          <t>Operating lease right-of-use assets</t>
        </is>
      </c>
      <c r="B13" s="5" t="n">
        <v>8447978</v>
      </c>
      <c r="C13" s="5" t="n">
        <v>1212988</v>
      </c>
      <c r="D13" s="5" t="n">
        <v>9155665</v>
      </c>
    </row>
    <row r="14">
      <c r="A14" s="4" t="inlineStr">
        <is>
          <t>Total non-current assets</t>
        </is>
      </c>
      <c r="B14" s="5" t="n">
        <v>78592065</v>
      </c>
      <c r="C14" s="5" t="n">
        <v>11284504</v>
      </c>
      <c r="D14" s="5" t="n">
        <v>16404709</v>
      </c>
    </row>
    <row r="15">
      <c r="A15" s="4" t="inlineStr">
        <is>
          <t>TOTAL ASSETS</t>
        </is>
      </c>
      <c r="B15" s="5" t="n">
        <v>367242664</v>
      </c>
      <c r="C15" s="5" t="n">
        <v>52729898</v>
      </c>
      <c r="D15" s="5" t="n">
        <v>909832733</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s</t>
        </is>
      </c>
      <c r="B17" s="5" t="n">
        <v>280000</v>
      </c>
      <c r="C17" s="5" t="n">
        <v>40203</v>
      </c>
      <c r="D17" s="5" t="n">
        <v>0</v>
      </c>
    </row>
    <row r="18">
      <c r="A18" s="4" t="inlineStr">
        <is>
          <t>Accounts payable</t>
        </is>
      </c>
      <c r="B18" s="5" t="n">
        <v>15292843</v>
      </c>
      <c r="C18" s="5" t="n">
        <v>2195796</v>
      </c>
      <c r="D18" s="5" t="n">
        <v>2837638</v>
      </c>
    </row>
    <row r="19">
      <c r="A19" s="4" t="inlineStr">
        <is>
          <t>Advance from customers</t>
        </is>
      </c>
      <c r="B19" s="5" t="n">
        <v>124469097</v>
      </c>
      <c r="C19" s="5" t="n">
        <v>17871679</v>
      </c>
      <c r="D19" s="5" t="n">
        <v>917391899</v>
      </c>
    </row>
    <row r="20">
      <c r="A20" s="4" t="inlineStr">
        <is>
          <t>Operating lease liabilities, current</t>
        </is>
      </c>
      <c r="B20" s="5" t="n">
        <v>4199361</v>
      </c>
      <c r="C20" s="5" t="n">
        <v>602958</v>
      </c>
      <c r="D20" s="5" t="n">
        <v>5224757</v>
      </c>
    </row>
    <row r="21">
      <c r="A21" s="4" t="inlineStr">
        <is>
          <t>Other current liabilities</t>
        </is>
      </c>
      <c r="B21" s="5" t="n">
        <v>39399532</v>
      </c>
      <c r="C21" s="5" t="n">
        <v>5657111</v>
      </c>
      <c r="D21" s="5" t="n">
        <v>6917757</v>
      </c>
    </row>
    <row r="22">
      <c r="A22" s="4" t="inlineStr">
        <is>
          <t>Total current liabilities</t>
        </is>
      </c>
      <c r="B22" s="5" t="n">
        <v>183640833</v>
      </c>
      <c r="C22" s="5" t="n">
        <v>26367747</v>
      </c>
      <c r="D22" s="5" t="n">
        <v>932372051</v>
      </c>
    </row>
    <row r="23">
      <c r="A23" s="3" t="inlineStr">
        <is>
          <t>Non-current liabilities:</t>
        </is>
      </c>
      <c r="B23" s="4" t="inlineStr">
        <is>
          <t xml:space="preserve"> </t>
        </is>
      </c>
      <c r="C23" s="4" t="inlineStr">
        <is>
          <t xml:space="preserve"> </t>
        </is>
      </c>
      <c r="D23" s="4" t="inlineStr">
        <is>
          <t xml:space="preserve"> </t>
        </is>
      </c>
    </row>
    <row r="24">
      <c r="A24" s="4" t="inlineStr">
        <is>
          <t>Long-term debts</t>
        </is>
      </c>
      <c r="B24" s="5" t="n">
        <v>16673316</v>
      </c>
      <c r="C24" s="5" t="n">
        <v>2394009</v>
      </c>
      <c r="D24" s="5" t="n">
        <v>0</v>
      </c>
    </row>
    <row r="25">
      <c r="A25" s="4" t="inlineStr">
        <is>
          <t>Operating lease liabilities, non-current</t>
        </is>
      </c>
      <c r="B25" s="5" t="n">
        <v>2514115</v>
      </c>
      <c r="C25" s="5" t="n">
        <v>360985</v>
      </c>
      <c r="D25" s="5" t="n">
        <v>2122357</v>
      </c>
    </row>
    <row r="26">
      <c r="A26" s="4" t="inlineStr">
        <is>
          <t>Total liabilities</t>
        </is>
      </c>
      <c r="B26" s="5" t="n">
        <v>202828264</v>
      </c>
      <c r="C26" s="5" t="n">
        <v>29122741</v>
      </c>
      <c r="D26" s="5" t="n">
        <v>934494408</v>
      </c>
    </row>
    <row r="27">
      <c r="A27" s="3" t="inlineStr">
        <is>
          <t>Shareholders' equity (deficit):</t>
        </is>
      </c>
      <c r="B27" s="4" t="inlineStr">
        <is>
          <t xml:space="preserve"> </t>
        </is>
      </c>
      <c r="C27" s="4" t="inlineStr">
        <is>
          <t xml:space="preserve"> </t>
        </is>
      </c>
      <c r="D27" s="4" t="inlineStr">
        <is>
          <t xml:space="preserve"> </t>
        </is>
      </c>
    </row>
    <row r="28">
      <c r="A28" s="4" t="inlineStr">
        <is>
          <t>Ordinary shares Value</t>
        </is>
      </c>
      <c r="B28" s="4" t="inlineStr">
        <is>
          <t xml:space="preserve"> </t>
        </is>
      </c>
      <c r="C28" s="4" t="inlineStr">
        <is>
          <t xml:space="preserve"> </t>
        </is>
      </c>
      <c r="D28" s="5" t="n">
        <v>66970</v>
      </c>
    </row>
    <row r="29">
      <c r="A29" s="4" t="inlineStr">
        <is>
          <t>Additional paid-in capital</t>
        </is>
      </c>
      <c r="B29" s="5" t="n">
        <v>354803564</v>
      </c>
      <c r="C29" s="5" t="n">
        <v>50943854</v>
      </c>
      <c r="D29" s="5" t="n">
        <v>201418380</v>
      </c>
    </row>
    <row r="30">
      <c r="A30" s="4" t="inlineStr">
        <is>
          <t>Accumulated deficit</t>
        </is>
      </c>
      <c r="B30" s="5" t="n">
        <v>-199207921</v>
      </c>
      <c r="C30" s="5" t="n">
        <v>-28602923</v>
      </c>
      <c r="D30" s="5" t="n">
        <v>-223679698</v>
      </c>
    </row>
    <row r="31">
      <c r="A31" s="4" t="inlineStr">
        <is>
          <t>Statutory reserves</t>
        </is>
      </c>
      <c r="B31" s="5" t="n">
        <v>6647109</v>
      </c>
      <c r="C31" s="5" t="n">
        <v>954414</v>
      </c>
      <c r="D31" s="5" t="n">
        <v>0</v>
      </c>
    </row>
    <row r="32">
      <c r="A32" s="4" t="inlineStr">
        <is>
          <t>Accumulated other comprehensive income (loss)</t>
        </is>
      </c>
      <c r="B32" s="5" t="n">
        <v>2099329</v>
      </c>
      <c r="C32" s="5" t="n">
        <v>301429</v>
      </c>
      <c r="D32" s="5" t="n">
        <v>-2467327</v>
      </c>
    </row>
    <row r="33">
      <c r="A33" s="4" t="inlineStr">
        <is>
          <t>Total shareholders' deficit</t>
        </is>
      </c>
      <c r="B33" s="5" t="n">
        <v>164414400</v>
      </c>
      <c r="C33" s="5" t="n">
        <v>23607157</v>
      </c>
      <c r="D33" s="5" t="n">
        <v>-24661675</v>
      </c>
    </row>
    <row r="34">
      <c r="A34" s="4" t="inlineStr">
        <is>
          <t>TOTAL LIABILITIES AND SHAREHOLDERS' EQUITY (DEFICIT)</t>
        </is>
      </c>
      <c r="B34" s="5" t="n">
        <v>367242664</v>
      </c>
      <c r="C34" s="5" t="n">
        <v>52729898</v>
      </c>
      <c r="D34" s="6" t="n">
        <v>909832733</v>
      </c>
    </row>
    <row r="35">
      <c r="A35" s="4" t="inlineStr">
        <is>
          <t>Class A Ordinary Shares</t>
        </is>
      </c>
      <c r="B35" s="4" t="inlineStr">
        <is>
          <t xml:space="preserve"> </t>
        </is>
      </c>
      <c r="C35" s="4" t="inlineStr">
        <is>
          <t xml:space="preserve"> </t>
        </is>
      </c>
      <c r="D35" s="4" t="inlineStr">
        <is>
          <t xml:space="preserve"> </t>
        </is>
      </c>
    </row>
    <row r="36">
      <c r="A36" s="3" t="inlineStr">
        <is>
          <t>Shareholders' equity (deficit):</t>
        </is>
      </c>
      <c r="B36" s="4" t="inlineStr">
        <is>
          <t xml:space="preserve"> </t>
        </is>
      </c>
      <c r="C36" s="4" t="inlineStr">
        <is>
          <t xml:space="preserve"> </t>
        </is>
      </c>
      <c r="D36" s="4" t="inlineStr">
        <is>
          <t xml:space="preserve"> </t>
        </is>
      </c>
    </row>
    <row r="37">
      <c r="A37" s="4" t="inlineStr">
        <is>
          <t>Ordinary shares Value</t>
        </is>
      </c>
      <c r="B37" s="5" t="n">
        <v>35425</v>
      </c>
      <c r="C37" s="5" t="n">
        <v>5086</v>
      </c>
      <c r="D37" s="4" t="inlineStr">
        <is>
          <t xml:space="preserve"> </t>
        </is>
      </c>
    </row>
    <row r="38">
      <c r="A38" s="4" t="inlineStr">
        <is>
          <t>Class B Ordinary Shares</t>
        </is>
      </c>
      <c r="B38" s="4" t="inlineStr">
        <is>
          <t xml:space="preserve"> </t>
        </is>
      </c>
      <c r="C38" s="4" t="inlineStr">
        <is>
          <t xml:space="preserve"> </t>
        </is>
      </c>
      <c r="D38" s="4" t="inlineStr">
        <is>
          <t xml:space="preserve"> </t>
        </is>
      </c>
    </row>
    <row r="39">
      <c r="A39" s="3" t="inlineStr">
        <is>
          <t>Shareholders' equity (deficit):</t>
        </is>
      </c>
      <c r="B39" s="4" t="inlineStr">
        <is>
          <t xml:space="preserve"> </t>
        </is>
      </c>
      <c r="C39" s="4" t="inlineStr">
        <is>
          <t xml:space="preserve"> </t>
        </is>
      </c>
      <c r="D39" s="4" t="inlineStr">
        <is>
          <t xml:space="preserve"> </t>
        </is>
      </c>
    </row>
    <row r="40">
      <c r="A40" s="4" t="inlineStr">
        <is>
          <t>Ordinary shares Value</t>
        </is>
      </c>
      <c r="B40" s="6" t="n">
        <v>36894</v>
      </c>
      <c r="C40" s="7" t="n">
        <v>5297</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 (loss) per share</t>
        </is>
      </c>
      <c r="B4" s="4" t="inlineStr">
        <is>
          <t xml:space="preserve">14. Earnings (loss) per share The calculation of basic earnings (loss) per share is based on the income (loss) attributable to ordinary shareholders of the Company and weighted-average number of ordinary shares outstanding for the years ended December 31, 2020, 2021 and 2022. Diluted earnings (loss) per share is computed using the weighted average number of ordinary shares and dilutive potential ordinary shares outstanding during the respective periods. The following reflects the income and share data used in the basic and diluted earnings (loss) per ordinary share computations:
For the years ended December 31,
2020 2021 2022
RMB RMB RMB
Earnings (loss) attributable to ordinary shareholders of the Company ( 37,704,077 ) ( 174,944,484 ) 31,118,886
Weighted average number of ordinary shares outstanding for basic earnings (loss) per share calculation 79,249,000 89,877,975 106,488,996
Basic earnings (loss) per share ( 0.48 ) ( 1.95 ) 0.29
Earnings (loss) attributable to ordinary shareholders of the Company for diluted earnings (loss) per share calculation ( 37,704,077 ) ( 174,944,484 ) 31,118,886
Weighted average number of ordinary shares outstanding diluted earnings (loss) per share calculation 79,249,000 89,877,975 106,488,996
Adjusted for:
- incremental shares issuable related to options issued — — 126,214
Weighted average number of shares outstanding for diluted earnings (loss) per share calculation 79,249,000 89,877,975 106,615,210
Diluted earnings (loss) per share ( 0.48 ) ( 1.95 ) 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Cayman Islands Under the current tax laws of Cayman Islands, the holding companies incorporated in the Cayman Islands are not subject to income, corporation or capital gains tax, and no withholding tax is imposed upon the payment of dividends. British Virgin Islands The holding companies incorporated in the British Virgin Islands are not subject to tax on income or capital gains under current British Virgin Islands law. In addition, upon payments of dividends by these entity to the shareholders, no British Virgin Islands withholding tax will be imposed. Hong Kong The Company’ subsidiaries incorporated in Hong Kong are subject to Hong Kong Profits Tax on the taxable income as reported in its statutory financial statements adjusted in accordance with relevant Hong Kong tax laws. The applicable tax rate is 8.25 % on assessable profits arising in or derived from Hong Kong up to HKD 2,000,000 and 16.5 % on any part of assessable profits over HKD 2,000,000 . These companies did not make any provisions for Hong Kong profit tax as there were no assessable profits derived from or earned in Hong Kong since inception. USA The Company’s subsidiary in USA is subject to profits tax at 21 % statutory tax rate with respect to the profit generated from the USA. The company did not make any provisions for USA profit tax as there were no assessable profits derived from or earned in USA since inception. Singapore The company incorporated in Singapore is subject to Singapore Profits Tax on the taxable income as reported in its statutory financial statements adjusted in accordance with relevant Singapore tax laws. The applicable tax rate is 17 % in Singapore, with 75 % of the first SGD 100,000 (approximately RMB 470,000 ) and 50 % of the next SGD 100,000 (approximately RMB 470,000 ) taxable income exempted from income tax. The company did not make any provisions for Singapore income tax as there were no assessable profits derived from or earned in Singapore since inception. PRC The Company’s subsidiaries incorporated in the PRC are subject to PRC Enterprise Income Tax (“EIT”) on the taxable income in accordance with the relevant PRC income tax laws. A new enterprise income tax law (the “EIT Law”) in the PRC was enacted and became effective on January 1, 2008. The EIT Law applies a uniform 25 % enterprise income tax (“EIT”) rate to both foreign invested enterprises and domestic enterprises. Accordingly, the Company’s PRC subsidiaries are subject to the EIT rate of 25 %. EIT grants preferential tax treatment to certain High and New Technology Enterprises (“HNTEs”). Under this preferential tax treatment, HNTEs are entitled to an income tax rate of 15 %, subject to a requirement that they re-apply for HNTE status every three years. Zhejiang Nanomicro obtained the “high-tech enterprise” tax status in December 2021, which reduced its statutory income tax rate to 15 % from December 2021 to December 2024. A reconciliation between the effective income tax rate and the PRC statutory income tax rate is as follows:
For the Years Ended December 31,
2020 2021 2022
PRC statutory income tax rates 25.00 % 25.00 % 25.00 %
Effect of expenses not deductible for tax purposes ( 0.38 )% ( 0.22 )% 0.91 %
Effect of additional deduction of research and 21.50 % 15.18 % ( 64.43 )%
Effect of income tax exemptions and reliefs 0.02 % ( 13.14 )% ( 56.77 )%
Recovery from deferred income tax assets 0.00 % 0.00 % ( 97.39 )%
Effect of valuation allowance on deferred income tax assets ( 46.16 )% ( 26.35 )% 171.26 %
Income tax difference under different tax jurisdictions 0.00 % ( 0.47 )% 21.42 %
Total ( 0.02 )% 0.00 % 0.00 % The provision for income taxes consists of the following:
For the Years Ended December 31,
2020 2021 2022
RMB RMB RMB
Current income tax expense 2,293 — —
Deferred tax expense — — —
Income tax expense 2,293 — — Significant component of deferred tax assets are as follows:
As of December 31,
2021 2022
Net operating loss carryforward 53,517,161 63,038,127
Accrued expense and others 3,960,446 ( 29,335,373 )
Inventory impairment 5,004,834 47,198,866
Deferred tax assets 62,482,441 80,901,620
Less: valuation allowance ( 62,482,441 ) ( 80,901,620 )
Deferred tax assets — — The provision of valuation allowance for the years ended December 31, 2020, 2021 and 2022 were RMB 16,396,474 , RMB 42,631,572 and RMB 24,519,326 , respectively. The reversal of valuation allowance for the years ended December 31, 2020, 2021 and 2022 were nil, nil, and RMB 6,100,147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the Company’s deferred tax assets is dependent upon the generation of future income, exclusive of reversing taxable temporary differences. Uncertain tax positions The tax authority of the PRC Government conducts periodic and ad hoc tax filing reviews on business enterprises operating in the PRC after those enterprises complete their relevant tax filings. In general, the PRC tax authority has up to five years to conduct examinations of the tax filings of the Company’s PRC entities. Accordingly, the PRC subsidiaries’ tax years of 2019 through 2021 remain open to examination by the respective tax authorities. It is therefore uncertain as to whether the PRC tax authority may take different views about the Company’s PRC entitie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2021 and 2022, the Company did not have any significant unrecognized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Related parties with whom the Company conducted business consist of the following:
Name of related party Nature of Relationship
Jianping Kong Principal shareholder, chairman and chief executive officer
Qifeng Sun Principal shareholder and vice chairman
Yingying Jin Family member of Jianping Kong
Hangzhou Weiditu Technology Co., Ltd. Company controlled by Jianping Kong During the year ended December 31, 2020, the Company borrowed RMB 17,670,000 from Jianping Kong. During the year ended December 31, 2021, the Company repaid RMB 19,270,000 to Jianping Kong. As of December 31, 2021 and 2022, the amounts due to Jianping Kong were nil . During the year ended December 31, 2020, the Company borrowed RMB 12,085,000 from Qifeng Sun. During the year ended December 31, 2021, the Company repaid RMB 12,085,000 to Qifeng Sun. As of December 31, 2021 and 2022, the amounts due to Qifeng Sun were nil . During the year ended December 31, 2020, the Company borrowed RMB 500,000 from and repaid RMB 890,000 to Yingying Jin. As of December 31, 2021 and 2022, the amounts due to Yingying Jin were nil . During the year ended December 31, 2020, the Company lent RMB 2,270,000 to and collected RMB 1,560,000 from Hangzhou Weiditu Technology Co., Ltd. During the year ended December 31, 2021, the Company lent RMB 100,000 to and collected RMB 4,490,000 from Hangzhou Weiditu Technology Co., Ltd. As of December 31, 2021 and 2022, the amounts due from Hangzhou Weiditu Technology Co., Ltd. were nil . During the year ended December 31, 2021, the Company purchased raw materials and services in amount of RMB 328,411 from Hangzhou Weiditu Technology Co., Ltd., and made payment in amount of RMB 5,045,392 to it. As of December 31, 2021 and 2022, the accounts payable to Hangzhou Weiditu Technology Co., Ltd. were nil . The amounts due from related party and due to related parties are unsecured, non-interest bearing and due on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17. Concentrations The following table sets forth information as to each customer that accounted for 10 % or more of the Company’s revenues for the years ended December 31, 2020, 2021 and 2022:
For the Years Ended December 31,
2020 2021 2022
Customer A 47 % 59 % —
Customer B 22 % — —
Customer C 14 % — —
Customer D — 15 % — The following table sets forth information as to each supplier that accounted for 10 % or more of the Company’s purchase for the years ended December 31, 2020, 2021 and 2022:
For the Years Ended December 31,
2020 2021 2022
Supplier A 38 % — —
Supplier B 36 % — —
Supplier C — 50 % 32 %
Supplier D — 34 % —
Supplier E — 13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Operating lease commitments The information of lease commitments is provided in Note 8. Contin gencies The Company is subject to litigation matters from time to time in the normal cause of business. The Company’s legal counsel and the management routinely assess the likelihood of adverse judgments and outcomes to these matters, as well as ranges of probable losses. Accruals are recorded for these matters to the extent that management concludes a loss is probable and the financial impact, should an adverse outcome occur, is reasonable estimable. The Company has not recorded any material liabilities in this regard as of December 31, 2021 and 2022. During the year ended December 31, 2022, a customer filed a civil action against the Company for a sales contract dispute, claiming the contract should be annulled and demanding a return of payment made for the contract of RMB 44,941,000 and indemnity of RMB 1,680,527 . As of the filing date, the management of the Company, together with the trial counsel of this case, believe the possibility of an unfavorable outcome is reasonably possible. However, the amount liable by the Company in the event of an unfavorable outcome cannot be reasonably estimated. Two bank accounts of the Company were judicially frozen by the court as a result of the legal proceedings. The frozen amount as of December 31, 2022 and the date of this annual report was RMB 48,112 and RMB 3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The following subsequent events were evaluated on April 18, 2023, the date the financial statements were issued. Except as set forth below, there were no events that occurred subsequent to December 31, 2022 that require adjustment to or disclosure in the consolidated financial statements. In January 2023, the employee who holds options submitted an exercise notice and elected to exercise the vested options to purchase 166,666 ordinary shares of the Company with an exercise price of US$ 0.0002 per share. As of the date the financial statements were issued, the share issuance procedure is still under progress and the shares have not been issued to the employee yet. From January to April 2023, the Company borrowed approximately RMB 26.7 million in total from Zhejiang Shaoxing Ruifeng Rural Commercial Bank Co., Ltd under the credit line pledged by the land use right of the Company mentioned in Note 10. The additional borrowings bear an annual interest rate of 5.4 % with repayment dates for parts of the loan ranging from June 20, 2023 to July 25, 2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only financial statements</t>
        </is>
      </c>
      <c r="B4" s="4" t="inlineStr">
        <is>
          <t xml:space="preserve">20. Parent-only financial statements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footnote disclosures generally included in the financial statements prepared in accordance with U.S. GAAP have been condensed and omitted. These statements should be read in conjunction with the notes to the consolidated financial statements of the Company. Basis of presentation The financial information of the parent company has been prepared using the same accounting policies as set out in the Company’s consolidated financial statements except that the parent company used the equity method to account for investments in its subsidiaries. The following represents condensed financial information of the parent company:
As of December 31,
2021 2022
RMB RMB US$
ASSETS/(LIABILITIES)
Cash and cash equivalents 88,571 25,769 3,700
Short-term investments 31,878,500 — —
Prepayments 374,120 — —
Due from intercompany 168,505,129 380,321,338 54,607,780
Investment in subsidiaries ( 225,380,481 ) ( 215,932,707 ) ( 31,004,323 )
Other payables ( 127,514 ) — —
TOTAL ASSETS (LIABILITIES) ( 24,661,675 ) 164,414,400 23,607,157
SHAREHOLDERS’ EQUITY (DEFICIT)
Shareholders’ equity (deficit):
Ordinary shares ($ 0.0001 par value; 500,000,000 and 200,000,000 shares authorized as of December 31, 2021 and December 31, 2022, respectively; 103,790,000 and nil shares issued and outstanding as of December 31, 2021 and December 31, 2022, respectively) 66,970 — —
Class A ordinary shares ($ 0.0001 par value; 242,821,846 shares authorized; nil and 54,318,514 shares issued and outstanding as of December 31, 2021 and December 31, 2022, respectively) — 35,425 5,086
Class B ordinary shares ($ 0.0001 par value; 57,178,154 shares authorized; nil and 57,178,154 shares issued and outstanding as of December 31, 2021 and December 31, 2022, respectively) — 36,894 5,297
Additional paid-in capital 201,418,380 354,803,564 50,943,854
Accumulated deficit ( 223,679,698 ) ( 199,207,921 ) ( 28,602,923 )
Statutory reserves — 6,647,109 954,414
Accumulated other comprehensive income (loss) ( 2,467,327 ) 2,099,329 301,429
TOTAL NANO LABS LTD SHAREHOLDERS’ EQUITY (DEFICIT) ( 24,661,675 ) 164,414,400 23,607,157
For the years ended December 31,
2020 2021 2022
RMB RMB RMB US$
Net revenues — — — —
Operating expenses:
Selling and marketing expenses — 980 — —
General and administrative expenses — 306,775 5,822,906 836,072
Total operating expenses — 307,755 5,822,906 836,072
Loss from operations — ( 307,755 ) ( 5,822,906 ) ( 836,072 )
Finance income — — 66,144 9,497
Investment income — — 53,809 7,726
Income (loss) from investment in subsidiaries ( 37,704,077 ) ( 174,636,729 ) 36,821,839 5,287,000
Net income (loss) attributable to Nano Labs Ltd ( 37,704,077 ) ( 174,944,484 ) 31,118,886 4,468,151
Comprehensive income (loss):
Net income (loss) ( 37,704,077 ) ( 174,944,484 ) 31,118,886 4,468,151
Other comprehensive income (loss)
Foreign currency translation adjustment — ( 2,467,327 ) 4,566,656 655,695
Total comprehensive income (loss) attributable to Nano Labs Ltd ( 37,704,077 ) ( 177,411,811 ) 35,685,542 5,123,846
For the years ended December 31,
2020 2021 2022
RMB RMB RMB US$
Net cash provided by (used in) operating activities — ( 535,017 ) 3,911,561 561,635
Net cash used in investing activities — ( 201,554,446 ) ( 155,900,936 ) ( 22,384,765 )
Net cash provided by financing activities — 201,251,124 144,043,186 20,682,191
Effect of exchange rate changes on cash and cash equivalents — 926,910 7,883,387 1,131,921
Net increase (decrease) in cash and cash equivalents — 88,571 ( 62,802 ) ( 9,018 )
Cash and cash equivalents at beginning of the year — — 88,571 12,718
Cash and cash equivalents at end of the year — 88,571 25,769 3,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Basis of preparation The accompanying consolidated financial statements and related notes have been prepared in accordance with accounting principles generally accepted in the United States of America (“US GAAP”) for information pursuant to the rules and regulations of the SEC. Significant accounting policies followed by the Company in the preparation of the accompanying consolidated financial statements are summarized below.</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ing, but not limited to, inventory write-down, valuation allowance for deferred tax assets and share-based compensation.</t>
        </is>
      </c>
    </row>
    <row r="6">
      <c r="A6" s="4" t="inlineStr">
        <is>
          <t>Principles of consolidation</t>
        </is>
      </c>
      <c r="B6" s="4" t="inlineStr">
        <is>
          <t>Principles of consolidation The Company’s consolidated financial statements include the financial statements of the Company and its subsidiaries. All transactions and balances among the Company and its subsidiaries have been eliminated upon consolidation.</t>
        </is>
      </c>
    </row>
    <row r="7">
      <c r="A7" s="4" t="inlineStr">
        <is>
          <t>Functional currency and foreign currency translation</t>
        </is>
      </c>
      <c r="B7" s="4" t="inlineStr">
        <is>
          <t>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t>
        </is>
      </c>
    </row>
    <row r="8">
      <c r="A8" s="4" t="inlineStr">
        <is>
          <t>Convenience translation</t>
        </is>
      </c>
      <c r="B8" s="4" t="inlineStr">
        <is>
          <t>Convenience translation The United States dollar (“US$”) amounts disclosed in the accompanying financial statements are presented solely for the convenience of the readers. Translations of amounts from RMB into US$ were calculated at the rate of US$1.00=RMB6.9646 on December 31, 2022, representing the central parity rate on December 31, 2022 published by the People’s Bank of China. No representation is made that the RMB amounts could have been, or could be, converted into US$ at that rate on December 31, 2022, or at any other rate.</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t>
        </is>
      </c>
    </row>
    <row r="10">
      <c r="A10" s="4" t="inlineStr">
        <is>
          <t>Fair value measurement</t>
        </is>
      </c>
      <c r="B10" s="4" t="inlineStr">
        <is>
          <t>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except for short-term investments are reported in the consolidated balance sheets at face value or cost, which approximate to fair value because of their short-term maturities. Short-term investments represent wealth management products that have original maturities of less than three months. The Company values its wealth management products using alternative market observable inputs and accordingly classifies the valuation techniques that use these inputs as Level 2.</t>
        </is>
      </c>
    </row>
    <row r="11">
      <c r="A11" s="4" t="inlineStr">
        <is>
          <t>Related party transactions</t>
        </is>
      </c>
      <c r="B11"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2">
      <c r="A12" s="4" t="inlineStr">
        <is>
          <t>Cash and cash equivalents</t>
        </is>
      </c>
      <c r="B12" s="4" t="inlineStr">
        <is>
          <t>Cash and cash equivalents Cash and cash equivalents include cash in bank and time deposits placed with banks or other financial institutions, which have original maturities of three months or less and are readily convertible to known amounts of cash. As of December 31, 2021 and 2022, cash and cash equivalents in banks was RMB 233,853,654 and RMB 87,811,272 , respectively.</t>
        </is>
      </c>
    </row>
    <row r="13">
      <c r="A13" s="4" t="inlineStr">
        <is>
          <t>Restricted cash</t>
        </is>
      </c>
      <c r="B13" s="4" t="inlineStr">
        <is>
          <t>Restricted cash Restricted cash mainly represents the bank deposit frozen by the court as a result of legal proceedings. As of December 31, 2021 and 2022, the Company had restricted cash balance of nil and RMB 48,112 , respectively.</t>
        </is>
      </c>
    </row>
    <row r="14">
      <c r="A14" s="4" t="inlineStr">
        <is>
          <t>Short-term investments</t>
        </is>
      </c>
      <c r="B14" s="4" t="inlineStr">
        <is>
          <t>Short-term investments Short-term investments include wealth management products purchased from banks, which are certain deposits with variable interest rates or principal not-guaranteed. The wealth management products have short original maturities of less than three months and the carrying value approximates to fair value.</t>
        </is>
      </c>
    </row>
    <row r="15">
      <c r="A15" s="4" t="inlineStr">
        <is>
          <t>Inventories, net</t>
        </is>
      </c>
      <c r="B15" s="4" t="inlineStr">
        <is>
          <t>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t>
        </is>
      </c>
    </row>
    <row r="16">
      <c r="A16" s="4" t="inlineStr">
        <is>
          <t>Prepayments</t>
        </is>
      </c>
      <c r="B16" s="4" t="inlineStr">
        <is>
          <t>Prepayments Prepayments primarily consist of advances to suppliers for future inventory purchases and prepaid processing fees.</t>
        </is>
      </c>
    </row>
    <row r="17">
      <c r="A17" s="4" t="inlineStr">
        <is>
          <t>Property and equipment, net</t>
        </is>
      </c>
      <c r="B17" s="4" t="inlineStr">
        <is>
          <t>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t>
        </is>
      </c>
    </row>
    <row r="18">
      <c r="A18" s="4" t="inlineStr">
        <is>
          <t>Intangible asset, net</t>
        </is>
      </c>
      <c r="B18" s="4" t="inlineStr">
        <is>
          <t xml:space="preserve">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 </t>
        </is>
      </c>
    </row>
    <row r="19">
      <c r="A19" s="4" t="inlineStr">
        <is>
          <t>Impairment of long-lived assets</t>
        </is>
      </c>
      <c r="B19" s="4" t="inlineStr">
        <is>
          <t>Impairment of long-lived assets For long-lived assets including property, plant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0, 2021 and 2022, no impairment of long-lived assets was recognized.</t>
        </is>
      </c>
    </row>
    <row r="20">
      <c r="A20" s="4" t="inlineStr">
        <is>
          <t>Revenue from contracts with customers</t>
        </is>
      </c>
      <c r="B20" s="4" t="inlineStr">
        <is>
          <t>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Contract liabilities Contract liabilities are recorded when consideration is received from a customer prior to transferring the control of goods or services to the customer. As of December 31, 2021 and 2022, the Company recorded contract liabilities of RMB 917,391,899 and RMB 124,469,097 , respectively, which were presented as advance from customers on the accompanying consolidated balance sheets. During the years ended December 31, 2020, 2021 and 2022, the Company rec ognized RMB 1,165,716 , RMB 4,241,270 and RMB 804,875,532 of contract liabilities as revenue, respectively.</t>
        </is>
      </c>
    </row>
    <row r="21">
      <c r="A21" s="4" t="inlineStr">
        <is>
          <t>Cost of revenues</t>
        </is>
      </c>
      <c r="B21" s="4" t="inlineStr">
        <is>
          <t>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During the years ended December 31, 2020, 2021 and 2022, the Company recorded inventory write-down of nil , RMB 26,753,768 and RMB 184,073,191 a s cost of revenues, respectively.</t>
        </is>
      </c>
    </row>
    <row r="22">
      <c r="A22" s="4" t="inlineStr">
        <is>
          <t>Selling and marketing expenses</t>
        </is>
      </c>
      <c r="B22" s="4" t="inlineStr">
        <is>
          <t>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 108,567 , RMB 992,996 and RMB 10,901,200 for the years ended December 31, 2020, 2021 and 2022, respectively, are included in selling and marketing expenses. Shipping and handling costs amounting to nil , RMB 371,769 and RMB 4,233,084 for the years ended December 31, 2020, 2021 and 2022, respectively, are included in selling and marketing expenses.</t>
        </is>
      </c>
    </row>
    <row r="23">
      <c r="A23" s="4" t="inlineStr">
        <is>
          <t>Research and development expenses</t>
        </is>
      </c>
      <c r="B23" s="4" t="inlineStr">
        <is>
          <t>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t>
        </is>
      </c>
    </row>
    <row r="24">
      <c r="A24" s="4" t="inlineStr">
        <is>
          <t>Leases</t>
        </is>
      </c>
      <c r="B24" s="4" t="inlineStr">
        <is>
          <t>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consolidated balance sheet for lease arrangements with terms of 12 months or less. The Company recognizes lease expenses for such leases on a straight-line basis over the lease term.</t>
        </is>
      </c>
    </row>
    <row r="25">
      <c r="A25" s="4" t="inlineStr">
        <is>
          <t>Employee social security and welfare benefits</t>
        </is>
      </c>
      <c r="B25" s="4" t="inlineStr">
        <is>
          <t>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t>
        </is>
      </c>
    </row>
    <row r="26">
      <c r="A26" s="4" t="inlineStr">
        <is>
          <t>Share-based compensation</t>
        </is>
      </c>
      <c r="B26" s="4" t="inlineStr">
        <is>
          <t>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 granted is estimated on the grant date using the binomial model.</t>
        </is>
      </c>
    </row>
    <row r="27">
      <c r="A27" s="4" t="inlineStr">
        <is>
          <t>Income taxes</t>
        </is>
      </c>
      <c r="B27" s="4" t="inlineStr">
        <is>
          <t>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consolidated statements of operations as income tax expense.</t>
        </is>
      </c>
    </row>
    <row r="28">
      <c r="A28" s="4" t="inlineStr">
        <is>
          <t>Comprehensive income (loss)</t>
        </is>
      </c>
      <c r="B28" s="4" t="inlineStr">
        <is>
          <t>Comprehensive income (loss) Comprehensive income/(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t>
        </is>
      </c>
    </row>
    <row r="29">
      <c r="A29" s="4" t="inlineStr">
        <is>
          <t>Earnings (loss) per share</t>
        </is>
      </c>
      <c r="B29" s="4" t="inlineStr">
        <is>
          <t>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t>
        </is>
      </c>
    </row>
    <row r="30">
      <c r="A30" s="4" t="inlineStr">
        <is>
          <t>Segment Reporting</t>
        </is>
      </c>
      <c r="B30" s="4" t="inlineStr">
        <is>
          <t>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t>
        </is>
      </c>
    </row>
    <row r="31">
      <c r="A31" s="4" t="inlineStr">
        <is>
          <t>Recently adopted or issued accounting pronouncements</t>
        </is>
      </c>
      <c r="B31" s="4" t="inlineStr">
        <is>
          <t>Recently adopted or issued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the Company,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adopted ASU 2016-13 on January 1, 2023 and the adoption did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Major Subsidiaries</t>
        </is>
      </c>
      <c r="B4" s="4" t="inlineStr">
        <is>
          <t>The Company does not conduct any substantive operations on its own but instead conducts its business operations through its subsidiaries. As of the date of this report, the Company’s major subsidiaries are as follows:
Name of subsidiaries Date of incorporation Place of incorporation Ownership percentage Principal activities
Zhejiang Haowei Technology Co., Ltd. (“Zhejiang July 16, 2019 Hangzhou, China 100 % Research and development of ICs
Zhejiang Nanomicro Technology Co., Ltd. (“Zhejiang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Name of subsidiaries Date of Place of Ownership Principal
Zhejiang Weike Technology Co., Ltd.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The estimated useful lives are as follows:
Computers and electronic equipment 2 to 3 years
Office furniture 5 years
Transportation equipment 4 years</t>
        </is>
      </c>
    </row>
    <row r="5">
      <c r="A5" s="4" t="inlineStr">
        <is>
          <t>Schedule of Estimated Useful Lives of Intangible Assets</t>
        </is>
      </c>
      <c r="B5" s="4" t="inlineStr">
        <is>
          <t xml:space="preserve">Franchise right 2 years
Land use right 50 years </t>
        </is>
      </c>
    </row>
    <row r="6">
      <c r="A6" s="4" t="inlineStr">
        <is>
          <t>Disaggregation of Revenue</t>
        </is>
      </c>
      <c r="B6" s="4" t="inlineStr">
        <is>
          <t xml:space="preserve">The following table summarizes the net revenues generated from different revenue streams:
For the Years Ended December 31,
2020 2021 2022
RMB RMB RMB
Product sales revenue 2,004,074 39,440,897 920,653,911
Service revenue 122,602 — 62,514,987
Net revenues 2,126,676 39,440,897 983,168,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NSOLIDATED BALANCE SHEETS (Parenthetical) - $ / shares</t>
        </is>
      </c>
      <c r="B1" s="2" t="inlineStr">
        <is>
          <t>Dec. 31, 2022</t>
        </is>
      </c>
      <c r="C1" s="2" t="inlineStr">
        <is>
          <t>Dec. 31, 2021</t>
        </is>
      </c>
      <c r="D1" s="2" t="inlineStr">
        <is>
          <t>Nov. 30, 2021</t>
        </is>
      </c>
      <c r="E1" s="2" t="inlineStr">
        <is>
          <t>Aug. 31, 2021</t>
        </is>
      </c>
      <c r="F1" s="2" t="inlineStr">
        <is>
          <t>Jul. 31, 2021</t>
        </is>
      </c>
      <c r="G1" s="2" t="inlineStr">
        <is>
          <t>May 31, 2021</t>
        </is>
      </c>
      <c r="H1" s="2" t="inlineStr">
        <is>
          <t>Apr. 30, 2021</t>
        </is>
      </c>
      <c r="I1" s="2" t="inlineStr">
        <is>
          <t>Mar. 31, 2021</t>
        </is>
      </c>
      <c r="J1" s="2" t="inlineStr">
        <is>
          <t>Jan. 08, 2021</t>
        </is>
      </c>
    </row>
    <row r="2">
      <c r="A2" s="4" t="inlineStr">
        <is>
          <t>Ordinary shares, par value</t>
        </is>
      </c>
      <c r="B2" s="8" t="n">
        <v>0.0001</v>
      </c>
      <c r="C2" s="8" t="n">
        <v>0.0001</v>
      </c>
      <c r="D2" s="4" t="inlineStr">
        <is>
          <t xml:space="preserve"> </t>
        </is>
      </c>
      <c r="E2" s="4" t="inlineStr">
        <is>
          <t xml:space="preserve"> </t>
        </is>
      </c>
      <c r="F2" s="4" t="inlineStr">
        <is>
          <t xml:space="preserve"> </t>
        </is>
      </c>
      <c r="G2" s="4" t="inlineStr">
        <is>
          <t xml:space="preserve"> </t>
        </is>
      </c>
      <c r="H2" s="8" t="n">
        <v>0.0001</v>
      </c>
      <c r="I2" s="4" t="inlineStr">
        <is>
          <t xml:space="preserve"> </t>
        </is>
      </c>
      <c r="J2" s="4" t="inlineStr">
        <is>
          <t xml:space="preserve"> </t>
        </is>
      </c>
    </row>
    <row r="3">
      <c r="A3" s="4" t="inlineStr">
        <is>
          <t>Ordinary shares authorized</t>
        </is>
      </c>
      <c r="B3" s="5" t="n">
        <v>200000000</v>
      </c>
      <c r="C3" s="5" t="n">
        <v>5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0000000</v>
      </c>
    </row>
    <row r="4">
      <c r="A4" s="4" t="inlineStr">
        <is>
          <t>Ordinary shares issued</t>
        </is>
      </c>
      <c r="B4" s="5" t="n">
        <v>111496668</v>
      </c>
      <c r="C4" s="5" t="n">
        <v>103790000</v>
      </c>
      <c r="D4" s="5" t="n">
        <v>3790000</v>
      </c>
      <c r="E4" s="5" t="n">
        <v>3790000</v>
      </c>
      <c r="F4" s="5" t="n">
        <v>20751000</v>
      </c>
      <c r="G4" s="5" t="n">
        <v>20751000</v>
      </c>
      <c r="H4" s="4" t="inlineStr">
        <is>
          <t xml:space="preserve"> </t>
        </is>
      </c>
      <c r="I4" s="5" t="n">
        <v>79249000</v>
      </c>
      <c r="J4" s="4" t="inlineStr">
        <is>
          <t xml:space="preserve"> </t>
        </is>
      </c>
    </row>
    <row r="5">
      <c r="A5" s="4" t="inlineStr">
        <is>
          <t>Ordinary shares outstanding</t>
        </is>
      </c>
      <c r="B5" s="5" t="n">
        <v>111496668</v>
      </c>
      <c r="C5" s="5" t="n">
        <v>10379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t>
        </is>
      </c>
      <c r="B7" s="8" t="n">
        <v>0.0001</v>
      </c>
      <c r="C7" s="8"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authorized</t>
        </is>
      </c>
      <c r="B8" s="5" t="n">
        <v>242821846</v>
      </c>
      <c r="C8" s="5" t="n">
        <v>2428218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issued</t>
        </is>
      </c>
      <c r="B9" s="5" t="n">
        <v>543185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outstanding</t>
        </is>
      </c>
      <c r="B10" s="5" t="n">
        <v>543185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par value</t>
        </is>
      </c>
      <c r="B12" s="8" t="n">
        <v>0.0001</v>
      </c>
      <c r="C12" s="8"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authorized</t>
        </is>
      </c>
      <c r="B13" s="5" t="n">
        <v>57178154</v>
      </c>
      <c r="C13" s="5" t="n">
        <v>571781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issued</t>
        </is>
      </c>
      <c r="B14" s="5" t="n">
        <v>57178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outstanding</t>
        </is>
      </c>
      <c r="B15" s="5" t="n">
        <v>571781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consist of the following:
As of December 31,
2021 2022
RMB RMB
Raw materials 61,673,722 69,914,306
Work in process 115,246,904 158,693,203
Finished goods 63,703,393 81,807,783
Less: write-down of inventories ( 26,753,768 ) ( 208,213,546 )
Inventories, net 213,870,251 102,201,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Tables)</t>
        </is>
      </c>
      <c r="B1" s="2" t="inlineStr">
        <is>
          <t>12 Months Ended</t>
        </is>
      </c>
    </row>
    <row r="2">
      <c r="B2" s="2" t="inlineStr">
        <is>
          <t>Dec. 31, 2022</t>
        </is>
      </c>
    </row>
    <row r="3">
      <c r="A3" s="3" t="inlineStr">
        <is>
          <t>Prepaid Expense, Current [Abstract]</t>
        </is>
      </c>
      <c r="B3" s="4" t="inlineStr">
        <is>
          <t xml:space="preserve"> </t>
        </is>
      </c>
    </row>
    <row r="4">
      <c r="A4" s="4" t="inlineStr">
        <is>
          <t>Schedule of Prepayments</t>
        </is>
      </c>
      <c r="B4" s="4" t="inlineStr">
        <is>
          <t xml:space="preserve">As of December 31,
2021 2022
RMB RMB
Prepayments – inventories and processing fee 369,183,083 64,813,532
Prepayments – others 3,172,046 6,500,722
Prepayments 372,355,129 71,314,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Other Current Assets</t>
        </is>
      </c>
      <c r="B4" s="4" t="inlineStr">
        <is>
          <t xml:space="preserve">Other current assets consist of the following:
As of December 31,
2021 2022
RMB RMB
Value-added tax recoverable 33,077,492 23,731,587
Deferred offering related expenses 7,108,562 —
Deposits 919,630 3,434,080
Others 354,806 109,548
Total 41,460,490 27,275,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 Net</t>
        </is>
      </c>
      <c r="B4" s="4" t="inlineStr">
        <is>
          <t xml:space="preserve">Property, plant and equipment, net consist of the following:
As of December 31,
2021 2022
RMB RMB
Cost:
Computers and electronic equipment 8,349,956 9,537,316
Office furniture 238,222 266,252
Leasehold improvement 1,395,308 1,550,648
Transportation equipment — 41,014
Construction in progress — 16,119,419
Less: Accumulated depreciation ( 2,734,442 ) ( 6,087,694 )
Property, plant and equipment, net 7,249,044 21,426,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 Net</t>
        </is>
      </c>
      <c r="B4" s="4" t="inlineStr">
        <is>
          <t xml:space="preserve">Intangible asset, net consists of the following:
As of December 31,
2021 2022
RMB RMB
Cost:
Land use right — 49,292,208
Franchise right 334,865 334,865
Less: Accumulated amortization ( 334,865 ) ( 909,941 )
Intangible asset, net — 48,717,132 </t>
        </is>
      </c>
    </row>
    <row r="5">
      <c r="A5" s="4" t="inlineStr">
        <is>
          <t>Estimated amortization expense</t>
        </is>
      </c>
      <c r="B5" s="4" t="inlineStr">
        <is>
          <t xml:space="preserve">As of December 31, 2022, the future estimated amortization expenses are as below.
Estimated amortization expense
Years ended December 31, RMB
2023 985,844
2024 985,844
2025 985,844
2026 985,844
2027 985,844
Thereafter 43,787,912
Total 48,717,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The following component of lease cost are included in the Company’s consolidated statements of operations and comprehensive income (loss):
For the year For the year For the year
RMB RMB RMB
Operating lease cost 389,799 3,277,780 11,385,312
Short-term lease cost 48,000 1,867,850 295,564
Total lease cost 437,799 5,145,630 11,680,876 </t>
        </is>
      </c>
    </row>
    <row r="5">
      <c r="A5" s="4" t="inlineStr">
        <is>
          <t>Summary of Supplemental Disclosure Related to Operating Leases</t>
        </is>
      </c>
      <c r="B5" s="4" t="inlineStr">
        <is>
          <t>Supplemental disclosure related to operating leases were as follows:
For the year For the year For the year
RMB RMB RMB
Cash paid for amounts included in the measurement of lease liabilities
Operating cash flows for operating leases 335,162 5,068,864 5,822,406
As of December 31, As of December 31,
Weighted average remaining lease term of operating leases (years) 1.86 1.65
Weighted average discount rate of operating leases 6.24 % 6.24 %</t>
        </is>
      </c>
    </row>
    <row r="6">
      <c r="A6" s="4" t="inlineStr">
        <is>
          <t>Summary of Maturity of Operating Lease Liabilities</t>
        </is>
      </c>
      <c r="B6" s="4" t="inlineStr">
        <is>
          <t xml:space="preserve">The following table summarizes the maturity of operating lease liabilities as of December 31, 2022:
As of December 31, 2022
RMB
2023 4,239,198
2024 2,542,911
Thereafter —
Total lease payments 6,782,109
Less: imputed interest ( 68,633 )
Total lease liabilities 6,713,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 of the following:
As of December 31, As of December 31,
RMB RMB
Salary accrual 6,591,805 8,536,985
Deposit — 10,000,000
Tax accrual 321,443 13,609,170
Others 4,509 7,253,377
Total 6,917,757 39,399,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aturities of long-term debts</t>
        </is>
      </c>
      <c r="B4" s="4" t="inlineStr">
        <is>
          <t xml:space="preserve">As of December 31, 2022, the future maturities of long-term debts are as below:
As of December 31, RMB
2023 280,000
2024 420,000
2025 560,000
2026 700,000
2027 840,000
Thereafter 14,153,316
Total 16,953,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s activity</t>
        </is>
      </c>
      <c r="B4" s="4" t="inlineStr">
        <is>
          <t xml:space="preserve">The following table summarized the RSUs activity and related information for the year ended December 31, 2022:
Number of RSUs Weighted Average Grant Date Fair Value (RMB)
Unvested, January 1, 2022 6,181,420 0.01
Granted — —
Forfeited 162,262 0.01
Vested 2,006,384 0.01
Unvested, December 31, 2022 4,012,774 0.01 </t>
        </is>
      </c>
    </row>
    <row r="5">
      <c r="A5" s="4" t="inlineStr">
        <is>
          <t>Schedule of Summary of Option Activities</t>
        </is>
      </c>
      <c r="B5" s="4" t="inlineStr">
        <is>
          <t>The option granted was valued using the binomial model with the assistance of an independent valuation firm using the management’s estimates and assumptions. Significant assumptions used in the valuation are set as below:
January 1, 2022
Spot price on valuation date US$ 4.80
Expected volatility 137.01 %
Risk-free interest rate 1.51 %
Dividend yield 0.00 %
Forfeiture rate 0.00 %</t>
        </is>
      </c>
    </row>
    <row r="6">
      <c r="A6" s="4" t="inlineStr">
        <is>
          <t>Schedule of Summary of Share Option Activity</t>
        </is>
      </c>
      <c r="B6" s="4" t="inlineStr">
        <is>
          <t xml:space="preserve">The following table summarizes the share option activity and related information for the year ended December 31, 2022:
Number of Options Weighted Average Exercise Price (RMB) Weighted Average Remaining Term (Years) Weighted Average Grant Date Fair Value (RMB)
Outstanding as of 1/1/2022 — — — —
Granted 500,000 0.001 10.00 30.47
Forfeited — — — —
Exercised — — — —
Outstanding as of 12/31/2022 500,000 0.001 9.00 30.47
Vested and exercisable as of December 31, 2022 166,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the Effective Income Tax Rate and PRC Statutory Income Tax Rate</t>
        </is>
      </c>
      <c r="B4" s="4" t="inlineStr">
        <is>
          <t>A reconciliation between the effective income tax rate and the PRC statutory income tax rate is as follows:
For the Years Ended December 31,
2020 2021 2022
PRC statutory income tax rates 25.00 % 25.00 % 25.00 %
Effect of expenses not deductible for tax purposes ( 0.38 )% ( 0.22 )% 0.91 %
Effect of additional deduction of research and 21.50 % 15.18 % ( 64.43 )%
Effect of income tax exemptions and reliefs 0.02 % ( 13.14 )% ( 56.77 )%
Recovery from deferred income tax assets 0.00 % 0.00 % ( 97.39 )%
Effect of valuation allowance on deferred income tax assets ( 46.16 )% ( 26.35 )% 171.26 %
Income tax difference under different tax jurisdictions 0.00 % ( 0.47 )% 21.42 %
Total ( 0.02 )% 0.00 % 0.00 %</t>
        </is>
      </c>
    </row>
    <row r="5">
      <c r="A5" s="4" t="inlineStr">
        <is>
          <t>Schedule of Provision For Income Taxes</t>
        </is>
      </c>
      <c r="B5" s="4" t="inlineStr">
        <is>
          <t xml:space="preserve">The provision for income taxes consists of the following:
For the Years Ended December 31,
2020 2021 2022
RMB RMB RMB
Current income tax expense 2,293 — —
Deferred tax expense — — —
Income tax expense 2,293 — — </t>
        </is>
      </c>
    </row>
    <row r="6">
      <c r="A6" s="4" t="inlineStr">
        <is>
          <t>Schedule of Component of Deferred Tax Assets</t>
        </is>
      </c>
      <c r="B6" s="4" t="inlineStr">
        <is>
          <t xml:space="preserve">Significant component of deferred tax assets are as follows:
As of December 31,
2021 2022
Net operating loss carryforward 53,517,161 63,038,127
Accrued expense and others 3,960,446 ( 29,335,373 )
Inventory impairment 5,004,834 47,198,866
Deferred tax assets 62,482,441 80,901,620
Less: valuation allowance ( 62,482,441 ) ( 80,901,620 )
Deferred tax asset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83168898</v>
      </c>
      <c r="C4" s="7" t="n">
        <v>141166599</v>
      </c>
      <c r="D4" s="6" t="n">
        <v>39440897</v>
      </c>
      <c r="E4" s="6" t="n">
        <v>2126676</v>
      </c>
    </row>
    <row r="5">
      <c r="A5" s="4" t="inlineStr">
        <is>
          <t>Cost of revenues</t>
        </is>
      </c>
      <c r="B5" s="5" t="n">
        <v>753004179</v>
      </c>
      <c r="C5" s="5" t="n">
        <v>108118798</v>
      </c>
      <c r="D5" s="5" t="n">
        <v>43530708</v>
      </c>
      <c r="E5" s="5" t="n">
        <v>1270544</v>
      </c>
    </row>
    <row r="6">
      <c r="A6" s="4" t="inlineStr">
        <is>
          <t>Gross profit (loss)</t>
        </is>
      </c>
      <c r="B6" s="5" t="n">
        <v>230164719</v>
      </c>
      <c r="C6" s="5" t="n">
        <v>33047801</v>
      </c>
      <c r="D6" s="5" t="n">
        <v>-4089811</v>
      </c>
      <c r="E6" s="5" t="n">
        <v>8561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24431649</v>
      </c>
      <c r="C8" s="5" t="n">
        <v>3507976</v>
      </c>
      <c r="D8" s="5" t="n">
        <v>5119072</v>
      </c>
      <c r="E8" s="5" t="n">
        <v>108567</v>
      </c>
    </row>
    <row r="9">
      <c r="A9" s="4" t="inlineStr">
        <is>
          <t>General and administrative expenses</t>
        </is>
      </c>
      <c r="B9" s="5" t="n">
        <v>53197248</v>
      </c>
      <c r="C9" s="5" t="n">
        <v>7638235</v>
      </c>
      <c r="D9" s="5" t="n">
        <v>24121823</v>
      </c>
      <c r="E9" s="5" t="n">
        <v>3187033</v>
      </c>
    </row>
    <row r="10">
      <c r="A10" s="4" t="inlineStr">
        <is>
          <t>Research and development expenses</t>
        </is>
      </c>
      <c r="B10" s="5" t="n">
        <v>131851602</v>
      </c>
      <c r="C10" s="5" t="n">
        <v>18931683</v>
      </c>
      <c r="D10" s="5" t="n">
        <v>145455181</v>
      </c>
      <c r="E10" s="5" t="n">
        <v>34476484</v>
      </c>
    </row>
    <row r="11">
      <c r="A11" s="4" t="inlineStr">
        <is>
          <t>Total operating expenses</t>
        </is>
      </c>
      <c r="B11" s="5" t="n">
        <v>209480499</v>
      </c>
      <c r="C11" s="5" t="n">
        <v>30077894</v>
      </c>
      <c r="D11" s="5" t="n">
        <v>174696076</v>
      </c>
      <c r="E11" s="5" t="n">
        <v>37772084</v>
      </c>
    </row>
    <row r="12">
      <c r="A12" s="4" t="inlineStr">
        <is>
          <t>Income (loss) from operations</t>
        </is>
      </c>
      <c r="B12" s="5" t="n">
        <v>20684220</v>
      </c>
      <c r="C12" s="5" t="n">
        <v>2969907</v>
      </c>
      <c r="D12" s="5" t="n">
        <v>-178785887</v>
      </c>
      <c r="E12" s="5" t="n">
        <v>-36915952</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Finance expense (income)</t>
        </is>
      </c>
      <c r="B14" s="5" t="n">
        <v>-4407504</v>
      </c>
      <c r="C14" s="5" t="n">
        <v>-632844</v>
      </c>
      <c r="D14" s="5" t="n">
        <v>509764</v>
      </c>
      <c r="E14" s="5" t="n">
        <v>3747</v>
      </c>
    </row>
    <row r="15">
      <c r="A15" s="4" t="inlineStr">
        <is>
          <t>Interest income</t>
        </is>
      </c>
      <c r="B15" s="5" t="n">
        <v>-2005580</v>
      </c>
      <c r="C15" s="5" t="n">
        <v>-287968</v>
      </c>
      <c r="D15" s="5" t="n">
        <v>-3495208</v>
      </c>
      <c r="E15" s="5" t="n">
        <v>-17915</v>
      </c>
    </row>
    <row r="16">
      <c r="A16" s="4" t="inlineStr">
        <is>
          <t>Other expenses (income)</t>
        </is>
      </c>
      <c r="B16" s="5" t="n">
        <v>-4021582</v>
      </c>
      <c r="C16" s="5" t="n">
        <v>-577432</v>
      </c>
      <c r="D16" s="5" t="n">
        <v>-855959</v>
      </c>
      <c r="E16" s="5" t="n">
        <v>800000</v>
      </c>
    </row>
    <row r="17">
      <c r="A17" s="4" t="inlineStr">
        <is>
          <t>Total other expense (income)</t>
        </is>
      </c>
      <c r="B17" s="5" t="n">
        <v>-10434666</v>
      </c>
      <c r="C17" s="5" t="n">
        <v>-1498244</v>
      </c>
      <c r="D17" s="5" t="n">
        <v>-3841403</v>
      </c>
      <c r="E17" s="5" t="n">
        <v>785832</v>
      </c>
    </row>
    <row r="18">
      <c r="A18" s="4" t="inlineStr">
        <is>
          <t>Income (loss) before income tax provision</t>
        </is>
      </c>
      <c r="B18" s="5" t="n">
        <v>31118886</v>
      </c>
      <c r="C18" s="5" t="n">
        <v>4468151</v>
      </c>
      <c r="D18" s="5" t="n">
        <v>-174944484</v>
      </c>
      <c r="E18" s="5" t="n">
        <v>-37701784</v>
      </c>
    </row>
    <row r="19">
      <c r="A19" s="4" t="inlineStr">
        <is>
          <t>Income tax provision</t>
        </is>
      </c>
      <c r="B19" s="5" t="n">
        <v>0</v>
      </c>
      <c r="C19" s="5" t="n">
        <v>0</v>
      </c>
      <c r="D19" s="5" t="n">
        <v>0</v>
      </c>
      <c r="E19" s="5" t="n">
        <v>2293</v>
      </c>
    </row>
    <row r="20">
      <c r="A20" s="4" t="inlineStr">
        <is>
          <t>Net income (loss)</t>
        </is>
      </c>
      <c r="B20" s="5" t="n">
        <v>31118886</v>
      </c>
      <c r="C20" s="5" t="n">
        <v>4468151</v>
      </c>
      <c r="D20" s="5" t="n">
        <v>-174944484</v>
      </c>
      <c r="E20" s="5" t="n">
        <v>-37704077</v>
      </c>
    </row>
    <row r="21">
      <c r="A21" s="3" t="inlineStr">
        <is>
          <t>Comprehensive incom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31118886</v>
      </c>
      <c r="C22" s="5" t="n">
        <v>4468151</v>
      </c>
      <c r="D22" s="5" t="n">
        <v>-174944484</v>
      </c>
      <c r="E22" s="5" t="n">
        <v>-3770407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4566656</v>
      </c>
      <c r="C24" s="5" t="n">
        <v>655695</v>
      </c>
      <c r="D24" s="5" t="n">
        <v>-2467327</v>
      </c>
      <c r="E24" s="5" t="n">
        <v>0</v>
      </c>
    </row>
    <row r="25">
      <c r="A25" s="4" t="inlineStr">
        <is>
          <t>Total comprehensive income (loss)</t>
        </is>
      </c>
      <c r="B25" s="6" t="n">
        <v>35685542</v>
      </c>
      <c r="C25" s="7" t="n">
        <v>5123846</v>
      </c>
      <c r="D25" s="6" t="n">
        <v>-177411811</v>
      </c>
      <c r="E25" s="6" t="n">
        <v>-37704077</v>
      </c>
    </row>
    <row r="26">
      <c r="A26" s="3" t="inlineStr">
        <is>
          <t>Net income (loss) per ordinary share:</t>
        </is>
      </c>
      <c r="B26" s="4" t="inlineStr">
        <is>
          <t xml:space="preserve"> </t>
        </is>
      </c>
      <c r="C26" s="4" t="inlineStr">
        <is>
          <t xml:space="preserve"> </t>
        </is>
      </c>
      <c r="D26" s="4" t="inlineStr">
        <is>
          <t xml:space="preserve"> </t>
        </is>
      </c>
      <c r="E26" s="4" t="inlineStr">
        <is>
          <t xml:space="preserve"> </t>
        </is>
      </c>
    </row>
    <row r="27">
      <c r="A27" s="4" t="inlineStr">
        <is>
          <t>Basic | (per share)</t>
        </is>
      </c>
      <c r="B27" s="9" t="n">
        <v>0.29</v>
      </c>
      <c r="C27" s="10" t="n">
        <v>0.04</v>
      </c>
      <c r="D27" s="9" t="n">
        <v>-1.95</v>
      </c>
      <c r="E27" s="9" t="n">
        <v>-0.48</v>
      </c>
    </row>
    <row r="28">
      <c r="A28" s="4" t="inlineStr">
        <is>
          <t>Diluted | (per share)</t>
        </is>
      </c>
      <c r="B28" s="9" t="n">
        <v>0.29</v>
      </c>
      <c r="C28" s="10" t="n">
        <v>0.04</v>
      </c>
      <c r="D28" s="9" t="n">
        <v>-1.95</v>
      </c>
      <c r="E28" s="9" t="n">
        <v>-0.48</v>
      </c>
    </row>
    <row r="29">
      <c r="A29" s="3" t="inlineStr">
        <is>
          <t>Weighted average number of shares used in per share calculation:</t>
        </is>
      </c>
      <c r="B29" s="4" t="inlineStr">
        <is>
          <t xml:space="preserve"> </t>
        </is>
      </c>
      <c r="C29" s="4" t="inlineStr">
        <is>
          <t xml:space="preserve"> </t>
        </is>
      </c>
      <c r="D29" s="4" t="inlineStr">
        <is>
          <t xml:space="preserve"> </t>
        </is>
      </c>
      <c r="E29" s="4" t="inlineStr">
        <is>
          <t xml:space="preserve"> </t>
        </is>
      </c>
    </row>
    <row r="30">
      <c r="A30" s="4" t="inlineStr">
        <is>
          <t>Basic</t>
        </is>
      </c>
      <c r="B30" s="5" t="n">
        <v>106488996</v>
      </c>
      <c r="C30" s="5" t="n">
        <v>106488996</v>
      </c>
      <c r="D30" s="5" t="n">
        <v>89877975</v>
      </c>
      <c r="E30" s="5" t="n">
        <v>79249000</v>
      </c>
    </row>
    <row r="31">
      <c r="A31" s="4" t="inlineStr">
        <is>
          <t>Diluted</t>
        </is>
      </c>
      <c r="B31" s="5" t="n">
        <v>106615210</v>
      </c>
      <c r="C31" s="5" t="n">
        <v>106615210</v>
      </c>
      <c r="D31" s="5" t="n">
        <v>89877975</v>
      </c>
      <c r="E31" s="5" t="n">
        <v>79249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income and share data used in basic and diluted earnings (loss) per ordinary share computations</t>
        </is>
      </c>
      <c r="B4" s="4" t="inlineStr">
        <is>
          <t xml:space="preserve">The following reflects the income and share data used in the basic and diluted earnings (loss) per ordinary share computations:
For the years ended December 31,
2020 2021 2022
RMB RMB RMB
Earnings (loss) attributable to ordinary shareholders of the Company ( 37,704,077 ) ( 174,944,484 ) 31,118,886
Weighted average number of ordinary shares outstanding for basic earnings (loss) per share calculation 79,249,000 89,877,975 106,488,996
Basic earnings (loss) per share ( 0.48 ) ( 1.95 ) 0.29
Earnings (loss) attributable to ordinary shareholders of the Company for diluted earnings (loss) per share calculation ( 37,704,077 ) ( 174,944,484 ) 31,118,886
Weighted average number of ordinary shares outstanding diluted earnings (loss) per share calculation 79,249,000 89,877,975 106,488,996
Adjusted for:
- incremental shares issuable related to options issued — — 126,214
Weighted average number of shares outstanding for diluted earnings (loss) per share calculation 79,249,000 89,877,975 106,615,210
Diluted earnings (loss) per share ( 0.48 ) ( 1.95 ) 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ncentration (Tables)</t>
        </is>
      </c>
      <c r="B1" s="2" t="inlineStr">
        <is>
          <t>12 Months Ended</t>
        </is>
      </c>
    </row>
    <row r="2">
      <c r="B2" s="2" t="inlineStr">
        <is>
          <t>Dec. 31, 2022</t>
        </is>
      </c>
    </row>
    <row r="3">
      <c r="A3" s="3" t="inlineStr">
        <is>
          <t>Product Information [Line Items]</t>
        </is>
      </c>
      <c r="B3" s="4" t="inlineStr">
        <is>
          <t xml:space="preserve"> </t>
        </is>
      </c>
    </row>
    <row r="4">
      <c r="A4" s="4" t="inlineStr">
        <is>
          <t>Schedule of Concentration Risk, Customer</t>
        </is>
      </c>
      <c r="B4" s="4" t="inlineStr">
        <is>
          <t xml:space="preserve">The following table sets forth information as to each customer that accounted for 10 % or more of the Company’s revenues for the years ended December 31, 2020, 2021 and 2022:
For the Years Ended December 31,
2020 2021 2022
Customer A 47 % 59 % —
Customer B 22 % — —
Customer C 14 % — —
Customer D — 15 % — </t>
        </is>
      </c>
    </row>
    <row r="5">
      <c r="A5" s="4" t="inlineStr">
        <is>
          <t>Supplier Concentration [Member]</t>
        </is>
      </c>
      <c r="B5" s="4" t="inlineStr">
        <is>
          <t xml:space="preserve"> </t>
        </is>
      </c>
    </row>
    <row r="6">
      <c r="A6" s="3" t="inlineStr">
        <is>
          <t>Product Information [Line Items]</t>
        </is>
      </c>
      <c r="B6" s="4" t="inlineStr">
        <is>
          <t xml:space="preserve"> </t>
        </is>
      </c>
    </row>
    <row r="7">
      <c r="A7" s="4" t="inlineStr">
        <is>
          <t>Schedule of Concentration Risk, Customer</t>
        </is>
      </c>
      <c r="B7" s="4" t="inlineStr">
        <is>
          <t>The following table sets forth information as to each supplier that accounted for 10 % or more of the Company’s purchase for the years ended December 31, 2020, 2021 and 2022:
For the Years Ended December 31,
2020 2021 2022
Supplier A 38 % — —
Supplier B 36 % — —
Supplier C — 50 % 32 %
Supplier D — 34 % —
Supplier E — 13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 only financial statements (Tables) - Parent Company</t>
        </is>
      </c>
      <c r="B1" s="2" t="inlineStr">
        <is>
          <t>12 Months Ended</t>
        </is>
      </c>
    </row>
    <row r="2">
      <c r="B2" s="2" t="inlineStr">
        <is>
          <t>Dec. 31, 2021</t>
        </is>
      </c>
    </row>
    <row r="3">
      <c r="A3" s="3" t="inlineStr">
        <is>
          <t>Condensed Financial Statements, Captions [Line Items]</t>
        </is>
      </c>
      <c r="B3" s="4" t="inlineStr">
        <is>
          <t xml:space="preserve"> </t>
        </is>
      </c>
    </row>
    <row r="4">
      <c r="A4" s="4" t="inlineStr">
        <is>
          <t>CONDENSED BALANCE SHEETS</t>
        </is>
      </c>
      <c r="B4" s="4" t="inlineStr">
        <is>
          <t xml:space="preserve">NANO LABS LTD CONDENSED BALANCE SHEETS (all amounts in RMB and US$, except number of shares or as otherwise noted)
As of December 31,
2021 2022
RMB RMB US$
ASSETS/(LIABILITIES)
Cash and cash equivalents 88,571 25,769 3,700
Short-term investments 31,878,500 — —
Prepayments 374,120 — —
Due from intercompany 168,505,129 380,321,338 54,607,780
Investment in subsidiaries ( 225,380,481 ) ( 215,932,707 ) ( 31,004,323 )
Other payables ( 127,514 ) — —
TOTAL ASSETS (LIABILITIES) ( 24,661,675 ) 164,414,400 23,607,157
SHAREHOLDERS’ EQUITY (DEFICIT)
Shareholders’ equity (deficit):
Ordinary shares ($ 0.0001 par value; 500,000,000 and 200,000,000 shares authorized as of December 31, 2021 and December 31, 2022, respectively; 103,790,000 and nil shares issued and outstanding as of December 31, 2021 and December 31, 2022, respectively) 66,970 — —
Class A ordinary shares ($ 0.0001 par value; 242,821,846 shares authorized; nil and 54,318,514 shares issued and outstanding as of December 31, 2021 and December 31, 2022, respectively) — 35,425 5,086
Class B ordinary shares ($ 0.0001 par value; 57,178,154 shares authorized; nil and 57,178,154 shares issued and outstanding as of December 31, 2021 and December 31, 2022, respectively) — 36,894 5,297
Additional paid-in capital 201,418,380 354,803,564 50,943,854
Accumulated deficit ( 223,679,698 ) ( 199,207,921 ) ( 28,602,923 )
Statutory reserves — 6,647,109 954,414
Accumulated other comprehensive income (loss) ( 2,467,327 ) 2,099,329 301,429
TOTAL NANO LABS LTD SHAREHOLDERS’ EQUITY (DEFICIT) ( 24,661,675 ) 164,414,400 23,607,157 </t>
        </is>
      </c>
    </row>
    <row r="5">
      <c r="A5" s="4" t="inlineStr">
        <is>
          <t>CONDENSED STATEMENTS OF OPERATIONS AND COMPREHENSIVE INCOME (LOSS)</t>
        </is>
      </c>
      <c r="B5" s="4" t="inlineStr">
        <is>
          <t xml:space="preserve">NANO LABS LTD CONDENSED STATEMENTS OF OPERATIONS AND COMPREHENSIVE INCOME (LOSS) (all amounts in RMB and US$, except number of shares or as otherwise noted)
For the years ended December 31,
2020 2021 2022
RMB RMB RMB US$
Net revenues — — — —
Operating expenses:
Selling and marketing expenses — 980 — —
General and administrative expenses — 306,775 5,822,906 836,072
Total operating expenses — 307,755 5,822,906 836,072
Loss from operations — ( 307,755 ) ( 5,822,906 ) ( 836,072 )
Finance income — — 66,144 9,497
Investment income — — 53,809 7,726
Income (loss) from investment in subsidiaries ( 37,704,077 ) ( 174,636,729 ) 36,821,839 5,287,000
Net income (loss) attributable to Nano Labs Ltd ( 37,704,077 ) ( 174,944,484 ) 31,118,886 4,468,151
Comprehensive income (loss):
Net income (loss) ( 37,704,077 ) ( 174,944,484 ) 31,118,886 4,468,151
Other comprehensive income (loss)
Foreign currency translation adjustment — ( 2,467,327 ) 4,566,656 655,695
Total comprehensive income (loss) attributable to Nano Labs Ltd ( 37,704,077 ) ( 177,411,811 ) 35,685,542 5,123,846 </t>
        </is>
      </c>
    </row>
    <row r="6">
      <c r="A6" s="4" t="inlineStr">
        <is>
          <t>CONDENSED STATEMENTS OF CASH FLOWS</t>
        </is>
      </c>
      <c r="B6" s="4" t="inlineStr">
        <is>
          <t xml:space="preserve">NANO LABS LTD CONDENSED STATEMENTS OF CASH FLOWS (all amounts in RMB and US$, except number of shares or as otherwise noted)
For the years ended December 31,
2020 2021 2022
RMB RMB RMB US$
Net cash provided by (used in) operating activities — ( 535,017 ) 3,911,561 561,635
Net cash used in investing activities — ( 201,554,446 ) ( 155,900,936 ) ( 22,384,765 )
Net cash provided by financing activities — 201,251,124 144,043,186 20,682,191
Effect of exchange rate changes on cash and cash equivalents — 926,910 7,883,387 1,131,921
Net increase (decrease) in cash and cash equivalents — 88,571 ( 62,802 ) ( 9,018 )
Cash and cash equivalents at beginning of the year — — 88,571 12,718
Cash and cash equivalents at end of the year — 88,571 25,769 3,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operations - Schedule of Major Subsidiaries (Details)</t>
        </is>
      </c>
      <c r="B1" s="2" t="inlineStr">
        <is>
          <t>12 Months Ended</t>
        </is>
      </c>
    </row>
    <row r="2">
      <c r="B2" s="2" t="inlineStr">
        <is>
          <t>Dec. 31, 2022</t>
        </is>
      </c>
    </row>
    <row r="3">
      <c r="A3" s="4" t="inlineStr">
        <is>
          <t>Zhejiang Haowei Technology Co Ltd</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ul. 16,  2019</t>
        </is>
      </c>
    </row>
    <row r="6">
      <c r="A6" s="4" t="inlineStr">
        <is>
          <t>Place of incorporation</t>
        </is>
      </c>
      <c r="B6" s="4" t="inlineStr">
        <is>
          <t>Hangzhou, China</t>
        </is>
      </c>
    </row>
    <row r="7">
      <c r="A7" s="4" t="inlineStr">
        <is>
          <t>Ownership percentage</t>
        </is>
      </c>
      <c r="B7" s="11" t="n">
        <v>1</v>
      </c>
    </row>
    <row r="8">
      <c r="A8" s="4" t="inlineStr">
        <is>
          <t>Principal activities</t>
        </is>
      </c>
      <c r="B8" s="4" t="inlineStr">
        <is>
          <t>Research and development of ICs</t>
        </is>
      </c>
    </row>
    <row r="9">
      <c r="A9" s="4" t="inlineStr">
        <is>
          <t>Zhejiang Nanomicro Technology Co Ltd</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Jul. 16,  2019</t>
        </is>
      </c>
    </row>
    <row r="12">
      <c r="A12" s="4" t="inlineStr">
        <is>
          <t>Place of incorporation</t>
        </is>
      </c>
      <c r="B12" s="4" t="inlineStr">
        <is>
          <t>Hangzhou, China</t>
        </is>
      </c>
    </row>
    <row r="13">
      <c r="A13" s="4" t="inlineStr">
        <is>
          <t>Ownership percentage</t>
        </is>
      </c>
      <c r="B13" s="11" t="n">
        <v>1</v>
      </c>
    </row>
    <row r="14">
      <c r="A14" s="4" t="inlineStr">
        <is>
          <t>Principal activities</t>
        </is>
      </c>
      <c r="B14" s="4" t="inlineStr">
        <is>
          <t>Research and development of ICs</t>
        </is>
      </c>
    </row>
    <row r="15">
      <c r="A15" s="4" t="inlineStr">
        <is>
          <t>Zhejiang NanoBlock Technology Co Ltd</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l. 16,  2019</t>
        </is>
      </c>
    </row>
    <row r="18">
      <c r="A18" s="4" t="inlineStr">
        <is>
          <t>Place of incorporation</t>
        </is>
      </c>
      <c r="B18" s="4" t="inlineStr">
        <is>
          <t>Hangzhou, China</t>
        </is>
      </c>
    </row>
    <row r="19">
      <c r="A19" s="4" t="inlineStr">
        <is>
          <t>Ownership percentage</t>
        </is>
      </c>
      <c r="B19" s="11" t="n">
        <v>1</v>
      </c>
    </row>
    <row r="20">
      <c r="A20" s="4" t="inlineStr">
        <is>
          <t>Principal activities</t>
        </is>
      </c>
      <c r="B20" s="4" t="inlineStr">
        <is>
          <t>Research and development of ICs</t>
        </is>
      </c>
    </row>
    <row r="21">
      <c r="A21" s="4" t="inlineStr">
        <is>
          <t>Zhejiang Ipollo Technology Co Ltd</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Aug. 18,  2020</t>
        </is>
      </c>
    </row>
    <row r="24">
      <c r="A24" s="4" t="inlineStr">
        <is>
          <t>Place of incorporation</t>
        </is>
      </c>
      <c r="B24" s="4" t="inlineStr">
        <is>
          <t>Hangzhou, China</t>
        </is>
      </c>
    </row>
    <row r="25">
      <c r="A25" s="4" t="inlineStr">
        <is>
          <t>Ownership percentage</t>
        </is>
      </c>
      <c r="B25" s="11" t="n">
        <v>1</v>
      </c>
    </row>
    <row r="26">
      <c r="A26" s="4" t="inlineStr">
        <is>
          <t>Principal activities</t>
        </is>
      </c>
      <c r="B26" s="4" t="inlineStr">
        <is>
          <t>Distribution of products</t>
        </is>
      </c>
    </row>
    <row r="27">
      <c r="A27" s="4" t="inlineStr">
        <is>
          <t>Nano Labs HK Limited</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Sep.  08,  2020</t>
        </is>
      </c>
    </row>
    <row r="30">
      <c r="A30" s="4" t="inlineStr">
        <is>
          <t>Place of incorporation</t>
        </is>
      </c>
      <c r="B30" s="4" t="inlineStr">
        <is>
          <t>Hong Kong</t>
        </is>
      </c>
    </row>
    <row r="31">
      <c r="A31" s="4" t="inlineStr">
        <is>
          <t>Ownership percentage</t>
        </is>
      </c>
      <c r="B31" s="11" t="n">
        <v>1</v>
      </c>
    </row>
    <row r="32">
      <c r="A32" s="4" t="inlineStr">
        <is>
          <t>Principal activities</t>
        </is>
      </c>
      <c r="B32" s="4" t="inlineStr">
        <is>
          <t>Investment</t>
        </is>
      </c>
    </row>
    <row r="33">
      <c r="A33" s="4" t="inlineStr">
        <is>
          <t>Nano Labs Inc</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22,  2020</t>
        </is>
      </c>
    </row>
    <row r="36">
      <c r="A36" s="4" t="inlineStr">
        <is>
          <t>Place of incorporation</t>
        </is>
      </c>
      <c r="B36" s="4" t="inlineStr">
        <is>
          <t>BVI</t>
        </is>
      </c>
    </row>
    <row r="37">
      <c r="A37" s="4" t="inlineStr">
        <is>
          <t>Ownership percentage</t>
        </is>
      </c>
      <c r="B37" s="11" t="n">
        <v>1</v>
      </c>
    </row>
    <row r="38">
      <c r="A38" s="4" t="inlineStr">
        <is>
          <t>Principal activities</t>
        </is>
      </c>
      <c r="B38" s="4" t="inlineStr">
        <is>
          <t>Investment</t>
        </is>
      </c>
    </row>
    <row r="39">
      <c r="A39" s="4" t="inlineStr">
        <is>
          <t>Zhejiang Weike Technology Co Ltd</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Jun.  02,  2021</t>
        </is>
      </c>
    </row>
    <row r="42">
      <c r="A42" s="4" t="inlineStr">
        <is>
          <t>Place of incorporation</t>
        </is>
      </c>
      <c r="B42" s="4" t="inlineStr">
        <is>
          <t>Hangzhou, China</t>
        </is>
      </c>
    </row>
    <row r="43">
      <c r="A43" s="4" t="inlineStr">
        <is>
          <t>Ownership percentage</t>
        </is>
      </c>
      <c r="B43" s="11" t="n">
        <v>1</v>
      </c>
    </row>
    <row r="44">
      <c r="A44" s="4" t="inlineStr">
        <is>
          <t>Principal activities</t>
        </is>
      </c>
      <c r="B44" s="4" t="inlineStr">
        <is>
          <t>Research and development of software</t>
        </is>
      </c>
    </row>
    <row r="45">
      <c r="A45" s="4" t="inlineStr">
        <is>
          <t>IPOLLO PTE LTD</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Jun.  09,  2021</t>
        </is>
      </c>
    </row>
    <row r="48">
      <c r="A48" s="4" t="inlineStr">
        <is>
          <t>Place of incorporation</t>
        </is>
      </c>
      <c r="B48" s="4" t="inlineStr">
        <is>
          <t>Singapore</t>
        </is>
      </c>
    </row>
    <row r="49">
      <c r="A49" s="4" t="inlineStr">
        <is>
          <t>Ownership percentage</t>
        </is>
      </c>
      <c r="B49" s="11" t="n">
        <v>1</v>
      </c>
    </row>
    <row r="50">
      <c r="A50" s="4" t="inlineStr">
        <is>
          <t>Principal activities</t>
        </is>
      </c>
      <c r="B50" s="4" t="inlineStr">
        <is>
          <t>Distribution of products</t>
        </is>
      </c>
    </row>
    <row r="51">
      <c r="A51" s="4" t="inlineStr">
        <is>
          <t>Ipollo Tech Inc</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un. 29,  2021</t>
        </is>
      </c>
    </row>
    <row r="54">
      <c r="A54" s="4" t="inlineStr">
        <is>
          <t>Place of incorporation</t>
        </is>
      </c>
      <c r="B54" s="4" t="inlineStr">
        <is>
          <t>BVI</t>
        </is>
      </c>
    </row>
    <row r="55">
      <c r="A55" s="4" t="inlineStr">
        <is>
          <t>Ownership percentage</t>
        </is>
      </c>
      <c r="B55" s="11" t="n">
        <v>1</v>
      </c>
    </row>
    <row r="56">
      <c r="A56" s="4" t="inlineStr">
        <is>
          <t>Principal activities</t>
        </is>
      </c>
      <c r="B56" s="4" t="inlineStr">
        <is>
          <t>Investment</t>
        </is>
      </c>
    </row>
    <row r="57">
      <c r="A57" s="4" t="inlineStr">
        <is>
          <t>Nano Technology HK Limited</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Jul.  07,  2021</t>
        </is>
      </c>
    </row>
    <row r="60">
      <c r="A60" s="4" t="inlineStr">
        <is>
          <t>Place of incorporation</t>
        </is>
      </c>
      <c r="B60" s="4" t="inlineStr">
        <is>
          <t>Hong Kong</t>
        </is>
      </c>
    </row>
    <row r="61">
      <c r="A61" s="4" t="inlineStr">
        <is>
          <t>Ownership percentage</t>
        </is>
      </c>
      <c r="B61" s="11" t="n">
        <v>1</v>
      </c>
    </row>
    <row r="62">
      <c r="A62" s="4" t="inlineStr">
        <is>
          <t>Principal activities</t>
        </is>
      </c>
      <c r="B62" s="4" t="inlineStr">
        <is>
          <t>Investment</t>
        </is>
      </c>
    </row>
    <row r="63">
      <c r="A63" s="4" t="inlineStr">
        <is>
          <t>Ipollo HK Limited</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Jul.  07,  2021</t>
        </is>
      </c>
    </row>
    <row r="66">
      <c r="A66" s="4" t="inlineStr">
        <is>
          <t>Place of incorporation</t>
        </is>
      </c>
      <c r="B66" s="4" t="inlineStr">
        <is>
          <t>Hong Kong</t>
        </is>
      </c>
    </row>
    <row r="67">
      <c r="A67" s="4" t="inlineStr">
        <is>
          <t>Ownership percentage</t>
        </is>
      </c>
      <c r="B67" s="11" t="n">
        <v>1</v>
      </c>
    </row>
    <row r="68">
      <c r="A68" s="4" t="inlineStr">
        <is>
          <t>Principal activities</t>
        </is>
      </c>
      <c r="B68" s="4" t="inlineStr">
        <is>
          <t>Distribution of products</t>
        </is>
      </c>
    </row>
    <row r="69">
      <c r="A69" s="4" t="inlineStr">
        <is>
          <t>Nano Tech Cayman Ltd</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t>
        </is>
      </c>
      <c r="B71" s="4" t="inlineStr">
        <is>
          <t>Jul.  06,  2021</t>
        </is>
      </c>
    </row>
    <row r="72">
      <c r="A72" s="4" t="inlineStr">
        <is>
          <t>Place of incorporation</t>
        </is>
      </c>
      <c r="B72" s="4" t="inlineStr">
        <is>
          <t>Cayman</t>
        </is>
      </c>
    </row>
    <row r="73">
      <c r="A73" s="4" t="inlineStr">
        <is>
          <t>Ownership percentage</t>
        </is>
      </c>
      <c r="B73" s="11" t="n">
        <v>1</v>
      </c>
    </row>
    <row r="74">
      <c r="A74" s="4" t="inlineStr">
        <is>
          <t>Principal activities</t>
        </is>
      </c>
      <c r="B74" s="4" t="inlineStr">
        <is>
          <t>Investment</t>
        </is>
      </c>
    </row>
    <row r="75">
      <c r="A75" s="4" t="inlineStr">
        <is>
          <t>Zhejiang Metaverse Technology</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Aug. 12,  2021</t>
        </is>
      </c>
    </row>
    <row r="78">
      <c r="A78" s="4" t="inlineStr">
        <is>
          <t>Place of incorporation</t>
        </is>
      </c>
      <c r="B78" s="4" t="inlineStr">
        <is>
          <t>Hangzhou, China</t>
        </is>
      </c>
    </row>
    <row r="79">
      <c r="A79" s="4" t="inlineStr">
        <is>
          <t>Ownership percentage</t>
        </is>
      </c>
      <c r="B79" s="11" t="n">
        <v>1</v>
      </c>
    </row>
    <row r="80">
      <c r="A80" s="4" t="inlineStr">
        <is>
          <t>Principal activities</t>
        </is>
      </c>
      <c r="B80" s="4" t="inlineStr">
        <is>
          <t>Investment</t>
        </is>
      </c>
    </row>
    <row r="81">
      <c r="A81" s="4" t="inlineStr">
        <is>
          <t>Ipollo Tech Ltd</t>
        </is>
      </c>
      <c r="B81" s="4" t="inlineStr">
        <is>
          <t xml:space="preserve"> </t>
        </is>
      </c>
    </row>
    <row r="82">
      <c r="A82" s="3" t="inlineStr">
        <is>
          <t>Subsidiary of Limited Liability Company or Limited Partnership [Line Items]</t>
        </is>
      </c>
      <c r="B82" s="4" t="inlineStr">
        <is>
          <t xml:space="preserve"> </t>
        </is>
      </c>
    </row>
    <row r="83">
      <c r="A83" s="4" t="inlineStr">
        <is>
          <t>Date of incorporation</t>
        </is>
      </c>
      <c r="B83" s="4" t="inlineStr">
        <is>
          <t>Oct. 27,  2021</t>
        </is>
      </c>
    </row>
    <row r="84">
      <c r="A84" s="4" t="inlineStr">
        <is>
          <t>Place of incorporation</t>
        </is>
      </c>
      <c r="B84" s="4" t="inlineStr">
        <is>
          <t>Cayman</t>
        </is>
      </c>
    </row>
    <row r="85">
      <c r="A85" s="4" t="inlineStr">
        <is>
          <t>Ownership percentage</t>
        </is>
      </c>
      <c r="B85" s="11" t="n">
        <v>1</v>
      </c>
    </row>
    <row r="86">
      <c r="A86" s="4" t="inlineStr">
        <is>
          <t>Principal activities</t>
        </is>
      </c>
      <c r="B86" s="4" t="inlineStr">
        <is>
          <t>Investment</t>
        </is>
      </c>
    </row>
    <row r="87">
      <c r="A87" s="4" t="inlineStr">
        <is>
          <t>Haowei Technology (Shaoxing) Co Ltd</t>
        </is>
      </c>
      <c r="B87" s="4" t="inlineStr">
        <is>
          <t xml:space="preserve"> </t>
        </is>
      </c>
    </row>
    <row r="88">
      <c r="A88" s="3" t="inlineStr">
        <is>
          <t>Subsidiary of Limited Liability Company or Limited Partnership [Line Items]</t>
        </is>
      </c>
      <c r="B88" s="4" t="inlineStr">
        <is>
          <t xml:space="preserve"> </t>
        </is>
      </c>
    </row>
    <row r="89">
      <c r="A89" s="4" t="inlineStr">
        <is>
          <t>Date of incorporation</t>
        </is>
      </c>
      <c r="B89" s="4" t="inlineStr">
        <is>
          <t>Nov.  03,  2021</t>
        </is>
      </c>
    </row>
    <row r="90">
      <c r="A90" s="4" t="inlineStr">
        <is>
          <t>Place of incorporation</t>
        </is>
      </c>
      <c r="B90" s="4" t="inlineStr">
        <is>
          <t>Shaoxing, China</t>
        </is>
      </c>
    </row>
    <row r="91">
      <c r="A91" s="4" t="inlineStr">
        <is>
          <t>Ownership percentage</t>
        </is>
      </c>
      <c r="B91" s="11" t="n">
        <v>1</v>
      </c>
    </row>
    <row r="92">
      <c r="A92" s="4" t="inlineStr">
        <is>
          <t>Principal activities</t>
        </is>
      </c>
      <c r="B92" s="4" t="inlineStr">
        <is>
          <t>Investment</t>
        </is>
      </c>
    </row>
    <row r="93">
      <c r="A93" s="4" t="inlineStr">
        <is>
          <t>Shenzhen Matamata Technology Co Ltd</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Nov. 17,  2021</t>
        </is>
      </c>
    </row>
    <row r="96">
      <c r="A96" s="4" t="inlineStr">
        <is>
          <t>Place of incorporation</t>
        </is>
      </c>
      <c r="B96" s="4" t="inlineStr">
        <is>
          <t>Shenzhen, China</t>
        </is>
      </c>
    </row>
    <row r="97">
      <c r="A97" s="4" t="inlineStr">
        <is>
          <t>Ownership percentage</t>
        </is>
      </c>
      <c r="B97" s="11" t="n">
        <v>1</v>
      </c>
    </row>
    <row r="98">
      <c r="A98" s="4" t="inlineStr">
        <is>
          <t>Principal activities</t>
        </is>
      </c>
      <c r="B98" s="4" t="inlineStr">
        <is>
          <t>Distribution of products</t>
        </is>
      </c>
    </row>
    <row r="99">
      <c r="A99" s="4" t="inlineStr">
        <is>
          <t>Shenzhen Matavos Technology Co Ltd</t>
        </is>
      </c>
      <c r="B99" s="4" t="inlineStr">
        <is>
          <t xml:space="preserve"> </t>
        </is>
      </c>
    </row>
    <row r="100">
      <c r="A100" s="3" t="inlineStr">
        <is>
          <t>Subsidiary of Limited Liability Company or Limited Partnership [Line Items]</t>
        </is>
      </c>
      <c r="B100" s="4" t="inlineStr">
        <is>
          <t xml:space="preserve"> </t>
        </is>
      </c>
    </row>
    <row r="101">
      <c r="A101" s="4" t="inlineStr">
        <is>
          <t>Date of incorporation</t>
        </is>
      </c>
      <c r="B101" s="4" t="inlineStr">
        <is>
          <t>Dec. 21,  2021</t>
        </is>
      </c>
    </row>
    <row r="102">
      <c r="A102" s="4" t="inlineStr">
        <is>
          <t>Place of incorporation</t>
        </is>
      </c>
      <c r="B102" s="4" t="inlineStr">
        <is>
          <t>Shenzhen, China</t>
        </is>
      </c>
    </row>
    <row r="103">
      <c r="A103" s="4" t="inlineStr">
        <is>
          <t>Ownership percentage</t>
        </is>
      </c>
      <c r="B103" s="11" t="n">
        <v>1</v>
      </c>
    </row>
    <row r="104">
      <c r="A104" s="4" t="inlineStr">
        <is>
          <t>Principal activities</t>
        </is>
      </c>
      <c r="B104" s="4" t="inlineStr">
        <is>
          <t>Distribution of products</t>
        </is>
      </c>
    </row>
    <row r="105">
      <c r="A105" s="4" t="inlineStr">
        <is>
          <t>Haoweiverse (Shaoxing) Technology Co Ltd</t>
        </is>
      </c>
      <c r="B105" s="4" t="inlineStr">
        <is>
          <t xml:space="preserve"> </t>
        </is>
      </c>
    </row>
    <row r="106">
      <c r="A106" s="3" t="inlineStr">
        <is>
          <t>Subsidiary of Limited Liability Company or Limited Partnership [Line Items]</t>
        </is>
      </c>
      <c r="B106" s="4" t="inlineStr">
        <is>
          <t xml:space="preserve"> </t>
        </is>
      </c>
    </row>
    <row r="107">
      <c r="A107" s="4" t="inlineStr">
        <is>
          <t>Date of incorporation</t>
        </is>
      </c>
      <c r="B107" s="4" t="inlineStr">
        <is>
          <t>Jan. 13,  2022</t>
        </is>
      </c>
    </row>
    <row r="108">
      <c r="A108" s="4" t="inlineStr">
        <is>
          <t>Place of incorporation</t>
        </is>
      </c>
      <c r="B108" s="4" t="inlineStr">
        <is>
          <t>Shaoxing, China</t>
        </is>
      </c>
    </row>
    <row r="109">
      <c r="A109" s="4" t="inlineStr">
        <is>
          <t>Ownership percentage</t>
        </is>
      </c>
      <c r="B109" s="11" t="n">
        <v>0.65</v>
      </c>
    </row>
    <row r="110">
      <c r="A110" s="4" t="inlineStr">
        <is>
          <t>Principal activities</t>
        </is>
      </c>
      <c r="B110" s="4" t="inlineStr">
        <is>
          <t>Plant and distribution of products</t>
        </is>
      </c>
    </row>
    <row r="111">
      <c r="A111" s="4" t="inlineStr">
        <is>
          <t>Metaski (Shaoxing) Technology Co Ltd</t>
        </is>
      </c>
      <c r="B111" s="4" t="inlineStr">
        <is>
          <t xml:space="preserve"> </t>
        </is>
      </c>
    </row>
    <row r="112">
      <c r="A112" s="3" t="inlineStr">
        <is>
          <t>Subsidiary of Limited Liability Company or Limited Partnership [Line Items]</t>
        </is>
      </c>
      <c r="B112" s="4" t="inlineStr">
        <is>
          <t xml:space="preserve"> </t>
        </is>
      </c>
    </row>
    <row r="113">
      <c r="A113" s="4" t="inlineStr">
        <is>
          <t>Date of incorporation</t>
        </is>
      </c>
      <c r="B113" s="4" t="inlineStr">
        <is>
          <t>Jan. 13,  2022</t>
        </is>
      </c>
    </row>
    <row r="114">
      <c r="A114" s="4" t="inlineStr">
        <is>
          <t>Place of incorporation</t>
        </is>
      </c>
      <c r="B114" s="4" t="inlineStr">
        <is>
          <t>Shaoxing, China</t>
        </is>
      </c>
    </row>
    <row r="115">
      <c r="A115" s="4" t="inlineStr">
        <is>
          <t>Ownership percentage</t>
        </is>
      </c>
      <c r="B115" s="11" t="n">
        <v>1</v>
      </c>
    </row>
    <row r="116">
      <c r="A116" s="4" t="inlineStr">
        <is>
          <t>Principal activities</t>
        </is>
      </c>
      <c r="B116" s="4" t="inlineStr">
        <is>
          <t>Distribution of products</t>
        </is>
      </c>
    </row>
    <row r="117">
      <c r="A117" s="4" t="inlineStr">
        <is>
          <t>Metameta (Shaoxing) Technology Co Ltd</t>
        </is>
      </c>
      <c r="B117" s="4" t="inlineStr">
        <is>
          <t xml:space="preserve"> </t>
        </is>
      </c>
    </row>
    <row r="118">
      <c r="A118" s="3" t="inlineStr">
        <is>
          <t>Subsidiary of Limited Liability Company or Limited Partnership [Line Items]</t>
        </is>
      </c>
      <c r="B118" s="4" t="inlineStr">
        <is>
          <t xml:space="preserve"> </t>
        </is>
      </c>
    </row>
    <row r="119">
      <c r="A119" s="4" t="inlineStr">
        <is>
          <t>Date of incorporation</t>
        </is>
      </c>
      <c r="B119" s="4" t="inlineStr">
        <is>
          <t>Jan. 25,  2022</t>
        </is>
      </c>
    </row>
    <row r="120">
      <c r="A120" s="4" t="inlineStr">
        <is>
          <t>Place of incorporation</t>
        </is>
      </c>
      <c r="B120" s="4" t="inlineStr">
        <is>
          <t>Shaoxing, China</t>
        </is>
      </c>
    </row>
    <row r="121">
      <c r="A121" s="4" t="inlineStr">
        <is>
          <t>Ownership percentage</t>
        </is>
      </c>
      <c r="B121" s="11" t="n">
        <v>1</v>
      </c>
    </row>
    <row r="122">
      <c r="A122" s="4" t="inlineStr">
        <is>
          <t>Principal activities</t>
        </is>
      </c>
      <c r="B122" s="4" t="inlineStr">
        <is>
          <t>Distribution of products</t>
        </is>
      </c>
    </row>
    <row r="123">
      <c r="A123" s="4" t="inlineStr">
        <is>
          <t>Ipolloverse HK Limited</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May 18,  2022</t>
        </is>
      </c>
    </row>
    <row r="126">
      <c r="A126" s="4" t="inlineStr">
        <is>
          <t>Place of incorporation</t>
        </is>
      </c>
      <c r="B126" s="4" t="inlineStr">
        <is>
          <t>Hong Kong</t>
        </is>
      </c>
    </row>
    <row r="127">
      <c r="A127" s="4" t="inlineStr">
        <is>
          <t>Ownership percentage</t>
        </is>
      </c>
      <c r="B127" s="11" t="n">
        <v>0.7</v>
      </c>
    </row>
    <row r="128">
      <c r="A128" s="4" t="inlineStr">
        <is>
          <t>Principal activities</t>
        </is>
      </c>
      <c r="B128" s="4" t="inlineStr">
        <is>
          <t>Research and development</t>
        </is>
      </c>
    </row>
    <row r="129">
      <c r="A129" s="4" t="inlineStr">
        <is>
          <t>Metaverse (Shaoxing) Technology Co. Ltd</t>
        </is>
      </c>
      <c r="B129" s="4" t="inlineStr">
        <is>
          <t xml:space="preserve"> </t>
        </is>
      </c>
    </row>
    <row r="130">
      <c r="A130" s="3" t="inlineStr">
        <is>
          <t>Subsidiary of Limited Liability Company or Limited Partnership [Line Items]</t>
        </is>
      </c>
      <c r="B130" s="4" t="inlineStr">
        <is>
          <t xml:space="preserve"> </t>
        </is>
      </c>
    </row>
    <row r="131">
      <c r="A131" s="4" t="inlineStr">
        <is>
          <t>Date of incorporation</t>
        </is>
      </c>
      <c r="B131" s="4" t="inlineStr">
        <is>
          <t>May 20,  2022</t>
        </is>
      </c>
    </row>
    <row r="132">
      <c r="A132" s="4" t="inlineStr">
        <is>
          <t>Place of incorporation</t>
        </is>
      </c>
      <c r="B132" s="4" t="inlineStr">
        <is>
          <t>Shaoxing, China</t>
        </is>
      </c>
    </row>
    <row r="133">
      <c r="A133" s="4" t="inlineStr">
        <is>
          <t>Ownership percentage</t>
        </is>
      </c>
      <c r="B133" s="11" t="n">
        <v>1</v>
      </c>
    </row>
    <row r="134">
      <c r="A134" s="4" t="inlineStr">
        <is>
          <t>Principal activities</t>
        </is>
      </c>
      <c r="B134" s="4" t="inlineStr">
        <is>
          <t>Distribution of products</t>
        </is>
      </c>
    </row>
    <row r="135">
      <c r="A135" s="4" t="inlineStr">
        <is>
          <t>Ipolloverse Cayman Ltd</t>
        </is>
      </c>
      <c r="B135" s="4" t="inlineStr">
        <is>
          <t xml:space="preserve"> </t>
        </is>
      </c>
    </row>
    <row r="136">
      <c r="A136" s="3" t="inlineStr">
        <is>
          <t>Subsidiary of Limited Liability Company or Limited Partnership [Line Items]</t>
        </is>
      </c>
      <c r="B136" s="4" t="inlineStr">
        <is>
          <t xml:space="preserve"> </t>
        </is>
      </c>
    </row>
    <row r="137">
      <c r="A137" s="4" t="inlineStr">
        <is>
          <t>Date of incorporation</t>
        </is>
      </c>
      <c r="B137" s="4" t="inlineStr">
        <is>
          <t>May 27,  2022</t>
        </is>
      </c>
    </row>
    <row r="138">
      <c r="A138" s="4" t="inlineStr">
        <is>
          <t>Place of incorporation</t>
        </is>
      </c>
      <c r="B138" s="4" t="inlineStr">
        <is>
          <t>Cayman</t>
        </is>
      </c>
    </row>
    <row r="139">
      <c r="A139" s="4" t="inlineStr">
        <is>
          <t>Ownership percentage</t>
        </is>
      </c>
      <c r="B139" s="11" t="n">
        <v>0.7</v>
      </c>
    </row>
    <row r="140">
      <c r="A140" s="4" t="inlineStr">
        <is>
          <t>Principal activities</t>
        </is>
      </c>
      <c r="B140" s="4" t="inlineStr">
        <is>
          <t>Investment</t>
        </is>
      </c>
    </row>
    <row r="141">
      <c r="A141" s="4" t="inlineStr">
        <is>
          <t>Ipolloverse Tech Inc</t>
        </is>
      </c>
      <c r="B141" s="4" t="inlineStr">
        <is>
          <t xml:space="preserve"> </t>
        </is>
      </c>
    </row>
    <row r="142">
      <c r="A142" s="3" t="inlineStr">
        <is>
          <t>Subsidiary of Limited Liability Company or Limited Partnership [Line Items]</t>
        </is>
      </c>
      <c r="B142" s="4" t="inlineStr">
        <is>
          <t xml:space="preserve"> </t>
        </is>
      </c>
    </row>
    <row r="143">
      <c r="A143" s="4" t="inlineStr">
        <is>
          <t>Date of incorporation</t>
        </is>
      </c>
      <c r="B143" s="4" t="inlineStr">
        <is>
          <t>May 30,  2022</t>
        </is>
      </c>
    </row>
    <row r="144">
      <c r="A144" s="4" t="inlineStr">
        <is>
          <t>Place of incorporation</t>
        </is>
      </c>
      <c r="B144" s="4" t="inlineStr">
        <is>
          <t>BVI</t>
        </is>
      </c>
    </row>
    <row r="145">
      <c r="A145" s="4" t="inlineStr">
        <is>
          <t>Ownership percentage</t>
        </is>
      </c>
      <c r="B145" s="11" t="n">
        <v>0.7</v>
      </c>
    </row>
    <row r="146">
      <c r="A146" s="4" t="inlineStr">
        <is>
          <t>Principal activities</t>
        </is>
      </c>
      <c r="B146" s="4" t="inlineStr">
        <is>
          <t>Investment</t>
        </is>
      </c>
    </row>
    <row r="147">
      <c r="A147" s="4" t="inlineStr">
        <is>
          <t>Tsuki Inc</t>
        </is>
      </c>
      <c r="B147" s="4" t="inlineStr">
        <is>
          <t xml:space="preserve"> </t>
        </is>
      </c>
    </row>
    <row r="148">
      <c r="A148" s="3" t="inlineStr">
        <is>
          <t>Subsidiary of Limited Liability Company or Limited Partnership [Line Items]</t>
        </is>
      </c>
      <c r="B148" s="4" t="inlineStr">
        <is>
          <t xml:space="preserve"> </t>
        </is>
      </c>
    </row>
    <row r="149">
      <c r="A149" s="4" t="inlineStr">
        <is>
          <t>Date of incorporation</t>
        </is>
      </c>
      <c r="B149" s="4" t="inlineStr">
        <is>
          <t>Oct. 10,  2022</t>
        </is>
      </c>
    </row>
    <row r="150">
      <c r="A150" s="4" t="inlineStr">
        <is>
          <t>Place of incorporation</t>
        </is>
      </c>
      <c r="B150" s="4" t="inlineStr">
        <is>
          <t>United States</t>
        </is>
      </c>
    </row>
    <row r="151">
      <c r="A151" s="4" t="inlineStr">
        <is>
          <t>Ownership percentage</t>
        </is>
      </c>
      <c r="B151" s="11" t="n">
        <v>1</v>
      </c>
    </row>
    <row r="152">
      <c r="A152" s="4" t="inlineStr">
        <is>
          <t>Principal activities</t>
        </is>
      </c>
      <c r="B152" s="4" t="inlineStr">
        <is>
          <t>Distribution of products</t>
        </is>
      </c>
    </row>
    <row r="153">
      <c r="A153" s="4" t="inlineStr">
        <is>
          <t>Hangzhou Meta Technology Co., Ltd</t>
        </is>
      </c>
      <c r="B153" s="4" t="inlineStr">
        <is>
          <t xml:space="preserve"> </t>
        </is>
      </c>
    </row>
    <row r="154">
      <c r="A154" s="3" t="inlineStr">
        <is>
          <t>Subsidiary of Limited Liability Company or Limited Partnership [Line Items]</t>
        </is>
      </c>
      <c r="B154" s="4" t="inlineStr">
        <is>
          <t xml:space="preserve"> </t>
        </is>
      </c>
    </row>
    <row r="155">
      <c r="A155" s="4" t="inlineStr">
        <is>
          <t>Date of incorporation</t>
        </is>
      </c>
      <c r="B155" s="4" t="inlineStr">
        <is>
          <t>Oct. 21,  2022</t>
        </is>
      </c>
    </row>
    <row r="156">
      <c r="A156" s="4" t="inlineStr">
        <is>
          <t>Place of incorporation</t>
        </is>
      </c>
      <c r="B156" s="4" t="inlineStr">
        <is>
          <t>Hangzhou, China</t>
        </is>
      </c>
    </row>
    <row r="157">
      <c r="A157" s="4" t="inlineStr">
        <is>
          <t>Ownership percentage</t>
        </is>
      </c>
      <c r="B157" s="11" t="n">
        <v>1</v>
      </c>
    </row>
    <row r="158">
      <c r="A158" s="4" t="inlineStr">
        <is>
          <t>Principal activities</t>
        </is>
      </c>
      <c r="B158" s="4" t="inlineStr">
        <is>
          <t>Distribution of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c r="G2" s="2" t="inlineStr">
        <is>
          <t>Dec. 31, 2020 USD ($)</t>
        </is>
      </c>
      <c r="H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Exchange Rate Translation</t>
        </is>
      </c>
      <c r="B4" s="4" t="inlineStr">
        <is>
          <t>US$1.00=RMB6.9646</t>
        </is>
      </c>
      <c r="C4" s="4" t="inlineStr">
        <is>
          <t>US$1.00=RMB6.9646</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6" t="n">
        <v>87811272</v>
      </c>
      <c r="C5" s="4" t="inlineStr">
        <is>
          <t xml:space="preserve"> </t>
        </is>
      </c>
      <c r="D5" s="6" t="n">
        <v>233853654</v>
      </c>
      <c r="E5" s="4" t="inlineStr">
        <is>
          <t xml:space="preserve"> </t>
        </is>
      </c>
      <c r="F5" s="4" t="inlineStr">
        <is>
          <t xml:space="preserve"> </t>
        </is>
      </c>
      <c r="G5" s="4" t="inlineStr">
        <is>
          <t xml:space="preserve"> </t>
        </is>
      </c>
      <c r="H5" s="7" t="n">
        <v>12608229</v>
      </c>
    </row>
    <row r="6">
      <c r="A6" s="4" t="inlineStr">
        <is>
          <t>Restricted cash balance</t>
        </is>
      </c>
      <c r="B6" s="5" t="n">
        <v>48112</v>
      </c>
      <c r="C6" s="4" t="inlineStr">
        <is>
          <t xml:space="preserve"> </t>
        </is>
      </c>
      <c r="D6" s="5" t="n">
        <v>0</v>
      </c>
      <c r="E6" s="4" t="inlineStr">
        <is>
          <t xml:space="preserve"> </t>
        </is>
      </c>
      <c r="F6" s="4" t="inlineStr">
        <is>
          <t xml:space="preserve"> </t>
        </is>
      </c>
      <c r="G6" s="4" t="inlineStr">
        <is>
          <t xml:space="preserve"> </t>
        </is>
      </c>
      <c r="H6" s="7" t="n">
        <v>6908</v>
      </c>
    </row>
    <row r="7">
      <c r="A7" s="4" t="inlineStr">
        <is>
          <t>Impairment of long-lived assets | $</t>
        </is>
      </c>
      <c r="B7" s="4" t="inlineStr">
        <is>
          <t xml:space="preserve"> </t>
        </is>
      </c>
      <c r="C7" s="7" t="n">
        <v>0</v>
      </c>
      <c r="D7" s="4" t="inlineStr">
        <is>
          <t xml:space="preserve"> </t>
        </is>
      </c>
      <c r="E7" s="7" t="n">
        <v>0</v>
      </c>
      <c r="F7" s="4" t="inlineStr">
        <is>
          <t xml:space="preserve"> </t>
        </is>
      </c>
      <c r="G7" s="7" t="n">
        <v>0</v>
      </c>
      <c r="H7" s="4" t="inlineStr">
        <is>
          <t xml:space="preserve"> </t>
        </is>
      </c>
    </row>
    <row r="8">
      <c r="A8" s="4" t="inlineStr">
        <is>
          <t>Contract liabilities</t>
        </is>
      </c>
      <c r="B8" s="5" t="n">
        <v>124469097</v>
      </c>
      <c r="C8" s="4" t="inlineStr">
        <is>
          <t xml:space="preserve"> </t>
        </is>
      </c>
      <c r="D8" s="5" t="n">
        <v>917391899</v>
      </c>
      <c r="E8" s="4" t="inlineStr">
        <is>
          <t xml:space="preserve"> </t>
        </is>
      </c>
      <c r="F8" s="4" t="inlineStr">
        <is>
          <t xml:space="preserve"> </t>
        </is>
      </c>
      <c r="G8" s="4" t="inlineStr">
        <is>
          <t xml:space="preserve"> </t>
        </is>
      </c>
      <c r="H8" s="4" t="inlineStr">
        <is>
          <t xml:space="preserve"> </t>
        </is>
      </c>
    </row>
    <row r="9">
      <c r="A9" s="4" t="inlineStr">
        <is>
          <t>Contract liabilities as Revenue</t>
        </is>
      </c>
      <c r="B9" s="5" t="n">
        <v>804875532</v>
      </c>
      <c r="C9" s="4" t="inlineStr">
        <is>
          <t xml:space="preserve"> </t>
        </is>
      </c>
      <c r="D9" s="5" t="n">
        <v>4241270</v>
      </c>
      <c r="E9" s="4" t="inlineStr">
        <is>
          <t xml:space="preserve"> </t>
        </is>
      </c>
      <c r="F9" s="6" t="n">
        <v>1165716</v>
      </c>
      <c r="G9" s="4" t="inlineStr">
        <is>
          <t xml:space="preserve"> </t>
        </is>
      </c>
      <c r="H9" s="4" t="inlineStr">
        <is>
          <t xml:space="preserve"> </t>
        </is>
      </c>
    </row>
    <row r="10">
      <c r="A10" s="4" t="inlineStr">
        <is>
          <t>Inventory write-down</t>
        </is>
      </c>
      <c r="B10" s="5" t="n">
        <v>184073191</v>
      </c>
      <c r="C10" s="7" t="n">
        <v>26429830</v>
      </c>
      <c r="D10" s="5" t="n">
        <v>26753768</v>
      </c>
      <c r="E10" s="4" t="inlineStr">
        <is>
          <t xml:space="preserve"> </t>
        </is>
      </c>
      <c r="F10" s="5" t="n">
        <v>0</v>
      </c>
      <c r="G10" s="4" t="inlineStr">
        <is>
          <t xml:space="preserve"> </t>
        </is>
      </c>
      <c r="H10" s="4" t="inlineStr">
        <is>
          <t xml:space="preserve"> </t>
        </is>
      </c>
    </row>
    <row r="11">
      <c r="A11" s="4" t="inlineStr">
        <is>
          <t>Advertising and promotion cost</t>
        </is>
      </c>
      <c r="B11" s="5" t="n">
        <v>10901200</v>
      </c>
      <c r="C11" s="4" t="inlineStr">
        <is>
          <t xml:space="preserve"> </t>
        </is>
      </c>
      <c r="D11" s="5" t="n">
        <v>992996</v>
      </c>
      <c r="E11" s="4" t="inlineStr">
        <is>
          <t xml:space="preserve"> </t>
        </is>
      </c>
      <c r="F11" s="6" t="n">
        <v>108567</v>
      </c>
      <c r="G11" s="4" t="inlineStr">
        <is>
          <t xml:space="preserve"> </t>
        </is>
      </c>
      <c r="H11" s="4" t="inlineStr">
        <is>
          <t xml:space="preserve"> </t>
        </is>
      </c>
    </row>
    <row r="12">
      <c r="A12" s="4" t="inlineStr">
        <is>
          <t>Shipping and handling costs</t>
        </is>
      </c>
      <c r="B12" s="6" t="n">
        <v>4233084</v>
      </c>
      <c r="C12" s="4" t="inlineStr">
        <is>
          <t xml:space="preserve"> </t>
        </is>
      </c>
      <c r="D12" s="6" t="n">
        <v>371769</v>
      </c>
      <c r="E12" s="4" t="inlineStr">
        <is>
          <t xml:space="preserve"> </t>
        </is>
      </c>
      <c r="F12" s="4" t="inlineStr">
        <is>
          <t xml:space="preserve"> </t>
        </is>
      </c>
      <c r="G12" s="7" t="n">
        <v>0</v>
      </c>
      <c r="H12" s="4" t="inlineStr">
        <is>
          <t xml:space="preserve"> </t>
        </is>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Computers and Electronic equipment | Minimum</t>
        </is>
      </c>
      <c r="B3" s="4" t="inlineStr">
        <is>
          <t xml:space="preserve"> </t>
        </is>
      </c>
    </row>
    <row r="4">
      <c r="A4" s="3" t="inlineStr">
        <is>
          <t>Property, Plant and Equipment [Line Items]</t>
        </is>
      </c>
      <c r="B4" s="4" t="inlineStr">
        <is>
          <t xml:space="preserve"> </t>
        </is>
      </c>
    </row>
    <row r="5">
      <c r="A5" s="4" t="inlineStr">
        <is>
          <t>Property and Equipment, Net</t>
        </is>
      </c>
      <c r="B5" s="4" t="inlineStr">
        <is>
          <t>2 years</t>
        </is>
      </c>
    </row>
    <row r="6">
      <c r="A6" s="4" t="inlineStr">
        <is>
          <t>Computers and Electronic equipment | Maximum</t>
        </is>
      </c>
      <c r="B6" s="4" t="inlineStr">
        <is>
          <t xml:space="preserve"> </t>
        </is>
      </c>
    </row>
    <row r="7">
      <c r="A7" s="3" t="inlineStr">
        <is>
          <t>Property, Plant and Equipment [Line Items]</t>
        </is>
      </c>
      <c r="B7" s="4" t="inlineStr">
        <is>
          <t xml:space="preserve"> </t>
        </is>
      </c>
    </row>
    <row r="8">
      <c r="A8" s="4" t="inlineStr">
        <is>
          <t>Property and Equipment, Net</t>
        </is>
      </c>
      <c r="B8" s="4" t="inlineStr">
        <is>
          <t>3 years</t>
        </is>
      </c>
    </row>
    <row r="9">
      <c r="A9" s="4" t="inlineStr">
        <is>
          <t>Office furniture</t>
        </is>
      </c>
      <c r="B9" s="4" t="inlineStr">
        <is>
          <t xml:space="preserve"> </t>
        </is>
      </c>
    </row>
    <row r="10">
      <c r="A10" s="3" t="inlineStr">
        <is>
          <t>Property, Plant and Equipment [Line Items]</t>
        </is>
      </c>
      <c r="B10" s="4" t="inlineStr">
        <is>
          <t xml:space="preserve"> </t>
        </is>
      </c>
    </row>
    <row r="11">
      <c r="A11" s="4" t="inlineStr">
        <is>
          <t>Property and Equipment, Net</t>
        </is>
      </c>
      <c r="B11" s="4" t="inlineStr">
        <is>
          <t>5 years</t>
        </is>
      </c>
    </row>
    <row r="12">
      <c r="A12" s="4" t="inlineStr">
        <is>
          <t>Transportation equipment</t>
        </is>
      </c>
      <c r="B12" s="4" t="inlineStr">
        <is>
          <t xml:space="preserve"> </t>
        </is>
      </c>
    </row>
    <row r="13">
      <c r="A13" s="3" t="inlineStr">
        <is>
          <t>Property, Plant and Equipment [Line Items]</t>
        </is>
      </c>
      <c r="B13" s="4" t="inlineStr">
        <is>
          <t xml:space="preserve"> </t>
        </is>
      </c>
    </row>
    <row r="14">
      <c r="A14" s="4" t="inlineStr">
        <is>
          <t>Property and Equipment, Net</t>
        </is>
      </c>
      <c r="B14"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2</t>
        </is>
      </c>
    </row>
    <row r="3">
      <c r="A3" s="4" t="inlineStr">
        <is>
          <t>Franchise right</t>
        </is>
      </c>
      <c r="B3" s="4" t="inlineStr">
        <is>
          <t xml:space="preserve"> </t>
        </is>
      </c>
    </row>
    <row r="4">
      <c r="A4" s="3" t="inlineStr">
        <is>
          <t>Finite-Lived Intangible Assets [Line Items]</t>
        </is>
      </c>
      <c r="B4" s="4" t="inlineStr">
        <is>
          <t xml:space="preserve"> </t>
        </is>
      </c>
    </row>
    <row r="5">
      <c r="A5" s="4" t="inlineStr">
        <is>
          <t>Finite Lived Intangible Asset Useful Life</t>
        </is>
      </c>
      <c r="B5" s="4" t="inlineStr">
        <is>
          <t>2 years</t>
        </is>
      </c>
    </row>
    <row r="6">
      <c r="A6" s="4" t="inlineStr">
        <is>
          <t>Land use right</t>
        </is>
      </c>
      <c r="B6" s="4" t="inlineStr">
        <is>
          <t xml:space="preserve"> </t>
        </is>
      </c>
    </row>
    <row r="7">
      <c r="A7" s="3" t="inlineStr">
        <is>
          <t>Finite-Lived Intangible Assets [Line Items]</t>
        </is>
      </c>
      <c r="B7" s="4" t="inlineStr">
        <is>
          <t xml:space="preserve"> </t>
        </is>
      </c>
    </row>
    <row r="8">
      <c r="A8" s="4" t="inlineStr">
        <is>
          <t>Finite Lived Intangible Asset Useful Life</t>
        </is>
      </c>
      <c r="B8" s="4" t="inlineStr">
        <is>
          <t>5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Revenue -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83168898</v>
      </c>
      <c r="C4" s="7" t="n">
        <v>141166599</v>
      </c>
      <c r="D4" s="6" t="n">
        <v>39440897</v>
      </c>
      <c r="E4" s="6" t="n">
        <v>2126676</v>
      </c>
    </row>
    <row r="5">
      <c r="A5" s="4" t="inlineStr">
        <is>
          <t>Product sal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20653911</v>
      </c>
      <c r="C7" s="4" t="inlineStr">
        <is>
          <t xml:space="preserve"> </t>
        </is>
      </c>
      <c r="D7" s="5" t="n">
        <v>39440897</v>
      </c>
      <c r="E7" s="5" t="n">
        <v>2004074</v>
      </c>
    </row>
    <row r="8">
      <c r="A8" s="4" t="inlineStr">
        <is>
          <t>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62514987</v>
      </c>
      <c r="C10" s="4" t="inlineStr">
        <is>
          <t xml:space="preserve"> </t>
        </is>
      </c>
      <c r="D10" s="6" t="n">
        <v>0</v>
      </c>
      <c r="E10" s="6" t="n">
        <v>122602</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 Schedule of Inventories, Net (Details)</t>
        </is>
      </c>
      <c r="B1" s="2" t="inlineStr">
        <is>
          <t>Dec. 31, 2022 CNY (¥)</t>
        </is>
      </c>
      <c r="C1" s="2" t="inlineStr">
        <is>
          <t>Dec. 31, 2022 USD ($)</t>
        </is>
      </c>
      <c r="D1" s="2" t="inlineStr">
        <is>
          <t>Dec. 31, 2021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69914306</v>
      </c>
      <c r="C3" s="4" t="inlineStr">
        <is>
          <t xml:space="preserve"> </t>
        </is>
      </c>
      <c r="D3" s="6" t="n">
        <v>61673722</v>
      </c>
    </row>
    <row r="4">
      <c r="A4" s="4" t="inlineStr">
        <is>
          <t>Work in progress</t>
        </is>
      </c>
      <c r="B4" s="5" t="n">
        <v>158693203</v>
      </c>
      <c r="C4" s="4" t="inlineStr">
        <is>
          <t xml:space="preserve"> </t>
        </is>
      </c>
      <c r="D4" s="5" t="n">
        <v>115246904</v>
      </c>
    </row>
    <row r="5">
      <c r="A5" s="4" t="inlineStr">
        <is>
          <t>Finished goods</t>
        </is>
      </c>
      <c r="B5" s="5" t="n">
        <v>81807783</v>
      </c>
      <c r="C5" s="4" t="inlineStr">
        <is>
          <t xml:space="preserve"> </t>
        </is>
      </c>
      <c r="D5" s="5" t="n">
        <v>63703393</v>
      </c>
    </row>
    <row r="6">
      <c r="A6" s="4" t="inlineStr">
        <is>
          <t>Less: write-down of inventories</t>
        </is>
      </c>
      <c r="B6" s="5" t="n">
        <v>-208213546</v>
      </c>
      <c r="C6" s="4" t="inlineStr">
        <is>
          <t xml:space="preserve"> </t>
        </is>
      </c>
      <c r="D6" s="5" t="n">
        <v>-26753768</v>
      </c>
    </row>
    <row r="7">
      <c r="A7" s="4" t="inlineStr">
        <is>
          <t>Inventories, net</t>
        </is>
      </c>
      <c r="B7" s="6" t="n">
        <v>102201746</v>
      </c>
      <c r="C7" s="7" t="n">
        <v>14674460</v>
      </c>
      <c r="D7" s="6" t="n">
        <v>2138702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 Schedule of Prepayments (Details)</t>
        </is>
      </c>
      <c r="B1" s="2" t="inlineStr">
        <is>
          <t>Dec. 31, 2022 CNY (¥)</t>
        </is>
      </c>
      <c r="C1" s="2" t="inlineStr">
        <is>
          <t>Dec. 31, 2022 USD ($)</t>
        </is>
      </c>
      <c r="D1" s="2" t="inlineStr">
        <is>
          <t>Dec. 31, 2021 CNY (¥)</t>
        </is>
      </c>
    </row>
    <row r="2">
      <c r="A2" s="3" t="inlineStr">
        <is>
          <t>Prepaid Expense, Current [Abstract]</t>
        </is>
      </c>
      <c r="B2" s="4" t="inlineStr">
        <is>
          <t xml:space="preserve"> </t>
        </is>
      </c>
      <c r="C2" s="4" t="inlineStr">
        <is>
          <t xml:space="preserve"> </t>
        </is>
      </c>
      <c r="D2" s="4" t="inlineStr">
        <is>
          <t xml:space="preserve"> </t>
        </is>
      </c>
    </row>
    <row r="3">
      <c r="A3" s="4" t="inlineStr">
        <is>
          <t>Prepayments - inventories and processing fee</t>
        </is>
      </c>
      <c r="B3" s="6" t="n">
        <v>64813532</v>
      </c>
      <c r="C3" s="4" t="inlineStr">
        <is>
          <t xml:space="preserve"> </t>
        </is>
      </c>
      <c r="D3" s="6" t="n">
        <v>369183083</v>
      </c>
    </row>
    <row r="4">
      <c r="A4" s="4" t="inlineStr">
        <is>
          <t>Prepayments - others</t>
        </is>
      </c>
      <c r="B4" s="5" t="n">
        <v>6500722</v>
      </c>
      <c r="C4" s="4" t="inlineStr">
        <is>
          <t xml:space="preserve"> </t>
        </is>
      </c>
      <c r="D4" s="5" t="n">
        <v>3172046</v>
      </c>
    </row>
    <row r="5">
      <c r="A5" s="4" t="inlineStr">
        <is>
          <t>Prepayments</t>
        </is>
      </c>
      <c r="B5" s="6" t="n">
        <v>71314254</v>
      </c>
      <c r="C5" s="7" t="n">
        <v>10239533</v>
      </c>
      <c r="D5" s="6" t="n">
        <v>372355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5" customWidth="1" min="2" max="2"/>
    <col width="15" customWidth="1" min="3" max="3"/>
    <col width="28" customWidth="1" min="4" max="4"/>
    <col width="35" customWidth="1" min="5" max="5"/>
    <col width="35" customWidth="1" min="6" max="6"/>
    <col width="26" customWidth="1" min="7" max="7"/>
    <col width="26" customWidth="1" min="8" max="8"/>
    <col width="28" customWidth="1" min="9" max="9"/>
    <col width="28" customWidth="1" min="10" max="10"/>
    <col width="45" customWidth="1" min="11" max="11"/>
    <col width="45" customWidth="1" min="12" max="12"/>
    <col width="31" customWidth="1" min="13" max="13"/>
    <col width="52" customWidth="1" min="14" max="14"/>
    <col width="52" customWidth="1" min="15" max="15"/>
    <col width="31" customWidth="1" min="16" max="16"/>
    <col width="52" customWidth="1" min="17" max="17"/>
    <col width="52" customWidth="1" min="18" max="18"/>
  </cols>
  <sheetData>
    <row r="1">
      <c r="A1" s="1" t="inlineStr">
        <is>
          <t>CONSOLIDATED STATEMENTS OF CHANGES IN SHAREHOLDERS' EQUITY (DEFICIT)</t>
        </is>
      </c>
      <c r="B1" s="2" t="inlineStr">
        <is>
          <t>CNY (¥) shares</t>
        </is>
      </c>
      <c r="C1" s="2" t="inlineStr">
        <is>
          <t>USD ($) shares</t>
        </is>
      </c>
      <c r="D1" s="2" t="inlineStr">
        <is>
          <t>Common Stock CNY (¥) shares</t>
        </is>
      </c>
      <c r="E1" s="2" t="inlineStr">
        <is>
          <t>Additional Paid In Capital CNY (¥)</t>
        </is>
      </c>
      <c r="F1" s="2" t="inlineStr">
        <is>
          <t>Additional Paid In Capital USD ($)</t>
        </is>
      </c>
      <c r="G1" s="2" t="inlineStr">
        <is>
          <t>Statutory Reserve CNY (¥)</t>
        </is>
      </c>
      <c r="H1" s="2" t="inlineStr">
        <is>
          <t>Statutory Reserve USD ($)</t>
        </is>
      </c>
      <c r="I1" s="2" t="inlineStr">
        <is>
          <t>Accumulated Deficit CNY (¥)</t>
        </is>
      </c>
      <c r="J1" s="2" t="inlineStr">
        <is>
          <t>Accumulated Deficit USD ($)</t>
        </is>
      </c>
      <c r="K1" s="2" t="inlineStr">
        <is>
          <t>Accumulated Other Comprehensive Loss CNY (¥)</t>
        </is>
      </c>
      <c r="L1" s="2" t="inlineStr">
        <is>
          <t>Accumulated Other Comprehensive Loss USD ($)</t>
        </is>
      </c>
      <c r="M1" s="2" t="inlineStr">
        <is>
          <t>Class A Ordinary Shares shares</t>
        </is>
      </c>
      <c r="N1" s="2" t="inlineStr">
        <is>
          <t>Class A Ordinary Shares Common Stock CNY (¥) shares</t>
        </is>
      </c>
      <c r="O1" s="2" t="inlineStr">
        <is>
          <t>Class A Ordinary Shares Common Stock USD ($) shares</t>
        </is>
      </c>
      <c r="P1" s="2" t="inlineStr">
        <is>
          <t>Class B Ordinary Shares shares</t>
        </is>
      </c>
      <c r="Q1" s="2" t="inlineStr">
        <is>
          <t>Class B Ordinary Shares Common Stock CNY (¥) shares</t>
        </is>
      </c>
      <c r="R1" s="2" t="inlineStr">
        <is>
          <t>Class B Ordinary Shares Common Stock USD ($) shares</t>
        </is>
      </c>
    </row>
    <row r="2">
      <c r="A2" s="4" t="inlineStr">
        <is>
          <t>Beginning Balance (shares) at Dec. 31, 2019 | shares</t>
        </is>
      </c>
      <c r="B2" s="4" t="inlineStr">
        <is>
          <t xml:space="preserve"> </t>
        </is>
      </c>
      <c r="C2" s="4" t="inlineStr">
        <is>
          <t xml:space="preserve"> </t>
        </is>
      </c>
      <c r="D2" s="5" t="n">
        <v>79249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19</t>
        </is>
      </c>
      <c r="B3" s="6" t="n">
        <v>-11031137</v>
      </c>
      <c r="C3" s="4" t="inlineStr">
        <is>
          <t xml:space="preserve"> </t>
        </is>
      </c>
      <c r="D3" s="6" t="n">
        <v>51135</v>
      </c>
      <c r="E3" s="6" t="n">
        <v>-51135</v>
      </c>
      <c r="F3" s="4" t="inlineStr">
        <is>
          <t xml:space="preserve"> </t>
        </is>
      </c>
      <c r="G3" s="4" t="inlineStr">
        <is>
          <t xml:space="preserve"> </t>
        </is>
      </c>
      <c r="H3" s="4" t="inlineStr">
        <is>
          <t xml:space="preserve"> </t>
        </is>
      </c>
      <c r="I3" s="6" t="n">
        <v>-1103113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loss)</t>
        </is>
      </c>
      <c r="B4" s="5" t="n">
        <v>-377040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70407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based compensation</t>
        </is>
      </c>
      <c r="B5" s="5" t="n">
        <v>214882</v>
      </c>
      <c r="C5" s="4" t="inlineStr">
        <is>
          <t xml:space="preserve"> </t>
        </is>
      </c>
      <c r="D5" s="4" t="inlineStr">
        <is>
          <t xml:space="preserve"> </t>
        </is>
      </c>
      <c r="E5" s="5" t="n">
        <v>2148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nding Balance (shares) at Dec. 31, 2020 | shares</t>
        </is>
      </c>
      <c r="B6" s="4" t="inlineStr">
        <is>
          <t xml:space="preserve"> </t>
        </is>
      </c>
      <c r="C6" s="4" t="inlineStr">
        <is>
          <t xml:space="preserve"> </t>
        </is>
      </c>
      <c r="D6" s="5" t="n">
        <v>7924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at Dec. 31, 2020</t>
        </is>
      </c>
      <c r="B7" s="5" t="n">
        <v>-48520332</v>
      </c>
      <c r="C7" s="4" t="inlineStr">
        <is>
          <t xml:space="preserve"> </t>
        </is>
      </c>
      <c r="D7" s="6" t="n">
        <v>51135</v>
      </c>
      <c r="E7" s="5" t="n">
        <v>163747</v>
      </c>
      <c r="F7" s="4" t="inlineStr">
        <is>
          <t xml:space="preserve"> </t>
        </is>
      </c>
      <c r="G7" s="4" t="inlineStr">
        <is>
          <t xml:space="preserve"> </t>
        </is>
      </c>
      <c r="H7" s="4" t="inlineStr">
        <is>
          <t xml:space="preserve"> </t>
        </is>
      </c>
      <c r="I7" s="5" t="n">
        <v>-4873521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4" t="inlineStr">
        <is>
          <t xml:space="preserve"> </t>
        </is>
      </c>
    </row>
    <row r="8">
      <c r="A8" s="4" t="inlineStr">
        <is>
          <t>Net Income (loss)</t>
        </is>
      </c>
      <c r="B8" s="5" t="n">
        <v>-1749444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494448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t>
        </is>
      </c>
      <c r="B9" s="5" t="n">
        <v>19344</v>
      </c>
      <c r="C9" s="4" t="inlineStr">
        <is>
          <t xml:space="preserve"> </t>
        </is>
      </c>
      <c r="D9" s="4" t="inlineStr">
        <is>
          <t xml:space="preserve"> </t>
        </is>
      </c>
      <c r="E9" s="5" t="n">
        <v>193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4" t="inlineStr">
        <is>
          <t xml:space="preserve"> </t>
        </is>
      </c>
    </row>
    <row r="10">
      <c r="A10" s="4" t="inlineStr">
        <is>
          <t>Issuance of ordinary shares for cash (Shares) | shares</t>
        </is>
      </c>
      <c r="B10" s="4" t="inlineStr">
        <is>
          <t xml:space="preserve"> </t>
        </is>
      </c>
      <c r="C10" s="4" t="inlineStr">
        <is>
          <t xml:space="preserve"> </t>
        </is>
      </c>
      <c r="D10" s="5" t="n">
        <v>2454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ordinary shares for cash</t>
        </is>
      </c>
      <c r="B11" s="5" t="n">
        <v>201199989</v>
      </c>
      <c r="C11" s="4" t="inlineStr">
        <is>
          <t xml:space="preserve"> </t>
        </is>
      </c>
      <c r="D11" s="6" t="n">
        <v>15835</v>
      </c>
      <c r="E11" s="5" t="n">
        <v>20118415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4" t="inlineStr">
        <is>
          <t xml:space="preserve"> </t>
        </is>
      </c>
    </row>
    <row r="12">
      <c r="A12" s="4" t="inlineStr">
        <is>
          <t>Cash Contribution From Shareholders</t>
        </is>
      </c>
      <c r="B12" s="5" t="n">
        <v>51135</v>
      </c>
      <c r="C12" s="4" t="inlineStr">
        <is>
          <t xml:space="preserve"> </t>
        </is>
      </c>
      <c r="D12" s="4" t="inlineStr">
        <is>
          <t xml:space="preserve"> </t>
        </is>
      </c>
      <c r="E12" s="5" t="n">
        <v>511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row>
    <row r="13">
      <c r="A13" s="4" t="inlineStr">
        <is>
          <t>Foreign currency translation adjustment</t>
        </is>
      </c>
      <c r="B13" s="6" t="n">
        <v>-24673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6732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shares) at Dec. 31, 2021 | shares</t>
        </is>
      </c>
      <c r="B14" s="5" t="n">
        <v>103790000</v>
      </c>
      <c r="C14" s="5" t="n">
        <v>103790000</v>
      </c>
      <c r="D14" s="5" t="n">
        <v>10379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at Dec. 31, 2021</t>
        </is>
      </c>
      <c r="B15" s="6" t="n">
        <v>-24661675</v>
      </c>
      <c r="C15" s="4" t="inlineStr">
        <is>
          <t xml:space="preserve"> </t>
        </is>
      </c>
      <c r="D15" s="6" t="n">
        <v>66970</v>
      </c>
      <c r="E15" s="5" t="n">
        <v>201418380</v>
      </c>
      <c r="F15" s="4" t="inlineStr">
        <is>
          <t xml:space="preserve"> </t>
        </is>
      </c>
      <c r="G15" s="4" t="inlineStr">
        <is>
          <t xml:space="preserve"> </t>
        </is>
      </c>
      <c r="H15" s="4" t="inlineStr">
        <is>
          <t xml:space="preserve"> </t>
        </is>
      </c>
      <c r="I15" s="5" t="n">
        <v>-223679698</v>
      </c>
      <c r="J15" s="4" t="inlineStr">
        <is>
          <t xml:space="preserve"> </t>
        </is>
      </c>
      <c r="K15" s="5" t="n">
        <v>-2467327</v>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4" t="inlineStr">
        <is>
          <t xml:space="preserve"> </t>
        </is>
      </c>
    </row>
    <row r="16">
      <c r="A16" s="4" t="inlineStr">
        <is>
          <t>Net Income (loss)</t>
        </is>
      </c>
      <c r="B16" s="5" t="n">
        <v>31118886</v>
      </c>
      <c r="C16" s="7" t="n">
        <v>4468151</v>
      </c>
      <c r="D16" s="4" t="inlineStr">
        <is>
          <t xml:space="preserve"> </t>
        </is>
      </c>
      <c r="E16" s="4" t="inlineStr">
        <is>
          <t xml:space="preserve"> </t>
        </is>
      </c>
      <c r="F16" s="4" t="inlineStr">
        <is>
          <t xml:space="preserve"> </t>
        </is>
      </c>
      <c r="G16" s="4" t="inlineStr">
        <is>
          <t xml:space="preserve"> </t>
        </is>
      </c>
      <c r="H16" s="4" t="inlineStr">
        <is>
          <t xml:space="preserve"> </t>
        </is>
      </c>
      <c r="I16" s="5" t="n">
        <v>3111888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t>
        </is>
      </c>
      <c r="B17" s="5" t="n">
        <v>9347347</v>
      </c>
      <c r="C17" s="4" t="inlineStr">
        <is>
          <t xml:space="preserve"> </t>
        </is>
      </c>
      <c r="D17" s="4" t="inlineStr">
        <is>
          <t xml:space="preserve"> </t>
        </is>
      </c>
      <c r="E17" s="5" t="n">
        <v>934734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4" t="inlineStr">
        <is>
          <t xml:space="preserve"> </t>
        </is>
      </c>
    </row>
    <row r="18">
      <c r="A18" s="4" t="inlineStr">
        <is>
          <t>Foreign currency translation adjustment</t>
        </is>
      </c>
      <c r="B18" s="5" t="n">
        <v>45666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56665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esignation of ordinary shares to Class A and Class B ordinary shares immediately prior the completion of initial public offering</t>
        </is>
      </c>
      <c r="B19" s="4" t="inlineStr">
        <is>
          <t xml:space="preserve"> </t>
        </is>
      </c>
      <c r="C19" s="4" t="inlineStr">
        <is>
          <t xml:space="preserve"> </t>
        </is>
      </c>
      <c r="D19" s="6" t="n">
        <v>-669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076</v>
      </c>
      <c r="O19" s="4" t="inlineStr">
        <is>
          <t xml:space="preserve"> </t>
        </is>
      </c>
      <c r="P19" s="4" t="inlineStr">
        <is>
          <t xml:space="preserve"> </t>
        </is>
      </c>
      <c r="Q19" s="6" t="n">
        <v>36894</v>
      </c>
      <c r="R19" s="4" t="inlineStr">
        <is>
          <t xml:space="preserve"> </t>
        </is>
      </c>
    </row>
    <row r="20">
      <c r="A20" s="4" t="inlineStr">
        <is>
          <t>Re-designation of ordinary shares to Class A and Class B ordinary shares immediately prior the completion of initial public offering, Shares | shares</t>
        </is>
      </c>
      <c r="B20" s="4" t="inlineStr">
        <is>
          <t xml:space="preserve"> </t>
        </is>
      </c>
      <c r="C20" s="4" t="inlineStr">
        <is>
          <t xml:space="preserve"> </t>
        </is>
      </c>
      <c r="D20" s="5" t="n">
        <v>-10379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6611846</v>
      </c>
      <c r="O20" s="5" t="n">
        <v>46611846</v>
      </c>
      <c r="P20" s="4" t="inlineStr">
        <is>
          <t xml:space="preserve"> </t>
        </is>
      </c>
      <c r="Q20" s="5" t="n">
        <v>57178154</v>
      </c>
      <c r="R20" s="5" t="n">
        <v>57178154</v>
      </c>
    </row>
    <row r="21">
      <c r="A21" s="4" t="inlineStr">
        <is>
          <t>Share issuance initial public offering, net of issuance cost</t>
        </is>
      </c>
      <c r="B21" s="5" t="n">
        <v>111939400</v>
      </c>
      <c r="C21" s="4" t="inlineStr">
        <is>
          <t xml:space="preserve"> </t>
        </is>
      </c>
      <c r="D21" s="4" t="inlineStr">
        <is>
          <t xml:space="preserve"> </t>
        </is>
      </c>
      <c r="E21" s="5" t="n">
        <v>11193701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388</v>
      </c>
      <c r="O21" s="4" t="inlineStr">
        <is>
          <t xml:space="preserve"> </t>
        </is>
      </c>
      <c r="P21" s="4" t="inlineStr">
        <is>
          <t xml:space="preserve"> </t>
        </is>
      </c>
      <c r="Q21" s="6" t="n">
        <v>0</v>
      </c>
      <c r="R21" s="4" t="inlineStr">
        <is>
          <t xml:space="preserve"> </t>
        </is>
      </c>
    </row>
    <row r="22">
      <c r="A22" s="4" t="inlineStr">
        <is>
          <t>Share issuance initial public offering, net of issuance cost,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540000</v>
      </c>
      <c r="O22" s="5" t="n">
        <v>3540000</v>
      </c>
      <c r="P22" s="4" t="inlineStr">
        <is>
          <t xml:space="preserve"> </t>
        </is>
      </c>
      <c r="Q22" s="4" t="inlineStr">
        <is>
          <t xml:space="preserve"> </t>
        </is>
      </c>
      <c r="R22" s="4" t="inlineStr">
        <is>
          <t xml:space="preserve"> </t>
        </is>
      </c>
    </row>
    <row r="23">
      <c r="A23" s="4" t="inlineStr">
        <is>
          <t>Share issuance following initial public offering, net of issuance cost</t>
        </is>
      </c>
      <c r="B23" s="6" t="n">
        <v>32103786</v>
      </c>
      <c r="C23" s="4" t="inlineStr">
        <is>
          <t xml:space="preserve"> </t>
        </is>
      </c>
      <c r="D23" s="4" t="inlineStr">
        <is>
          <t xml:space="preserve"> </t>
        </is>
      </c>
      <c r="E23" s="5" t="n">
        <v>321008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961</v>
      </c>
      <c r="O23" s="4" t="inlineStr">
        <is>
          <t xml:space="preserve"> </t>
        </is>
      </c>
      <c r="P23" s="4" t="inlineStr">
        <is>
          <t xml:space="preserve"> </t>
        </is>
      </c>
      <c r="Q23" s="6" t="n">
        <v>0</v>
      </c>
      <c r="R23" s="4" t="inlineStr">
        <is>
          <t xml:space="preserve"> </t>
        </is>
      </c>
    </row>
    <row r="24">
      <c r="A24" s="4" t="inlineStr">
        <is>
          <t>Share issuance following initial public offering, net of issuance cost,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166668</v>
      </c>
      <c r="O24" s="5" t="n">
        <v>4166668</v>
      </c>
      <c r="P24" s="4" t="inlineStr">
        <is>
          <t xml:space="preserve"> </t>
        </is>
      </c>
      <c r="Q24" s="4" t="inlineStr">
        <is>
          <t xml:space="preserve"> </t>
        </is>
      </c>
      <c r="R24" s="4" t="inlineStr">
        <is>
          <t xml:space="preserve"> </t>
        </is>
      </c>
    </row>
    <row r="25">
      <c r="A25" s="4" t="inlineStr">
        <is>
          <t>Transfer to reserve</t>
        </is>
      </c>
      <c r="B25" s="4" t="inlineStr">
        <is>
          <t xml:space="preserve"> </t>
        </is>
      </c>
      <c r="C25" s="4" t="inlineStr">
        <is>
          <t xml:space="preserve"> </t>
        </is>
      </c>
      <c r="D25" s="4" t="inlineStr">
        <is>
          <t xml:space="preserve"> </t>
        </is>
      </c>
      <c r="E25" s="4" t="inlineStr">
        <is>
          <t xml:space="preserve"> </t>
        </is>
      </c>
      <c r="F25" s="4" t="inlineStr">
        <is>
          <t xml:space="preserve"> </t>
        </is>
      </c>
      <c r="G25" s="6" t="n">
        <v>6647109</v>
      </c>
      <c r="H25" s="4" t="inlineStr">
        <is>
          <t xml:space="preserve"> </t>
        </is>
      </c>
      <c r="I25" s="5" t="n">
        <v>-664710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shares) at Dec. 31, 2022 | shares</t>
        </is>
      </c>
      <c r="B26" s="5" t="n">
        <v>111496668</v>
      </c>
      <c r="C26" s="5" t="n">
        <v>1114966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4318514</v>
      </c>
      <c r="N26" s="5" t="n">
        <v>54318514</v>
      </c>
      <c r="O26" s="5" t="n">
        <v>54318514</v>
      </c>
      <c r="P26" s="5" t="n">
        <v>57178154</v>
      </c>
      <c r="Q26" s="5" t="n">
        <v>57178154</v>
      </c>
      <c r="R26" s="5" t="n">
        <v>57178154</v>
      </c>
    </row>
    <row r="27">
      <c r="A27" s="4" t="inlineStr">
        <is>
          <t>Ending Balance at Dec. 31, 2022</t>
        </is>
      </c>
      <c r="B27" s="6" t="n">
        <v>164414400</v>
      </c>
      <c r="C27" s="7" t="n">
        <v>23607157</v>
      </c>
      <c r="D27" s="4" t="inlineStr">
        <is>
          <t xml:space="preserve"> </t>
        </is>
      </c>
      <c r="E27" s="6" t="n">
        <v>354803564</v>
      </c>
      <c r="F27" s="7" t="n">
        <v>50943854</v>
      </c>
      <c r="G27" s="6" t="n">
        <v>6647109</v>
      </c>
      <c r="H27" s="7" t="n">
        <v>954414</v>
      </c>
      <c r="I27" s="6" t="n">
        <v>-199207921</v>
      </c>
      <c r="J27" s="7" t="n">
        <v>-28602923</v>
      </c>
      <c r="K27" s="6" t="n">
        <v>2099329</v>
      </c>
      <c r="L27" s="7" t="n">
        <v>301429</v>
      </c>
      <c r="M27" s="4" t="inlineStr">
        <is>
          <t xml:space="preserve"> </t>
        </is>
      </c>
      <c r="N27" s="6" t="n">
        <v>35425</v>
      </c>
      <c r="O27" s="7" t="n">
        <v>5086</v>
      </c>
      <c r="P27" s="4" t="inlineStr">
        <is>
          <t xml:space="preserve"> </t>
        </is>
      </c>
      <c r="Q27" s="6" t="n">
        <v>36894</v>
      </c>
      <c r="R27" s="7" t="n">
        <v>52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Current Assets - Schedule of Other Current Assets (Details)</t>
        </is>
      </c>
      <c r="B1" s="2" t="inlineStr">
        <is>
          <t>Dec. 31, 2022 CNY (¥)</t>
        </is>
      </c>
      <c r="C1" s="2" t="inlineStr">
        <is>
          <t>Dec. 31, 2022 USD ($)</t>
        </is>
      </c>
      <c r="D1" s="2" t="inlineStr">
        <is>
          <t>Dec. 31, 2021 CNY (¥)</t>
        </is>
      </c>
    </row>
    <row r="2">
      <c r="A2" s="3" t="inlineStr">
        <is>
          <t>Prepaid Expense and Other Assets [Abstract]</t>
        </is>
      </c>
      <c r="B2" s="4" t="inlineStr">
        <is>
          <t xml:space="preserve"> </t>
        </is>
      </c>
      <c r="C2" s="4" t="inlineStr">
        <is>
          <t xml:space="preserve"> </t>
        </is>
      </c>
      <c r="D2" s="4" t="inlineStr">
        <is>
          <t xml:space="preserve"> </t>
        </is>
      </c>
    </row>
    <row r="3">
      <c r="A3" s="4" t="inlineStr">
        <is>
          <t>Value-added tax recoverable</t>
        </is>
      </c>
      <c r="B3" s="6" t="n">
        <v>23731587</v>
      </c>
      <c r="C3" s="4" t="inlineStr">
        <is>
          <t xml:space="preserve"> </t>
        </is>
      </c>
      <c r="D3" s="6" t="n">
        <v>33077492</v>
      </c>
    </row>
    <row r="4">
      <c r="A4" s="4" t="inlineStr">
        <is>
          <t>Deferred offering related expenses</t>
        </is>
      </c>
      <c r="B4" s="5" t="n">
        <v>0</v>
      </c>
      <c r="C4" s="4" t="inlineStr">
        <is>
          <t xml:space="preserve"> </t>
        </is>
      </c>
      <c r="D4" s="5" t="n">
        <v>7108562</v>
      </c>
    </row>
    <row r="5">
      <c r="A5" s="4" t="inlineStr">
        <is>
          <t>Deposits</t>
        </is>
      </c>
      <c r="B5" s="5" t="n">
        <v>3434080</v>
      </c>
      <c r="C5" s="4" t="inlineStr">
        <is>
          <t xml:space="preserve"> </t>
        </is>
      </c>
      <c r="D5" s="5" t="n">
        <v>919630</v>
      </c>
    </row>
    <row r="6">
      <c r="A6" s="4" t="inlineStr">
        <is>
          <t>Others</t>
        </is>
      </c>
      <c r="B6" s="5" t="n">
        <v>109548</v>
      </c>
      <c r="C6" s="4" t="inlineStr">
        <is>
          <t xml:space="preserve"> </t>
        </is>
      </c>
      <c r="D6" s="5" t="n">
        <v>354806</v>
      </c>
    </row>
    <row r="7">
      <c r="A7" s="4" t="inlineStr">
        <is>
          <t>Total</t>
        </is>
      </c>
      <c r="B7" s="6" t="n">
        <v>27275215</v>
      </c>
      <c r="C7" s="7" t="n">
        <v>3916264</v>
      </c>
      <c r="D7" s="6" t="n">
        <v>414604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Components of Property and Equipment, Net (Detail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6087694</v>
      </c>
      <c r="C3" s="4" t="inlineStr">
        <is>
          <t xml:space="preserve"> </t>
        </is>
      </c>
      <c r="D3" s="6" t="n">
        <v>-2734442</v>
      </c>
    </row>
    <row r="4">
      <c r="A4" s="4" t="inlineStr">
        <is>
          <t>Property, plant and equipment, net</t>
        </is>
      </c>
      <c r="B4" s="5" t="n">
        <v>21426955</v>
      </c>
      <c r="C4" s="7" t="n">
        <v>3076552</v>
      </c>
      <c r="D4" s="5" t="n">
        <v>7249044</v>
      </c>
    </row>
    <row r="5">
      <c r="A5" s="4" t="inlineStr">
        <is>
          <t>Computers and electronic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5" t="n">
        <v>9537316</v>
      </c>
      <c r="C7" s="4" t="inlineStr">
        <is>
          <t xml:space="preserve"> </t>
        </is>
      </c>
      <c r="D7" s="5" t="n">
        <v>8349956</v>
      </c>
    </row>
    <row r="8">
      <c r="A8" s="4" t="inlineStr">
        <is>
          <t>Office furnitu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66252</v>
      </c>
      <c r="C10" s="4" t="inlineStr">
        <is>
          <t xml:space="preserve"> </t>
        </is>
      </c>
      <c r="D10" s="5" t="n">
        <v>238222</v>
      </c>
    </row>
    <row r="11">
      <c r="A11" s="4" t="inlineStr">
        <is>
          <t>Leasehold improve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550648</v>
      </c>
      <c r="C13" s="4" t="inlineStr">
        <is>
          <t xml:space="preserve"> </t>
        </is>
      </c>
      <c r="D13" s="5" t="n">
        <v>1395308</v>
      </c>
    </row>
    <row r="14">
      <c r="A14" s="4" t="inlineStr">
        <is>
          <t>Transportation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41014</v>
      </c>
      <c r="C16" s="4" t="inlineStr">
        <is>
          <t xml:space="preserve"> </t>
        </is>
      </c>
      <c r="D16" s="5" t="n">
        <v>0</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6119419</v>
      </c>
      <c r="C19" s="4" t="inlineStr">
        <is>
          <t xml:space="preserve"> </t>
        </is>
      </c>
      <c r="D1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CNY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3353055</v>
      </c>
      <c r="C4" s="6" t="n">
        <v>2510398</v>
      </c>
      <c r="D4" s="6" t="n">
        <v>1872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tangible Asset, Net - Schedule of Intangible asset, Net (Detail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909941</v>
      </c>
      <c r="C3" s="4" t="inlineStr">
        <is>
          <t xml:space="preserve"> </t>
        </is>
      </c>
      <c r="D3" s="6" t="n">
        <v>-334865</v>
      </c>
    </row>
    <row r="4">
      <c r="A4" s="4" t="inlineStr">
        <is>
          <t>Intangible asset, net</t>
        </is>
      </c>
      <c r="B4" s="5" t="n">
        <v>48717132</v>
      </c>
      <c r="C4" s="7" t="n">
        <v>6994964</v>
      </c>
      <c r="D4" s="5" t="n">
        <v>0</v>
      </c>
    </row>
    <row r="5">
      <c r="A5" s="4" t="inlineStr">
        <is>
          <t>Land use righ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gross</t>
        </is>
      </c>
      <c r="B7" s="5" t="n">
        <v>49292208</v>
      </c>
      <c r="C7" s="4" t="inlineStr">
        <is>
          <t xml:space="preserve"> </t>
        </is>
      </c>
      <c r="D7" s="5" t="n">
        <v>0</v>
      </c>
    </row>
    <row r="8">
      <c r="A8" s="4" t="inlineStr">
        <is>
          <t>Franchise righ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6" t="n">
        <v>334865</v>
      </c>
      <c r="C10" s="4" t="inlineStr">
        <is>
          <t xml:space="preserve"> </t>
        </is>
      </c>
      <c r="D10" s="6" t="n">
        <v>334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Intangible Asset, Net - Additional Information (Detail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75076</v>
      </c>
      <c r="C4" s="6" t="n">
        <v>99301</v>
      </c>
      <c r="D4" s="6" t="n">
        <v>166280</v>
      </c>
      <c r="E4" s="4" t="inlineStr">
        <is>
          <t xml:space="preserve"> </t>
        </is>
      </c>
    </row>
    <row r="5">
      <c r="A5" s="4" t="inlineStr">
        <is>
          <t>Land use right ,net value</t>
        </is>
      </c>
      <c r="B5" s="6" t="n">
        <v>48717132</v>
      </c>
      <c r="C5" s="6" t="n">
        <v>0</v>
      </c>
      <c r="D5" s="4" t="inlineStr">
        <is>
          <t xml:space="preserve"> </t>
        </is>
      </c>
      <c r="E5" s="7" t="n">
        <v>69949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 Net - Schedule of Future Estimated Amortization Expenses (Details)</t>
        </is>
      </c>
      <c r="B1" s="2" t="inlineStr">
        <is>
          <t>Dec. 31, 2022 CNY (¥)</t>
        </is>
      </c>
      <c r="C1" s="2" t="inlineStr">
        <is>
          <t>Dec. 31, 2022 USD ($)</t>
        </is>
      </c>
      <c r="D1" s="2" t="inlineStr">
        <is>
          <t>Dec. 31, 2021 CNY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6" t="n">
        <v>985844</v>
      </c>
      <c r="C3" s="4" t="inlineStr">
        <is>
          <t xml:space="preserve"> </t>
        </is>
      </c>
      <c r="D3" s="4" t="inlineStr">
        <is>
          <t xml:space="preserve"> </t>
        </is>
      </c>
    </row>
    <row r="4">
      <c r="A4" s="4" t="inlineStr">
        <is>
          <t>2024</t>
        </is>
      </c>
      <c r="B4" s="5" t="n">
        <v>985844</v>
      </c>
      <c r="C4" s="4" t="inlineStr">
        <is>
          <t xml:space="preserve"> </t>
        </is>
      </c>
      <c r="D4" s="4" t="inlineStr">
        <is>
          <t xml:space="preserve"> </t>
        </is>
      </c>
    </row>
    <row r="5">
      <c r="A5" s="4" t="inlineStr">
        <is>
          <t>2025</t>
        </is>
      </c>
      <c r="B5" s="5" t="n">
        <v>985844</v>
      </c>
      <c r="C5" s="4" t="inlineStr">
        <is>
          <t xml:space="preserve"> </t>
        </is>
      </c>
      <c r="D5" s="4" t="inlineStr">
        <is>
          <t xml:space="preserve"> </t>
        </is>
      </c>
    </row>
    <row r="6">
      <c r="A6" s="4" t="inlineStr">
        <is>
          <t>2026</t>
        </is>
      </c>
      <c r="B6" s="5" t="n">
        <v>985844</v>
      </c>
      <c r="C6" s="4" t="inlineStr">
        <is>
          <t xml:space="preserve"> </t>
        </is>
      </c>
      <c r="D6" s="4" t="inlineStr">
        <is>
          <t xml:space="preserve"> </t>
        </is>
      </c>
    </row>
    <row r="7">
      <c r="A7" s="4" t="inlineStr">
        <is>
          <t>2027</t>
        </is>
      </c>
      <c r="B7" s="5" t="n">
        <v>985844</v>
      </c>
      <c r="C7" s="4" t="inlineStr">
        <is>
          <t xml:space="preserve"> </t>
        </is>
      </c>
      <c r="D7" s="4" t="inlineStr">
        <is>
          <t xml:space="preserve"> </t>
        </is>
      </c>
    </row>
    <row r="8">
      <c r="A8" s="4" t="inlineStr">
        <is>
          <t>Thereafter</t>
        </is>
      </c>
      <c r="B8" s="5" t="n">
        <v>43787912</v>
      </c>
      <c r="C8" s="4" t="inlineStr">
        <is>
          <t xml:space="preserve"> </t>
        </is>
      </c>
      <c r="D8" s="4" t="inlineStr">
        <is>
          <t xml:space="preserve"> </t>
        </is>
      </c>
    </row>
    <row r="9">
      <c r="A9" s="4" t="inlineStr">
        <is>
          <t>Total</t>
        </is>
      </c>
      <c r="B9" s="6" t="n">
        <v>48717132</v>
      </c>
      <c r="C9" s="7" t="n">
        <v>6994964</v>
      </c>
      <c r="D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Schedule of Components of Lease Cost (Details) - CNY (¥)</t>
        </is>
      </c>
      <c r="B1" s="2" t="inlineStr">
        <is>
          <t>12 Months Ended</t>
        </is>
      </c>
    </row>
    <row r="2">
      <c r="B2" s="2" t="inlineStr">
        <is>
          <t>Dec. 31, 2022</t>
        </is>
      </c>
      <c r="C2" s="2" t="inlineStr">
        <is>
          <t>Dec. 31, 2021</t>
        </is>
      </c>
      <c r="D2" s="2" t="inlineStr">
        <is>
          <t>Dec. 31, 2020</t>
        </is>
      </c>
    </row>
    <row r="3">
      <c r="A3" s="3" t="inlineStr">
        <is>
          <t>Schedule of Component of Lease Cost Abstract</t>
        </is>
      </c>
      <c r="B3" s="4" t="inlineStr">
        <is>
          <t xml:space="preserve"> </t>
        </is>
      </c>
      <c r="C3" s="4" t="inlineStr">
        <is>
          <t xml:space="preserve"> </t>
        </is>
      </c>
      <c r="D3" s="4" t="inlineStr">
        <is>
          <t xml:space="preserve"> </t>
        </is>
      </c>
    </row>
    <row r="4">
      <c r="A4" s="4" t="inlineStr">
        <is>
          <t>Operating lease cost</t>
        </is>
      </c>
      <c r="B4" s="6" t="n">
        <v>11385312</v>
      </c>
      <c r="C4" s="6" t="n">
        <v>3277780</v>
      </c>
      <c r="D4" s="6" t="n">
        <v>389799</v>
      </c>
    </row>
    <row r="5">
      <c r="A5" s="4" t="inlineStr">
        <is>
          <t>Short-term lease cost</t>
        </is>
      </c>
      <c r="B5" s="5" t="n">
        <v>295564</v>
      </c>
      <c r="C5" s="5" t="n">
        <v>1867850</v>
      </c>
      <c r="D5" s="5" t="n">
        <v>48000</v>
      </c>
    </row>
    <row r="6">
      <c r="A6" s="4" t="inlineStr">
        <is>
          <t>Total lease cost</t>
        </is>
      </c>
      <c r="B6" s="6" t="n">
        <v>11680876</v>
      </c>
      <c r="C6" s="6" t="n">
        <v>5145630</v>
      </c>
      <c r="D6" s="6" t="n">
        <v>4377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perating leases - Summary of Supplemental Disclosure Related to Operating Leases (Details) - CNY (¥)</t>
        </is>
      </c>
      <c r="B1" s="2" t="inlineStr">
        <is>
          <t>12 Months Ended</t>
        </is>
      </c>
    </row>
    <row r="2">
      <c r="B2" s="2" t="inlineStr">
        <is>
          <t>Dec. 31, 2022</t>
        </is>
      </c>
      <c r="C2" s="2" t="inlineStr">
        <is>
          <t>Dec. 31, 2021</t>
        </is>
      </c>
      <c r="D2" s="2" t="inlineStr">
        <is>
          <t>Dec. 31, 2020</t>
        </is>
      </c>
    </row>
    <row r="3">
      <c r="A3" s="3" t="inlineStr">
        <is>
          <t>Cash Paid For Amounts Measurement of Lease Liabilities [Abstract]</t>
        </is>
      </c>
      <c r="B3" s="4" t="inlineStr">
        <is>
          <t xml:space="preserve"> </t>
        </is>
      </c>
      <c r="C3" s="4" t="inlineStr">
        <is>
          <t xml:space="preserve"> </t>
        </is>
      </c>
      <c r="D3" s="4" t="inlineStr">
        <is>
          <t xml:space="preserve"> </t>
        </is>
      </c>
    </row>
    <row r="4">
      <c r="A4" s="4" t="inlineStr">
        <is>
          <t>Operating cash flows for operating leases</t>
        </is>
      </c>
      <c r="B4" s="6" t="n">
        <v>5822406</v>
      </c>
      <c r="C4" s="6" t="n">
        <v>5068864</v>
      </c>
      <c r="D4" s="6" t="n">
        <v>335162</v>
      </c>
    </row>
    <row r="5">
      <c r="A5" s="4" t="inlineStr">
        <is>
          <t>Weighted average remaining lease term of operating leases (years)</t>
        </is>
      </c>
      <c r="B5" s="4" t="inlineStr">
        <is>
          <t>1 year 7 months 24 days</t>
        </is>
      </c>
      <c r="C5" s="4" t="inlineStr">
        <is>
          <t>1 year 10 months 9 days</t>
        </is>
      </c>
      <c r="D5" s="4" t="inlineStr">
        <is>
          <t xml:space="preserve"> </t>
        </is>
      </c>
    </row>
    <row r="6">
      <c r="A6" s="4" t="inlineStr">
        <is>
          <t>Weighted average discount rate of operating leases</t>
        </is>
      </c>
      <c r="B6" s="12" t="n">
        <v>0.0624</v>
      </c>
      <c r="C6" s="12" t="n">
        <v>0.0624</v>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the Maturity of Operating Lease Liabilities (Details)</t>
        </is>
      </c>
      <c r="B1" s="2" t="inlineStr">
        <is>
          <t>Dec. 31, 2022 CNY (¥)</t>
        </is>
      </c>
    </row>
    <row r="2">
      <c r="A2" s="3" t="inlineStr">
        <is>
          <t>Lessee, Operating Lease, Liability, to be Paid [Abstract]</t>
        </is>
      </c>
      <c r="B2" s="4" t="inlineStr">
        <is>
          <t xml:space="preserve"> </t>
        </is>
      </c>
    </row>
    <row r="3">
      <c r="A3" s="4" t="inlineStr">
        <is>
          <t>2023</t>
        </is>
      </c>
      <c r="B3" s="6" t="n">
        <v>4239198</v>
      </c>
    </row>
    <row r="4">
      <c r="A4" s="4" t="inlineStr">
        <is>
          <t>2024</t>
        </is>
      </c>
      <c r="B4" s="5" t="n">
        <v>2542911</v>
      </c>
    </row>
    <row r="5">
      <c r="A5" s="4" t="inlineStr">
        <is>
          <t>Thereafter</t>
        </is>
      </c>
      <c r="B5" s="5" t="n">
        <v>0</v>
      </c>
    </row>
    <row r="6">
      <c r="A6" s="4" t="inlineStr">
        <is>
          <t>Total lease payments</t>
        </is>
      </c>
      <c r="B6" s="5" t="n">
        <v>6782109</v>
      </c>
    </row>
    <row r="7">
      <c r="A7" s="4" t="inlineStr">
        <is>
          <t>Less: imputed interest</t>
        </is>
      </c>
      <c r="B7" s="5" t="n">
        <v>-68633</v>
      </c>
    </row>
    <row r="8">
      <c r="A8" s="4" t="inlineStr">
        <is>
          <t>Total lease liabilities</t>
        </is>
      </c>
      <c r="B8" s="6" t="n">
        <v>6713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Other current liabilities - Schedule of other current liabilities (Details)</t>
        </is>
      </c>
      <c r="B1" s="2" t="inlineStr">
        <is>
          <t>Dec. 31, 2022 CNY (¥)</t>
        </is>
      </c>
      <c r="C1" s="2" t="inlineStr">
        <is>
          <t>Dec. 31, 2022 USD ($)</t>
        </is>
      </c>
      <c r="D1" s="2" t="inlineStr">
        <is>
          <t>Dec. 31, 2021 CNY (¥)</t>
        </is>
      </c>
    </row>
    <row r="2">
      <c r="A2" s="3" t="inlineStr">
        <is>
          <t>Other Liabilities, Current [Abstract]</t>
        </is>
      </c>
      <c r="B2" s="4" t="inlineStr">
        <is>
          <t xml:space="preserve"> </t>
        </is>
      </c>
      <c r="C2" s="4" t="inlineStr">
        <is>
          <t xml:space="preserve"> </t>
        </is>
      </c>
      <c r="D2" s="4" t="inlineStr">
        <is>
          <t xml:space="preserve"> </t>
        </is>
      </c>
    </row>
    <row r="3">
      <c r="A3" s="4" t="inlineStr">
        <is>
          <t>Salary accrual</t>
        </is>
      </c>
      <c r="B3" s="6" t="n">
        <v>8536985</v>
      </c>
      <c r="C3" s="4" t="inlineStr">
        <is>
          <t xml:space="preserve"> </t>
        </is>
      </c>
      <c r="D3" s="6" t="n">
        <v>6591805</v>
      </c>
    </row>
    <row r="4">
      <c r="A4" s="4" t="inlineStr">
        <is>
          <t>Deposit</t>
        </is>
      </c>
      <c r="B4" s="5" t="n">
        <v>10000000</v>
      </c>
      <c r="C4" s="4" t="inlineStr">
        <is>
          <t xml:space="preserve"> </t>
        </is>
      </c>
      <c r="D4" s="5" t="n">
        <v>0</v>
      </c>
    </row>
    <row r="5">
      <c r="A5" s="4" t="inlineStr">
        <is>
          <t>Tax accrual</t>
        </is>
      </c>
      <c r="B5" s="5" t="n">
        <v>13609170</v>
      </c>
      <c r="C5" s="4" t="inlineStr">
        <is>
          <t xml:space="preserve"> </t>
        </is>
      </c>
      <c r="D5" s="5" t="n">
        <v>321443</v>
      </c>
    </row>
    <row r="6">
      <c r="A6" s="4" t="inlineStr">
        <is>
          <t>Others</t>
        </is>
      </c>
      <c r="B6" s="5" t="n">
        <v>7253377</v>
      </c>
      <c r="C6" s="4" t="inlineStr">
        <is>
          <t xml:space="preserve"> </t>
        </is>
      </c>
      <c r="D6" s="5" t="n">
        <v>4509</v>
      </c>
    </row>
    <row r="7">
      <c r="A7" s="4" t="inlineStr">
        <is>
          <t>Total</t>
        </is>
      </c>
      <c r="B7" s="6" t="n">
        <v>39399532</v>
      </c>
      <c r="C7" s="7" t="n">
        <v>5657111</v>
      </c>
      <c r="D7" s="6" t="n">
        <v>6917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1118886</v>
      </c>
      <c r="C4" s="7" t="n">
        <v>4468151</v>
      </c>
      <c r="D4" s="6" t="n">
        <v>-174944484</v>
      </c>
      <c r="E4" s="6" t="n">
        <v>-3770407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5505422</v>
      </c>
      <c r="C6" s="5" t="n">
        <v>790486</v>
      </c>
      <c r="D6" s="5" t="n">
        <v>2920433</v>
      </c>
      <c r="E6" s="5" t="n">
        <v>269315</v>
      </c>
    </row>
    <row r="7">
      <c r="A7" s="4" t="inlineStr">
        <is>
          <t>Depreciation and amortization expenses</t>
        </is>
      </c>
      <c r="B7" s="5" t="n">
        <v>3928131</v>
      </c>
      <c r="C7" s="5" t="n">
        <v>564014</v>
      </c>
      <c r="D7" s="5" t="n">
        <v>2609699</v>
      </c>
      <c r="E7" s="5" t="n">
        <v>353557</v>
      </c>
    </row>
    <row r="8">
      <c r="A8" s="4" t="inlineStr">
        <is>
          <t>Gain on lease termination</t>
        </is>
      </c>
      <c r="B8" s="5" t="n">
        <v>0</v>
      </c>
      <c r="C8" s="5" t="n">
        <v>0</v>
      </c>
      <c r="D8" s="5" t="n">
        <v>-12088</v>
      </c>
      <c r="E8" s="5" t="n">
        <v>0</v>
      </c>
    </row>
    <row r="9">
      <c r="A9" s="4" t="inlineStr">
        <is>
          <t>Share-based compensation</t>
        </is>
      </c>
      <c r="B9" s="5" t="n">
        <v>9347347</v>
      </c>
      <c r="C9" s="5" t="n">
        <v>1342123</v>
      </c>
      <c r="D9" s="5" t="n">
        <v>19344</v>
      </c>
      <c r="E9" s="5" t="n">
        <v>214882</v>
      </c>
    </row>
    <row r="10">
      <c r="A10" s="4" t="inlineStr">
        <is>
          <t>Inventory write-down</t>
        </is>
      </c>
      <c r="B10" s="5" t="n">
        <v>184073191</v>
      </c>
      <c r="C10" s="5" t="n">
        <v>26429830</v>
      </c>
      <c r="D10" s="5" t="n">
        <v>26753768</v>
      </c>
      <c r="E10" s="5" t="n">
        <v>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5" t="n">
        <v>0</v>
      </c>
      <c r="C12" s="5" t="n">
        <v>0</v>
      </c>
      <c r="D12" s="5" t="n">
        <v>1165716</v>
      </c>
      <c r="E12" s="5" t="n">
        <v>-1165716</v>
      </c>
    </row>
    <row r="13">
      <c r="A13" s="4" t="inlineStr">
        <is>
          <t>Inventories, net</t>
        </is>
      </c>
      <c r="B13" s="5" t="n">
        <v>-71446484</v>
      </c>
      <c r="C13" s="5" t="n">
        <v>-10258519</v>
      </c>
      <c r="D13" s="5" t="n">
        <v>-233385726</v>
      </c>
      <c r="E13" s="5" t="n">
        <v>-7238293</v>
      </c>
    </row>
    <row r="14">
      <c r="A14" s="4" t="inlineStr">
        <is>
          <t>Prepayments</t>
        </is>
      </c>
      <c r="B14" s="5" t="n">
        <v>304300103</v>
      </c>
      <c r="C14" s="5" t="n">
        <v>43692401</v>
      </c>
      <c r="D14" s="5" t="n">
        <v>-364369453</v>
      </c>
      <c r="E14" s="5" t="n">
        <v>-2126527</v>
      </c>
    </row>
    <row r="15">
      <c r="A15" s="4" t="inlineStr">
        <is>
          <t>Other current assets</t>
        </is>
      </c>
      <c r="B15" s="5" t="n">
        <v>51740635</v>
      </c>
      <c r="C15" s="5" t="n">
        <v>7429089</v>
      </c>
      <c r="D15" s="5" t="n">
        <v>-38564595</v>
      </c>
      <c r="E15" s="5" t="n">
        <v>-2575074</v>
      </c>
    </row>
    <row r="16">
      <c r="A16" s="4" t="inlineStr">
        <is>
          <t>Accounts payable</t>
        </is>
      </c>
      <c r="B16" s="5" t="n">
        <v>10591202</v>
      </c>
      <c r="C16" s="5" t="n">
        <v>1520719</v>
      </c>
      <c r="D16" s="5" t="n">
        <v>1937951</v>
      </c>
      <c r="E16" s="5" t="n">
        <v>390152</v>
      </c>
    </row>
    <row r="17">
      <c r="A17" s="4" t="inlineStr">
        <is>
          <t>Accounts payable - related party</t>
        </is>
      </c>
      <c r="B17" s="5" t="n">
        <v>0</v>
      </c>
      <c r="C17" s="5" t="n">
        <v>0</v>
      </c>
      <c r="D17" s="5" t="n">
        <v>-4716981</v>
      </c>
      <c r="E17" s="5" t="n">
        <v>0</v>
      </c>
    </row>
    <row r="18">
      <c r="A18" s="4" t="inlineStr">
        <is>
          <t>Advance from customers</t>
        </is>
      </c>
      <c r="B18" s="5" t="n">
        <v>-794302470</v>
      </c>
      <c r="C18" s="5" t="n">
        <v>-114048541</v>
      </c>
      <c r="D18" s="5" t="n">
        <v>851987235</v>
      </c>
      <c r="E18" s="5" t="n">
        <v>45033520</v>
      </c>
    </row>
    <row r="19">
      <c r="A19" s="4" t="inlineStr">
        <is>
          <t>Other payables</t>
        </is>
      </c>
      <c r="B19" s="5" t="n">
        <v>-19683959</v>
      </c>
      <c r="C19" s="5" t="n">
        <v>-2826287</v>
      </c>
      <c r="D19" s="5" t="n">
        <v>-175721</v>
      </c>
      <c r="E19" s="5" t="n">
        <v>168553</v>
      </c>
    </row>
    <row r="20">
      <c r="A20" s="4" t="inlineStr">
        <is>
          <t>Operating lease liabilities, current</t>
        </is>
      </c>
      <c r="B20" s="5" t="n">
        <v>-5330448</v>
      </c>
      <c r="C20" s="5" t="n">
        <v>-765363</v>
      </c>
      <c r="D20" s="5" t="n">
        <v>-4687184</v>
      </c>
      <c r="E20" s="5" t="n">
        <v>-302256</v>
      </c>
    </row>
    <row r="21">
      <c r="A21" s="4" t="inlineStr">
        <is>
          <t>Other current liabilities</t>
        </is>
      </c>
      <c r="B21" s="5" t="n">
        <v>15217655</v>
      </c>
      <c r="C21" s="5" t="n">
        <v>2185001</v>
      </c>
      <c r="D21" s="5" t="n">
        <v>5194954</v>
      </c>
      <c r="E21" s="5" t="n">
        <v>1654065</v>
      </c>
    </row>
    <row r="22">
      <c r="A22" s="4" t="inlineStr">
        <is>
          <t>Net cash provided by (used in) operating activities</t>
        </is>
      </c>
      <c r="B22" s="5" t="n">
        <v>-274940789</v>
      </c>
      <c r="C22" s="5" t="n">
        <v>-39476896</v>
      </c>
      <c r="D22" s="5" t="n">
        <v>71732868</v>
      </c>
      <c r="E22" s="5" t="n">
        <v>-3027899</v>
      </c>
    </row>
    <row r="23">
      <c r="A23" s="3" t="inlineStr">
        <is>
          <t>Cash flow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plant and equipment</t>
        </is>
      </c>
      <c r="B24" s="5" t="n">
        <v>-17531162</v>
      </c>
      <c r="C24" s="5" t="n">
        <v>-2517181</v>
      </c>
      <c r="D24" s="5" t="n">
        <v>-8692683</v>
      </c>
      <c r="E24" s="5" t="n">
        <v>-936776</v>
      </c>
    </row>
    <row r="25">
      <c r="A25" s="4" t="inlineStr">
        <is>
          <t>Refund of prepayment for property, plant and equipment</t>
        </is>
      </c>
      <c r="B25" s="5" t="n">
        <v>0</v>
      </c>
      <c r="C25" s="5" t="n">
        <v>0</v>
      </c>
      <c r="D25" s="5" t="n">
        <v>550000</v>
      </c>
      <c r="E25" s="5" t="n">
        <v>0</v>
      </c>
    </row>
    <row r="26">
      <c r="A26" s="4" t="inlineStr">
        <is>
          <t>Purchases of short-term investment</t>
        </is>
      </c>
      <c r="B26" s="5" t="n">
        <v>0</v>
      </c>
      <c r="C26" s="5" t="n">
        <v>0</v>
      </c>
      <c r="D26" s="5" t="n">
        <v>-32293440</v>
      </c>
      <c r="E26" s="5" t="n">
        <v>0</v>
      </c>
    </row>
    <row r="27">
      <c r="A27" s="4" t="inlineStr">
        <is>
          <t>Proceeds from sales of short-term investments</t>
        </is>
      </c>
      <c r="B27" s="5" t="n">
        <v>33640500</v>
      </c>
      <c r="C27" s="5" t="n">
        <v>4830213</v>
      </c>
      <c r="D27" s="5" t="n">
        <v>0</v>
      </c>
      <c r="E27" s="5" t="n">
        <v>0</v>
      </c>
    </row>
    <row r="28">
      <c r="A28" s="4" t="inlineStr">
        <is>
          <t>Purchases of intangible assets</t>
        </is>
      </c>
      <c r="B28" s="5" t="n">
        <v>-49292208</v>
      </c>
      <c r="C28" s="5" t="n">
        <v>-7077536</v>
      </c>
      <c r="D28" s="5" t="n">
        <v>0</v>
      </c>
      <c r="E28" s="5" t="n">
        <v>0</v>
      </c>
    </row>
    <row r="29">
      <c r="A29" s="4" t="inlineStr">
        <is>
          <t>Loan provided to a related party</t>
        </is>
      </c>
      <c r="B29" s="5" t="n">
        <v>0</v>
      </c>
      <c r="C29" s="5" t="n">
        <v>0</v>
      </c>
      <c r="D29" s="5" t="n">
        <v>-100000</v>
      </c>
      <c r="E29" s="5" t="n">
        <v>-2270000</v>
      </c>
    </row>
    <row r="30">
      <c r="A30" s="4" t="inlineStr">
        <is>
          <t>Collection of loan provided to a related party</t>
        </is>
      </c>
      <c r="B30" s="5" t="n">
        <v>0</v>
      </c>
      <c r="C30" s="5" t="n">
        <v>0</v>
      </c>
      <c r="D30" s="5" t="n">
        <v>4490000</v>
      </c>
      <c r="E30" s="5" t="n">
        <v>1560000</v>
      </c>
    </row>
    <row r="31">
      <c r="A31" s="4" t="inlineStr">
        <is>
          <t>Net cash used in investing activities</t>
        </is>
      </c>
      <c r="B31" s="5" t="n">
        <v>-33182870</v>
      </c>
      <c r="C31" s="5" t="n">
        <v>-4764504</v>
      </c>
      <c r="D31" s="5" t="n">
        <v>-36046123</v>
      </c>
      <c r="E31" s="5" t="n">
        <v>-1646776</v>
      </c>
    </row>
    <row r="32">
      <c r="A32" s="3" t="inlineStr">
        <is>
          <t>Cash flow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related parties</t>
        </is>
      </c>
      <c r="B33" s="5" t="n">
        <v>0</v>
      </c>
      <c r="C33" s="5" t="n">
        <v>0</v>
      </c>
      <c r="D33" s="5" t="n">
        <v>0</v>
      </c>
      <c r="E33" s="5" t="n">
        <v>30255000</v>
      </c>
    </row>
    <row r="34">
      <c r="A34" s="4" t="inlineStr">
        <is>
          <t>Repayment to related parties</t>
        </is>
      </c>
      <c r="B34" s="5" t="n">
        <v>0</v>
      </c>
      <c r="C34" s="5" t="n">
        <v>0</v>
      </c>
      <c r="D34" s="5" t="n">
        <v>-31355000</v>
      </c>
      <c r="E34" s="5" t="n">
        <v>-890000</v>
      </c>
    </row>
    <row r="35">
      <c r="A35" s="4" t="inlineStr">
        <is>
          <t>Proceeds from issuance of ordinary shares</t>
        </is>
      </c>
      <c r="B35" s="5" t="n">
        <v>144043186</v>
      </c>
      <c r="C35" s="5" t="n">
        <v>20682191</v>
      </c>
      <c r="D35" s="5" t="n">
        <v>201199989</v>
      </c>
      <c r="E35" s="5" t="n">
        <v>0</v>
      </c>
    </row>
    <row r="36">
      <c r="A36" s="4" t="inlineStr">
        <is>
          <t>Cash contribution from shareholders</t>
        </is>
      </c>
      <c r="B36" s="5" t="n">
        <v>0</v>
      </c>
      <c r="C36" s="5" t="n">
        <v>0</v>
      </c>
      <c r="D36" s="5" t="n">
        <v>51135</v>
      </c>
      <c r="E36" s="5" t="n">
        <v>0</v>
      </c>
    </row>
    <row r="37">
      <c r="A37" s="4" t="inlineStr">
        <is>
          <t>Proceeds from long-term debts</t>
        </is>
      </c>
      <c r="B37" s="5" t="n">
        <v>17093316</v>
      </c>
      <c r="C37" s="5" t="n">
        <v>2454314</v>
      </c>
      <c r="D37" s="5" t="n">
        <v>0</v>
      </c>
      <c r="E37" s="5" t="n">
        <v>0</v>
      </c>
    </row>
    <row r="38">
      <c r="A38" s="4" t="inlineStr">
        <is>
          <t>Repayments of long-term debts</t>
        </is>
      </c>
      <c r="B38" s="5" t="n">
        <v>-140000</v>
      </c>
      <c r="C38" s="5" t="n">
        <v>-20102</v>
      </c>
      <c r="D38" s="5" t="n">
        <v>0</v>
      </c>
      <c r="E38" s="5" t="n">
        <v>0</v>
      </c>
    </row>
    <row r="39">
      <c r="A39" s="4" t="inlineStr">
        <is>
          <t>Repayment of loan payable</t>
        </is>
      </c>
      <c r="B39" s="5" t="n">
        <v>0</v>
      </c>
      <c r="C39" s="5" t="n">
        <v>0</v>
      </c>
      <c r="D39" s="5" t="n">
        <v>-5000000</v>
      </c>
      <c r="E39" s="5" t="n">
        <v>0</v>
      </c>
    </row>
    <row r="40">
      <c r="A40" s="4" t="inlineStr">
        <is>
          <t>Net cash provided by financing activities</t>
        </is>
      </c>
      <c r="B40" s="5" t="n">
        <v>160996502</v>
      </c>
      <c r="C40" s="5" t="n">
        <v>23116403</v>
      </c>
      <c r="D40" s="5" t="n">
        <v>164896124</v>
      </c>
      <c r="E40" s="5" t="n">
        <v>29365000</v>
      </c>
    </row>
    <row r="41">
      <c r="A41" s="4" t="inlineStr">
        <is>
          <t>Effects of exchange rate changes on cash, cash equivalents and restricted cash</t>
        </is>
      </c>
      <c r="B41" s="5" t="n">
        <v>1132887</v>
      </c>
      <c r="C41" s="5" t="n">
        <v>162663</v>
      </c>
      <c r="D41" s="5" t="n">
        <v>-2062387</v>
      </c>
      <c r="E41" s="5" t="n">
        <v>0</v>
      </c>
    </row>
    <row r="42">
      <c r="A42" s="4" t="inlineStr">
        <is>
          <t>Net increase (decrease) in cash, cash equivalents and restricted cash</t>
        </is>
      </c>
      <c r="B42" s="5" t="n">
        <v>-145994270</v>
      </c>
      <c r="C42" s="5" t="n">
        <v>-20962334</v>
      </c>
      <c r="D42" s="5" t="n">
        <v>198520482</v>
      </c>
      <c r="E42" s="5" t="n">
        <v>24690325</v>
      </c>
    </row>
    <row r="43">
      <c r="A43" s="4" t="inlineStr">
        <is>
          <t>Cash, cash equivalents and restricted cash at beginning of the year</t>
        </is>
      </c>
      <c r="B43" s="5" t="n">
        <v>233853654</v>
      </c>
      <c r="C43" s="5" t="n">
        <v>33577471</v>
      </c>
      <c r="D43" s="5" t="n">
        <v>35333172</v>
      </c>
      <c r="E43" s="5" t="n">
        <v>10642847</v>
      </c>
    </row>
    <row r="44">
      <c r="A44" s="4" t="inlineStr">
        <is>
          <t>Cash, cash equivalents and restricted cash at end of the year</t>
        </is>
      </c>
      <c r="B44" s="5" t="n">
        <v>87859384</v>
      </c>
      <c r="C44" s="5" t="n">
        <v>12615137</v>
      </c>
      <c r="D44" s="5" t="n">
        <v>233853654</v>
      </c>
      <c r="E44" s="5" t="n">
        <v>35333172</v>
      </c>
    </row>
    <row r="45">
      <c r="A45" s="3" t="inlineStr">
        <is>
          <t>Supplemental cash flow disclosures:</t>
        </is>
      </c>
      <c r="B45" s="4" t="inlineStr">
        <is>
          <t xml:space="preserve"> </t>
        </is>
      </c>
      <c r="C45" s="4" t="inlineStr">
        <is>
          <t xml:space="preserve"> </t>
        </is>
      </c>
      <c r="D45" s="4" t="inlineStr">
        <is>
          <t xml:space="preserve"> </t>
        </is>
      </c>
      <c r="E45" s="4" t="inlineStr">
        <is>
          <t xml:space="preserve"> </t>
        </is>
      </c>
    </row>
    <row r="46">
      <c r="A46" s="4" t="inlineStr">
        <is>
          <t>Interest paid</t>
        </is>
      </c>
      <c r="B46" s="5" t="n">
        <v>180619</v>
      </c>
      <c r="C46" s="5" t="n">
        <v>25934</v>
      </c>
      <c r="D46" s="5" t="n">
        <v>0</v>
      </c>
      <c r="E46" s="5" t="n">
        <v>0</v>
      </c>
    </row>
    <row r="47">
      <c r="A47" s="4" t="inlineStr">
        <is>
          <t>Income taxes paid</t>
        </is>
      </c>
      <c r="B47" s="5" t="n">
        <v>89169</v>
      </c>
      <c r="C47" s="5" t="n">
        <v>12803</v>
      </c>
      <c r="D47" s="5" t="n">
        <v>276186</v>
      </c>
      <c r="E47" s="5" t="n">
        <v>2336</v>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Operating lease right-of-use asset obtained in exchange for operating lease liability</t>
        </is>
      </c>
      <c r="B49" s="6" t="n">
        <v>4557092</v>
      </c>
      <c r="C49" s="7" t="n">
        <v>654322</v>
      </c>
      <c r="D49" s="6" t="n">
        <v>0</v>
      </c>
      <c r="E49"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Long-term debts - Additional Information (Details) - Zhejiang Shaoxing Ruifeng Rural Commercial Bank [Member] - CNY (¥)</t>
        </is>
      </c>
      <c r="C1" s="2" t="inlineStr">
        <is>
          <t>12 Months Ended</t>
        </is>
      </c>
    </row>
    <row r="2">
      <c r="B2" s="2" t="inlineStr">
        <is>
          <t>Aug. 11, 2022</t>
        </is>
      </c>
      <c r="C2" s="2" t="inlineStr">
        <is>
          <t>Dec. 31, 2022</t>
        </is>
      </c>
    </row>
    <row r="3">
      <c r="A3" s="3" t="inlineStr">
        <is>
          <t>Line of Credit Facility [Line Items]</t>
        </is>
      </c>
      <c r="B3" s="4" t="inlineStr">
        <is>
          <t xml:space="preserve"> </t>
        </is>
      </c>
      <c r="C3" s="4" t="inlineStr">
        <is>
          <t xml:space="preserve"> </t>
        </is>
      </c>
    </row>
    <row r="4">
      <c r="A4" s="4" t="inlineStr">
        <is>
          <t>Line of credit, maximum borrowing capacity</t>
        </is>
      </c>
      <c r="B4" s="6" t="n">
        <v>100000000</v>
      </c>
      <c r="C4" s="4" t="inlineStr">
        <is>
          <t xml:space="preserve"> </t>
        </is>
      </c>
    </row>
    <row r="5">
      <c r="A5" s="4" t="inlineStr">
        <is>
          <t>Expiration period of credit agreement</t>
        </is>
      </c>
      <c r="B5" s="4" t="inlineStr">
        <is>
          <t>Jul. 25,  2030</t>
        </is>
      </c>
      <c r="C5" s="4" t="inlineStr">
        <is>
          <t xml:space="preserve"> </t>
        </is>
      </c>
    </row>
    <row r="6">
      <c r="A6" s="4" t="inlineStr">
        <is>
          <t>Amount borrowed</t>
        </is>
      </c>
      <c r="B6" s="4" t="inlineStr">
        <is>
          <t xml:space="preserve"> </t>
        </is>
      </c>
      <c r="C6" s="6" t="n">
        <v>17093316</v>
      </c>
    </row>
    <row r="7">
      <c r="A7" s="4" t="inlineStr">
        <is>
          <t>Repayments of credit facilities</t>
        </is>
      </c>
      <c r="B7" s="4" t="inlineStr">
        <is>
          <t xml:space="preserve"> </t>
        </is>
      </c>
      <c r="C7" s="6" t="n">
        <v>140000</v>
      </c>
    </row>
    <row r="8">
      <c r="A8" s="4" t="inlineStr">
        <is>
          <t>Debt instrument, interest rate, stated percentage</t>
        </is>
      </c>
      <c r="B8" s="4" t="inlineStr">
        <is>
          <t xml:space="preserve"> </t>
        </is>
      </c>
      <c r="C8" s="12" t="n">
        <v>0.054</v>
      </c>
    </row>
    <row r="9">
      <c r="A9" s="4" t="inlineStr">
        <is>
          <t>Repayment dates</t>
        </is>
      </c>
      <c r="B9" s="4" t="inlineStr">
        <is>
          <t xml:space="preserve"> </t>
        </is>
      </c>
      <c r="C9" s="4" t="inlineStr">
        <is>
          <t>September 20, 2022 to July 25, 20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debts - Outstanding balances of long-term debts (Details)</t>
        </is>
      </c>
      <c r="B1" s="2" t="inlineStr">
        <is>
          <t>Dec. 31, 2022 CNY (¥)</t>
        </is>
      </c>
    </row>
    <row r="2">
      <c r="A2" s="3" t="inlineStr">
        <is>
          <t>Debt Disclosure [Abstract]</t>
        </is>
      </c>
      <c r="B2" s="4" t="inlineStr">
        <is>
          <t xml:space="preserve"> </t>
        </is>
      </c>
    </row>
    <row r="3">
      <c r="A3" s="4" t="inlineStr">
        <is>
          <t>2023</t>
        </is>
      </c>
      <c r="B3" s="6" t="n">
        <v>280000</v>
      </c>
    </row>
    <row r="4">
      <c r="A4" s="4" t="inlineStr">
        <is>
          <t>2024</t>
        </is>
      </c>
      <c r="B4" s="5" t="n">
        <v>420000</v>
      </c>
    </row>
    <row r="5">
      <c r="A5" s="4" t="inlineStr">
        <is>
          <t>2025</t>
        </is>
      </c>
      <c r="B5" s="5" t="n">
        <v>560000</v>
      </c>
    </row>
    <row r="6">
      <c r="A6" s="4" t="inlineStr">
        <is>
          <t>2026</t>
        </is>
      </c>
      <c r="B6" s="5" t="n">
        <v>700000</v>
      </c>
    </row>
    <row r="7">
      <c r="A7" s="4" t="inlineStr">
        <is>
          <t>2027</t>
        </is>
      </c>
      <c r="B7" s="5" t="n">
        <v>840000</v>
      </c>
    </row>
    <row r="8">
      <c r="A8" s="4" t="inlineStr">
        <is>
          <t>Thereafter</t>
        </is>
      </c>
      <c r="B8" s="5" t="n">
        <v>14153316</v>
      </c>
    </row>
    <row r="9">
      <c r="A9" s="4" t="inlineStr">
        <is>
          <t>Total</t>
        </is>
      </c>
      <c r="B9" s="6" t="n">
        <v>16953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5" customWidth="1" min="6" max="6"/>
    <col width="28" customWidth="1" min="7" max="7"/>
    <col width="28" customWidth="1" min="8" max="8"/>
    <col width="29" customWidth="1" min="9" max="9"/>
    <col width="22" customWidth="1" min="10" max="10"/>
    <col width="40" customWidth="1" min="11" max="11"/>
    <col width="80" customWidth="1" min="12" max="12"/>
    <col width="22" customWidth="1" min="13" max="13"/>
    <col width="32" customWidth="1" min="14" max="14"/>
    <col width="32" customWidth="1" min="15" max="15"/>
    <col width="21" customWidth="1" min="16" max="16"/>
    <col width="21" customWidth="1" min="17" max="17"/>
    <col width="29" customWidth="1" min="18" max="18"/>
  </cols>
  <sheetData>
    <row r="1">
      <c r="A1" s="1" t="inlineStr">
        <is>
          <t>Shareholders equity (deficit) - Additional Information (Details)</t>
        </is>
      </c>
      <c r="D1" s="2" t="inlineStr">
        <is>
          <t>1 Months Ended</t>
        </is>
      </c>
      <c r="G1" s="2" t="inlineStr">
        <is>
          <t>2 Months Ended</t>
        </is>
      </c>
      <c r="I1" s="2" t="inlineStr">
        <is>
          <t>3 Months Ended</t>
        </is>
      </c>
      <c r="J1" s="2" t="inlineStr">
        <is>
          <t>12 Months Ended</t>
        </is>
      </c>
    </row>
    <row r="2">
      <c r="B2" s="2" t="inlineStr">
        <is>
          <t>Sep. 30, 2022 USD ($) $ / shares shares</t>
        </is>
      </c>
      <c r="C2" s="2" t="inlineStr">
        <is>
          <t>Jul. 14, 2022 USD ($) $ / shares shares</t>
        </is>
      </c>
      <c r="D2" s="2" t="inlineStr">
        <is>
          <t>Aug. 31, 2021 CNY (¥) shares</t>
        </is>
      </c>
      <c r="E2" s="2" t="inlineStr">
        <is>
          <t>Aug. 31, 2021 USD ($) shares</t>
        </is>
      </c>
      <c r="F2" s="2" t="inlineStr">
        <is>
          <t>Apr. 30, 2021 $ / shares</t>
        </is>
      </c>
      <c r="G2" s="2" t="inlineStr">
        <is>
          <t>May 31, 2021 CNY (¥) shares</t>
        </is>
      </c>
      <c r="H2" s="2" t="inlineStr">
        <is>
          <t>May 31, 2021 USD ($) shares</t>
        </is>
      </c>
      <c r="I2" s="2" t="inlineStr">
        <is>
          <t>Mar. 31, 2021 USD ($) shares</t>
        </is>
      </c>
      <c r="J2" s="2" t="inlineStr">
        <is>
          <t>Dec. 31, 2022 CNY (¥)</t>
        </is>
      </c>
      <c r="K2" s="2" t="inlineStr">
        <is>
          <t>Dec. 31, 2022 USD ($) $ / shares shares</t>
        </is>
      </c>
      <c r="L2" s="2" t="inlineStr">
        <is>
          <t>Dec. 31, 2021 CNY (¥)</t>
        </is>
      </c>
      <c r="M2" s="2" t="inlineStr">
        <is>
          <t>Dec. 31, 2020 CNY (¥)</t>
        </is>
      </c>
      <c r="N2" s="2" t="inlineStr">
        <is>
          <t>Jul. 12, 2022 $ / shares shares</t>
        </is>
      </c>
      <c r="O2" s="2" t="inlineStr">
        <is>
          <t>Dec. 31, 2021 $ / shares shares</t>
        </is>
      </c>
      <c r="P2" s="2" t="inlineStr">
        <is>
          <t>Nov. 30, 2021 shares</t>
        </is>
      </c>
      <c r="Q2" s="2" t="inlineStr">
        <is>
          <t>Jul. 31, 2021 shares</t>
        </is>
      </c>
      <c r="R2" s="2" t="inlineStr">
        <is>
          <t>Jan. 08,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scription of the shares subdi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n January 8, 2021, Nano Labs Ltd was incorporated in the Cayman Islands. In April 2021, the Board of the Company approved a one-for-10,000 shares subdivision, following which the authorized share capital of US$50,000 was divided into 500,000,000 ordinary shares with a par value of US$0.0001 each.In January and March 2021, the Company issued ordinary shares, which equivalent to a total of 79,249,000 ordinary shares after the reorganization, to six original shareholders of Zhejiang Haowei with cash proceeds of US$7,925. In April and May 2021, the Company entered into agreements with fourteen new shareholders to issue a total of 20,751,000 ordinary shares for total cash proceeds of RMB 81,000,000 (approximately US$12,600,000). In July 2021, the total of 20,751,000 ordinary shares were issued and the proceeds had been fully collected as of December 31, 2021. In August 2021, the Company entered into agreements with six new shareholders to issue a total of 3,790,000 ordinary shares for total consideration of US$18,950,000 (approximately RMB122,300,000). In November 2021, the total of 3,790,000 shares were issued and the proceeds had been fully collected as of December 31, 2021. Immediately prior to the completion of the initial public offering (“IPO”) on July 12, 2022, the Company adopted a dual-class share structure, consisting of Class A ordinary shares and Class B ordinary shares, with par value of US$0.0001 per share. 57,178,154 ordinary shares, beneficially owned by Mr. Jianping Kong and Mr. Qifeng Sun, the founders of the Company, were re-designated into Class B ordinary shares on a one-for-one basis, and the remaining 46,611,846 ordinary shares were re-designated into Class A ordinary shares on a one-for-one basis.Each Class A ordinary share is entitled to one vote per share and each Class B ordinary share is entitled to 15 votes per share. Each Class B ordinary share is convertible at any time into one Class A ordinary share, while Class A ordinary shares are not convertible into Class B ordinary shares.On July 14, 2022, the Company completed the IPO with new issuance of totaling 1,770,000 ADSs representing 3,540,000 Class A ordinary shares at a price of US$11.50 per ADS or US$5.75 per ordinary share for gross proceeds of approximately US$20.4 million. The Company received all the net proceeds of approximately US$16.6 million after deducting underwriting discounts and commissions and other offering expenses by July 14, 2022. On September 30, 2022, the Company completed the supplemental offering with new issuance of totaling 2,083,334 ADSs representing 4,166,668 Class A ordinary shares at price of US$2.40 per ADS or US$1.20 per share for gross proceeds of approximately US$5.0 million. The Company received all the net proceeds of approximately US$4.5 million after deducting underwriting discounts and commissions and other offering expenses by October 5, 2022. As of December 31, 2021 and 2022, there were 103,790,000 and 111,496,668 ordinary shares issued and outstanding, respectively.</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ratio</t>
        </is>
      </c>
      <c r="B5" s="4" t="inlineStr">
        <is>
          <t xml:space="preserve"> </t>
        </is>
      </c>
      <c r="C5" s="4" t="inlineStr">
        <is>
          <t xml:space="preserve"> </t>
        </is>
      </c>
      <c r="D5" s="4" t="inlineStr">
        <is>
          <t xml:space="preserve"> </t>
        </is>
      </c>
      <c r="E5" s="4" t="inlineStr">
        <is>
          <t xml:space="preserve"> </t>
        </is>
      </c>
      <c r="F5" s="13"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dinary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000</v>
      </c>
      <c r="L6" s="4" t="inlineStr">
        <is>
          <t xml:space="preserve"> </t>
        </is>
      </c>
      <c r="M6" s="4" t="inlineStr">
        <is>
          <t xml:space="preserve"> </t>
        </is>
      </c>
      <c r="N6" s="4" t="inlineStr">
        <is>
          <t xml:space="preserve"> </t>
        </is>
      </c>
      <c r="O6" s="5" t="n">
        <v>500000000</v>
      </c>
      <c r="P6" s="4" t="inlineStr">
        <is>
          <t xml:space="preserve"> </t>
        </is>
      </c>
      <c r="Q6" s="4" t="inlineStr">
        <is>
          <t xml:space="preserve"> </t>
        </is>
      </c>
      <c r="R6" s="5" t="n">
        <v>500000000</v>
      </c>
    </row>
    <row r="7">
      <c r="A7" s="4" t="inlineStr">
        <is>
          <t>Proceeds from issuance of common stock</t>
        </is>
      </c>
      <c r="B7" s="4" t="inlineStr">
        <is>
          <t xml:space="preserve"> </t>
        </is>
      </c>
      <c r="C7" s="4" t="inlineStr">
        <is>
          <t xml:space="preserve"> </t>
        </is>
      </c>
      <c r="D7" s="6" t="n">
        <v>122300000</v>
      </c>
      <c r="E7" s="7" t="n">
        <v>18950000</v>
      </c>
      <c r="F7" s="4" t="inlineStr">
        <is>
          <t xml:space="preserve"> </t>
        </is>
      </c>
      <c r="G7" s="6" t="n">
        <v>81000000</v>
      </c>
      <c r="H7" s="7" t="n">
        <v>12600000</v>
      </c>
      <c r="I7" s="7" t="n">
        <v>7925</v>
      </c>
      <c r="J7" s="6" t="n">
        <v>144043186</v>
      </c>
      <c r="K7" s="7" t="n">
        <v>20682191</v>
      </c>
      <c r="L7" s="6" t="n">
        <v>201199989</v>
      </c>
      <c r="M7" s="6"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issuance of ordinary shares</t>
        </is>
      </c>
      <c r="B8" s="4" t="inlineStr">
        <is>
          <t xml:space="preserve"> </t>
        </is>
      </c>
      <c r="C8" s="4" t="inlineStr">
        <is>
          <t xml:space="preserve"> </t>
        </is>
      </c>
      <c r="D8" s="6" t="n">
        <v>122300000</v>
      </c>
      <c r="E8" s="7" t="n">
        <v>18950000</v>
      </c>
      <c r="F8" s="4" t="inlineStr">
        <is>
          <t xml:space="preserve"> </t>
        </is>
      </c>
      <c r="G8" s="6" t="n">
        <v>81000000</v>
      </c>
      <c r="H8" s="7" t="n">
        <v>12600000</v>
      </c>
      <c r="I8" s="7" t="n">
        <v>7925</v>
      </c>
      <c r="J8" s="5" t="n">
        <v>144043186</v>
      </c>
      <c r="K8" s="7" t="n">
        <v>20682191</v>
      </c>
      <c r="L8" s="5" t="n">
        <v>201199989</v>
      </c>
      <c r="M8" s="5" t="n">
        <v>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uthorized share capit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50000</v>
      </c>
    </row>
    <row r="10">
      <c r="A10" s="4" t="inlineStr">
        <is>
          <t>Ordinary shares, par value | $ / shares</t>
        </is>
      </c>
      <c r="B10" s="4" t="inlineStr">
        <is>
          <t xml:space="preserve"> </t>
        </is>
      </c>
      <c r="C10" s="4" t="inlineStr">
        <is>
          <t xml:space="preserve"> </t>
        </is>
      </c>
      <c r="D10" s="4" t="inlineStr">
        <is>
          <t xml:space="preserve"> </t>
        </is>
      </c>
      <c r="E10" s="4" t="inlineStr">
        <is>
          <t xml:space="preserve"> </t>
        </is>
      </c>
      <c r="F10" s="8" t="n">
        <v>0.0001</v>
      </c>
      <c r="G10" s="4" t="inlineStr">
        <is>
          <t xml:space="preserve"> </t>
        </is>
      </c>
      <c r="H10" s="4" t="inlineStr">
        <is>
          <t xml:space="preserve"> </t>
        </is>
      </c>
      <c r="I10" s="4" t="inlineStr">
        <is>
          <t xml:space="preserve"> </t>
        </is>
      </c>
      <c r="J10" s="4" t="inlineStr">
        <is>
          <t xml:space="preserve"> </t>
        </is>
      </c>
      <c r="K10" s="8" t="n">
        <v>0.0001</v>
      </c>
      <c r="L10" s="4" t="inlineStr">
        <is>
          <t xml:space="preserve"> </t>
        </is>
      </c>
      <c r="M10" s="4" t="inlineStr">
        <is>
          <t xml:space="preserve"> </t>
        </is>
      </c>
      <c r="N10" s="4" t="inlineStr">
        <is>
          <t xml:space="preserve"> </t>
        </is>
      </c>
      <c r="O10" s="8" t="n">
        <v>0.0001</v>
      </c>
      <c r="P10" s="4" t="inlineStr">
        <is>
          <t xml:space="preserve"> </t>
        </is>
      </c>
      <c r="Q10" s="4" t="inlineStr">
        <is>
          <t xml:space="preserve"> </t>
        </is>
      </c>
      <c r="R10" s="4" t="inlineStr">
        <is>
          <t xml:space="preserve"> </t>
        </is>
      </c>
    </row>
    <row r="11">
      <c r="A11" s="4" t="inlineStr">
        <is>
          <t>Ordinary shares issued</t>
        </is>
      </c>
      <c r="B11" s="4" t="inlineStr">
        <is>
          <t xml:space="preserve"> </t>
        </is>
      </c>
      <c r="C11" s="4" t="inlineStr">
        <is>
          <t xml:space="preserve"> </t>
        </is>
      </c>
      <c r="D11" s="5" t="n">
        <v>3790000</v>
      </c>
      <c r="E11" s="5" t="n">
        <v>3790000</v>
      </c>
      <c r="F11" s="4" t="inlineStr">
        <is>
          <t xml:space="preserve"> </t>
        </is>
      </c>
      <c r="G11" s="5" t="n">
        <v>20751000</v>
      </c>
      <c r="H11" s="5" t="n">
        <v>20751000</v>
      </c>
      <c r="I11" s="5" t="n">
        <v>79249000</v>
      </c>
      <c r="J11" s="4" t="inlineStr">
        <is>
          <t xml:space="preserve"> </t>
        </is>
      </c>
      <c r="K11" s="5" t="n">
        <v>111496668</v>
      </c>
      <c r="L11" s="4" t="inlineStr">
        <is>
          <t xml:space="preserve"> </t>
        </is>
      </c>
      <c r="M11" s="4" t="inlineStr">
        <is>
          <t xml:space="preserve"> </t>
        </is>
      </c>
      <c r="N11" s="4" t="inlineStr">
        <is>
          <t xml:space="preserve"> </t>
        </is>
      </c>
      <c r="O11" s="5" t="n">
        <v>103790000</v>
      </c>
      <c r="P11" s="5" t="n">
        <v>3790000</v>
      </c>
      <c r="Q11" s="5" t="n">
        <v>20751000</v>
      </c>
      <c r="R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1496668</v>
      </c>
      <c r="L12" s="4" t="inlineStr">
        <is>
          <t xml:space="preserve"> </t>
        </is>
      </c>
      <c r="M12" s="4" t="inlineStr">
        <is>
          <t xml:space="preserve"> </t>
        </is>
      </c>
      <c r="N12" s="4" t="inlineStr">
        <is>
          <t xml:space="preserve"> </t>
        </is>
      </c>
      <c r="O12" s="5" t="n">
        <v>103790000</v>
      </c>
      <c r="P12" s="4" t="inlineStr">
        <is>
          <t xml:space="preserve"> </t>
        </is>
      </c>
      <c r="Q12" s="4" t="inlineStr">
        <is>
          <t xml:space="preserve"> </t>
        </is>
      </c>
      <c r="R12" s="4" t="inlineStr">
        <is>
          <t xml:space="preserve"> </t>
        </is>
      </c>
    </row>
    <row r="13">
      <c r="A13" s="4" t="inlineStr">
        <is>
          <t>Cash proceeds</t>
        </is>
      </c>
      <c r="B13" s="4" t="inlineStr">
        <is>
          <t xml:space="preserve"> </t>
        </is>
      </c>
      <c r="C13" s="4" t="inlineStr">
        <is>
          <t xml:space="preserve"> </t>
        </is>
      </c>
      <c r="D13" s="6" t="n">
        <v>122300000</v>
      </c>
      <c r="E13" s="7" t="n">
        <v>18950000</v>
      </c>
      <c r="F13" s="4" t="inlineStr">
        <is>
          <t xml:space="preserve"> </t>
        </is>
      </c>
      <c r="G13" s="6" t="n">
        <v>81000000</v>
      </c>
      <c r="H13" s="7" t="n">
        <v>12600000</v>
      </c>
      <c r="I13" s="7" t="n">
        <v>7925</v>
      </c>
      <c r="J13" s="6" t="n">
        <v>144043186</v>
      </c>
      <c r="K13" s="7" t="n">
        <v>20682191</v>
      </c>
      <c r="L13" s="6" t="n">
        <v>201199989</v>
      </c>
      <c r="M13" s="6" t="n">
        <v>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rdinary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2821846</v>
      </c>
      <c r="L16" s="4" t="inlineStr">
        <is>
          <t xml:space="preserve"> </t>
        </is>
      </c>
      <c r="M16" s="4" t="inlineStr">
        <is>
          <t xml:space="preserve"> </t>
        </is>
      </c>
      <c r="N16" s="4" t="inlineStr">
        <is>
          <t xml:space="preserve"> </t>
        </is>
      </c>
      <c r="O16" s="5" t="n">
        <v>242821846</v>
      </c>
      <c r="P16" s="4" t="inlineStr">
        <is>
          <t xml:space="preserve"> </t>
        </is>
      </c>
      <c r="Q16" s="4" t="inlineStr">
        <is>
          <t xml:space="preserve"> </t>
        </is>
      </c>
      <c r="R16" s="4" t="inlineStr">
        <is>
          <t xml:space="preserve"> </t>
        </is>
      </c>
    </row>
    <row r="17">
      <c r="A17" s="4" t="inlineStr">
        <is>
          <t>Ordinary shares,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001</v>
      </c>
      <c r="L17" s="4" t="inlineStr">
        <is>
          <t xml:space="preserve"> </t>
        </is>
      </c>
      <c r="M17" s="4" t="inlineStr">
        <is>
          <t xml:space="preserve"> </t>
        </is>
      </c>
      <c r="N17" s="4" t="inlineStr">
        <is>
          <t xml:space="preserve"> </t>
        </is>
      </c>
      <c r="O17" s="8" t="n">
        <v>0.0001</v>
      </c>
      <c r="P17" s="4" t="inlineStr">
        <is>
          <t xml:space="preserve"> </t>
        </is>
      </c>
      <c r="Q17" s="4" t="inlineStr">
        <is>
          <t xml:space="preserve"> </t>
        </is>
      </c>
      <c r="R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431851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rdinary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431851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A Ordinary Shares | American Depositary Shares (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ordinary shares for cash (Shares)</t>
        </is>
      </c>
      <c r="B22" s="4" t="inlineStr">
        <is>
          <t xml:space="preserve"> </t>
        </is>
      </c>
      <c r="C22" s="5" t="n">
        <v>35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dinary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7178154</v>
      </c>
      <c r="L25" s="4" t="inlineStr">
        <is>
          <t xml:space="preserve"> </t>
        </is>
      </c>
      <c r="M25" s="4" t="inlineStr">
        <is>
          <t xml:space="preserve"> </t>
        </is>
      </c>
      <c r="N25" s="4" t="inlineStr">
        <is>
          <t xml:space="preserve"> </t>
        </is>
      </c>
      <c r="O25" s="5" t="n">
        <v>57178154</v>
      </c>
      <c r="P25" s="4" t="inlineStr">
        <is>
          <t xml:space="preserve"> </t>
        </is>
      </c>
      <c r="Q25" s="4" t="inlineStr">
        <is>
          <t xml:space="preserve"> </t>
        </is>
      </c>
      <c r="R25" s="4" t="inlineStr">
        <is>
          <t xml:space="preserve"> </t>
        </is>
      </c>
    </row>
    <row r="26">
      <c r="A26" s="4" t="inlineStr">
        <is>
          <t>Ordinary shares,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001</v>
      </c>
      <c r="L26" s="4" t="inlineStr">
        <is>
          <t xml:space="preserve"> </t>
        </is>
      </c>
      <c r="M26" s="4" t="inlineStr">
        <is>
          <t xml:space="preserve"> </t>
        </is>
      </c>
      <c r="N26" s="4" t="inlineStr">
        <is>
          <t xml:space="preserve"> </t>
        </is>
      </c>
      <c r="O26" s="8" t="n">
        <v>0.0001</v>
      </c>
      <c r="P26" s="4" t="inlineStr">
        <is>
          <t xml:space="preserve"> </t>
        </is>
      </c>
      <c r="Q26" s="4" t="inlineStr">
        <is>
          <t xml:space="preserve"> </t>
        </is>
      </c>
      <c r="R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717815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717815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ance Initial Public Offering | $</t>
        </is>
      </c>
      <c r="B31" s="4" t="inlineStr">
        <is>
          <t xml:space="preserve"> </t>
        </is>
      </c>
      <c r="C31" s="7" t="n">
        <v>16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PO [Member] | American Depositary Shares (A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ordinary shares for cash (Shares)</t>
        </is>
      </c>
      <c r="B34" s="4" t="inlineStr">
        <is>
          <t xml:space="preserve"> </t>
        </is>
      </c>
      <c r="C34" s="5" t="n">
        <v>177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ale of stock, price per share | $ / shares</t>
        </is>
      </c>
      <c r="B35" s="4" t="inlineStr">
        <is>
          <t xml:space="preserve"> </t>
        </is>
      </c>
      <c r="C35" s="10" t="n">
        <v>1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PO [Member] | 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rdinary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6611846</v>
      </c>
      <c r="O38" s="4" t="inlineStr">
        <is>
          <t xml:space="preserve"> </t>
        </is>
      </c>
      <c r="P38" s="4" t="inlineStr">
        <is>
          <t xml:space="preserve"> </t>
        </is>
      </c>
      <c r="Q38" s="4" t="inlineStr">
        <is>
          <t xml:space="preserve"> </t>
        </is>
      </c>
      <c r="R38" s="4" t="inlineStr">
        <is>
          <t xml:space="preserve"> </t>
        </is>
      </c>
    </row>
    <row r="39">
      <c r="A39" s="4" t="inlineStr">
        <is>
          <t>IPO [Member] | Class A Ordinary Shares | American Depositary Shares (A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Issuance Initial Public Offering | $</t>
        </is>
      </c>
      <c r="B41" s="4" t="inlineStr">
        <is>
          <t xml:space="preserve"> </t>
        </is>
      </c>
      <c r="C41" s="7" t="n">
        <v>20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ale of stock, price per share | $ / shares</t>
        </is>
      </c>
      <c r="B42" s="4" t="inlineStr">
        <is>
          <t xml:space="preserve"> </t>
        </is>
      </c>
      <c r="C42" s="10" t="n">
        <v>5.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PO [Member] | 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rdinary shares,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0.0001</v>
      </c>
      <c r="O45" s="4" t="inlineStr">
        <is>
          <t xml:space="preserve"> </t>
        </is>
      </c>
      <c r="P45" s="4" t="inlineStr">
        <is>
          <t xml:space="preserve"> </t>
        </is>
      </c>
      <c r="Q45" s="4" t="inlineStr">
        <is>
          <t xml:space="preserve"> </t>
        </is>
      </c>
      <c r="R45" s="4" t="inlineStr">
        <is>
          <t xml:space="preserve"> </t>
        </is>
      </c>
    </row>
    <row r="46">
      <c r="A46" s="4" t="inlineStr">
        <is>
          <t>Ordinary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7178154</v>
      </c>
      <c r="O46" s="4" t="inlineStr">
        <is>
          <t xml:space="preserve"> </t>
        </is>
      </c>
      <c r="P46" s="4" t="inlineStr">
        <is>
          <t xml:space="preserve"> </t>
        </is>
      </c>
      <c r="Q46" s="4" t="inlineStr">
        <is>
          <t xml:space="preserve"> </t>
        </is>
      </c>
      <c r="R46" s="4" t="inlineStr">
        <is>
          <t xml:space="preserve"> </t>
        </is>
      </c>
    </row>
    <row r="47">
      <c r="A47" s="4" t="inlineStr">
        <is>
          <t>supplemental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proceeds from sale of stock | $</t>
        </is>
      </c>
      <c r="B49" s="7" t="n">
        <v>4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pplemental offering [Member] | American Depositary Shares (A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ordinary shares for cash (Shares)</t>
        </is>
      </c>
      <c r="B52" s="5" t="n">
        <v>20833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pplemental offering [Member] | 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stock, price per share | $ / shares</t>
        </is>
      </c>
      <c r="B55" s="10" t="n">
        <v>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upplemental offering [Member] | Class A Ordinary Shares | American Depositary Shares (A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ordinary shares for cash (Shares)</t>
        </is>
      </c>
      <c r="B58" s="5" t="n">
        <v>41666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issuance of common stock | $</t>
        </is>
      </c>
      <c r="B59" s="7" t="n">
        <v>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issuance of ordinary shares | $</t>
        </is>
      </c>
      <c r="B60" s="7"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of stock, price per share | $ / shares</t>
        </is>
      </c>
      <c r="B61" s="10" t="n">
        <v>2.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ash proceeds | $</t>
        </is>
      </c>
      <c r="B62" s="7"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4">
    <mergeCell ref="A1:A2"/>
    <mergeCell ref="D1:F1"/>
    <mergeCell ref="G1:H1"/>
    <mergeCell ref="J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 width="16" customWidth="1" min="5" max="5"/>
    <col width="14" customWidth="1" min="6" max="6"/>
    <col width="40" customWidth="1" min="7" max="7"/>
    <col width="29" customWidth="1" min="8" max="8"/>
    <col width="22" customWidth="1" min="9" max="9"/>
    <col width="22" customWidth="1" min="10" max="10"/>
    <col width="21" customWidth="1" min="11" max="11"/>
    <col width="21" customWidth="1" min="12" max="12"/>
  </cols>
  <sheetData>
    <row r="1">
      <c r="A1" s="1" t="inlineStr">
        <is>
          <t>Share based compensation - Additional Information (Details)</t>
        </is>
      </c>
      <c r="D1" s="2" t="inlineStr">
        <is>
          <t>1 Months Ended</t>
        </is>
      </c>
      <c r="E1" s="2" t="inlineStr">
        <is>
          <t>12 Months Ended</t>
        </is>
      </c>
    </row>
    <row r="2">
      <c r="B2" s="2" t="inlineStr">
        <is>
          <t>Jan. 01, 2022 $ / shares shares</t>
        </is>
      </c>
      <c r="C2" s="2" t="inlineStr">
        <is>
          <t>Dec. 10, 2020 shares</t>
        </is>
      </c>
      <c r="D2" s="2" t="inlineStr">
        <is>
          <t>Jan. 31, 2020 shares</t>
        </is>
      </c>
      <c r="E2" s="2" t="inlineStr">
        <is>
          <t>Dec. 31, 2024</t>
        </is>
      </c>
      <c r="F2" s="2" t="inlineStr">
        <is>
          <t>Dec. 31, 2023</t>
        </is>
      </c>
      <c r="G2" s="2" t="inlineStr">
        <is>
          <t>Dec. 31, 2022 CNY (¥) ¥ / shares shares</t>
        </is>
      </c>
      <c r="H2" s="2" t="inlineStr">
        <is>
          <t>Dec. 31, 2022 USD ($) shares</t>
        </is>
      </c>
      <c r="I2" s="2" t="inlineStr">
        <is>
          <t>Dec. 31, 2021 CNY (¥)</t>
        </is>
      </c>
      <c r="J2" s="2" t="inlineStr">
        <is>
          <t>Dec. 31, 2020 CNY (¥)</t>
        </is>
      </c>
      <c r="K2" s="2" t="inlineStr">
        <is>
          <t>Jan. 31, 2022 shares</t>
        </is>
      </c>
      <c r="L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vested</t>
        </is>
      </c>
      <c r="B4" s="4" t="inlineStr">
        <is>
          <t xml:space="preserve"> </t>
        </is>
      </c>
      <c r="C4" s="4" t="inlineStr">
        <is>
          <t xml:space="preserve"> </t>
        </is>
      </c>
      <c r="D4" s="4" t="inlineStr">
        <is>
          <t xml:space="preserve"> </t>
        </is>
      </c>
      <c r="E4" s="12" t="n">
        <v>0.333</v>
      </c>
      <c r="F4" s="12" t="n">
        <v>0.333</v>
      </c>
      <c r="G4" s="12" t="n">
        <v>0.333</v>
      </c>
      <c r="H4" s="12" t="n">
        <v>0.333</v>
      </c>
      <c r="I4" s="4" t="inlineStr">
        <is>
          <t xml:space="preserve"> </t>
        </is>
      </c>
      <c r="J4" s="4" t="inlineStr">
        <is>
          <t xml:space="preserve"> </t>
        </is>
      </c>
      <c r="K4" s="4" t="inlineStr">
        <is>
          <t xml:space="preserve"> </t>
        </is>
      </c>
      <c r="L4" s="4" t="inlineStr">
        <is>
          <t xml:space="preserve"> </t>
        </is>
      </c>
    </row>
    <row r="5">
      <c r="A5" s="4" t="inlineStr">
        <is>
          <t>Number of Options, Granted</t>
        </is>
      </c>
      <c r="B5" s="5" t="n">
        <v>500000</v>
      </c>
      <c r="C5" s="4" t="inlineStr">
        <is>
          <t xml:space="preserve"> </t>
        </is>
      </c>
      <c r="D5" s="4" t="inlineStr">
        <is>
          <t xml:space="preserve"> </t>
        </is>
      </c>
      <c r="E5" s="4" t="inlineStr">
        <is>
          <t xml:space="preserve"> </t>
        </is>
      </c>
      <c r="F5" s="4" t="inlineStr">
        <is>
          <t xml:space="preserve"> </t>
        </is>
      </c>
      <c r="G5" s="5" t="n">
        <v>500000</v>
      </c>
      <c r="H5" s="5" t="n">
        <v>500000</v>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9347347</v>
      </c>
      <c r="H6" s="7" t="n">
        <v>1342123</v>
      </c>
      <c r="I6" s="6" t="n">
        <v>19344</v>
      </c>
      <c r="J6" s="6" t="n">
        <v>214882</v>
      </c>
      <c r="K6" s="4" t="inlineStr">
        <is>
          <t xml:space="preserve"> </t>
        </is>
      </c>
      <c r="L6" s="4" t="inlineStr">
        <is>
          <t xml:space="preserve"> </t>
        </is>
      </c>
    </row>
    <row r="7">
      <c r="A7" s="4" t="inlineStr">
        <is>
          <t>Share-based compensation related to option | ¥</t>
        </is>
      </c>
      <c r="B7" s="4" t="inlineStr">
        <is>
          <t xml:space="preserve"> </t>
        </is>
      </c>
      <c r="C7" s="4" t="inlineStr">
        <is>
          <t xml:space="preserve"> </t>
        </is>
      </c>
      <c r="D7" s="4" t="inlineStr">
        <is>
          <t xml:space="preserve"> </t>
        </is>
      </c>
      <c r="E7" s="4" t="inlineStr">
        <is>
          <t xml:space="preserve"> </t>
        </is>
      </c>
      <c r="F7" s="4" t="inlineStr">
        <is>
          <t xml:space="preserve"> </t>
        </is>
      </c>
      <c r="G7" s="5" t="n">
        <v>932948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compensation cost | ¥</t>
        </is>
      </c>
      <c r="B8" s="4" t="inlineStr">
        <is>
          <t xml:space="preserve"> </t>
        </is>
      </c>
      <c r="C8" s="4" t="inlineStr">
        <is>
          <t xml:space="preserve"> </t>
        </is>
      </c>
      <c r="D8" s="4" t="inlineStr">
        <is>
          <t xml:space="preserve"> </t>
        </is>
      </c>
      <c r="E8" s="4" t="inlineStr">
        <is>
          <t xml:space="preserve"> </t>
        </is>
      </c>
      <c r="F8" s="4" t="inlineStr">
        <is>
          <t xml:space="preserve"> </t>
        </is>
      </c>
      <c r="G8" s="6" t="n">
        <v>588786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 options, granted</t>
        </is>
      </c>
      <c r="B9" s="5" t="n">
        <v>500000</v>
      </c>
      <c r="C9" s="4" t="inlineStr">
        <is>
          <t xml:space="preserve"> </t>
        </is>
      </c>
      <c r="D9" s="4" t="inlineStr">
        <is>
          <t xml:space="preserve"> </t>
        </is>
      </c>
      <c r="E9" s="4" t="inlineStr">
        <is>
          <t xml:space="preserve"> </t>
        </is>
      </c>
      <c r="F9" s="4" t="inlineStr">
        <is>
          <t xml:space="preserve"> </t>
        </is>
      </c>
      <c r="G9" s="5" t="n">
        <v>500000</v>
      </c>
      <c r="H9" s="5" t="n">
        <v>500000</v>
      </c>
      <c r="I9" s="4" t="inlineStr">
        <is>
          <t xml:space="preserve"> </t>
        </is>
      </c>
      <c r="J9" s="4" t="inlineStr">
        <is>
          <t xml:space="preserve"> </t>
        </is>
      </c>
      <c r="K9" s="4" t="inlineStr">
        <is>
          <t xml:space="preserve"> </t>
        </is>
      </c>
      <c r="L9" s="4" t="inlineStr">
        <is>
          <t xml:space="preserve"> </t>
        </is>
      </c>
    </row>
    <row r="10">
      <c r="A10" s="4" t="inlineStr">
        <is>
          <t>Exercise price | (per share)</t>
        </is>
      </c>
      <c r="B10" s="8" t="n">
        <v>0.0002</v>
      </c>
      <c r="C10" s="4" t="inlineStr">
        <is>
          <t xml:space="preserve"> </t>
        </is>
      </c>
      <c r="D10" s="4" t="inlineStr">
        <is>
          <t xml:space="preserve"> </t>
        </is>
      </c>
      <c r="E10" s="4" t="inlineStr">
        <is>
          <t xml:space="preserve"> </t>
        </is>
      </c>
      <c r="F10" s="4" t="inlineStr">
        <is>
          <t xml:space="preserve"> </t>
        </is>
      </c>
      <c r="G10" s="14" t="n">
        <v>0.0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actual term</t>
        </is>
      </c>
      <c r="B11" s="4" t="inlineStr">
        <is>
          <t>10 years</t>
        </is>
      </c>
      <c r="C11" s="4" t="inlineStr">
        <is>
          <t xml:space="preserve"> </t>
        </is>
      </c>
      <c r="D11" s="4" t="inlineStr">
        <is>
          <t xml:space="preserve"> </t>
        </is>
      </c>
      <c r="E11" s="4" t="inlineStr">
        <is>
          <t xml:space="preserve"> </t>
        </is>
      </c>
      <c r="F11" s="4" t="inlineStr">
        <is>
          <t xml:space="preserve"> </t>
        </is>
      </c>
      <c r="G11" s="4" t="inlineStr">
        <is>
          <t>10 years</t>
        </is>
      </c>
      <c r="H11" s="4" t="inlineStr">
        <is>
          <t>10 years</t>
        </is>
      </c>
      <c r="I11" s="4" t="inlineStr">
        <is>
          <t xml:space="preserve"> </t>
        </is>
      </c>
      <c r="J11" s="4" t="inlineStr">
        <is>
          <t xml:space="preserve"> </t>
        </is>
      </c>
      <c r="K11" s="4" t="inlineStr">
        <is>
          <t xml:space="preserve"> </t>
        </is>
      </c>
      <c r="L11" s="4" t="inlineStr">
        <is>
          <t xml:space="preserve"> </t>
        </is>
      </c>
    </row>
    <row r="12">
      <c r="A12" s="4" t="inlineStr">
        <is>
          <t>Reward vested date</t>
        </is>
      </c>
      <c r="B12" s="4" t="inlineStr">
        <is>
          <t xml:space="preserve"> </t>
        </is>
      </c>
      <c r="C12" s="4" t="inlineStr">
        <is>
          <t xml:space="preserve"> </t>
        </is>
      </c>
      <c r="D12" s="4" t="inlineStr">
        <is>
          <t xml:space="preserve"> </t>
        </is>
      </c>
      <c r="E12" s="4" t="inlineStr">
        <is>
          <t>3 years</t>
        </is>
      </c>
      <c r="F12" s="4" t="inlineStr">
        <is>
          <t>2 years</t>
        </is>
      </c>
      <c r="G12" s="4" t="inlineStr">
        <is>
          <t>1 year</t>
        </is>
      </c>
      <c r="H12" s="4" t="inlineStr">
        <is>
          <t>1 year</t>
        </is>
      </c>
      <c r="I12" s="4" t="inlineStr">
        <is>
          <t xml:space="preserve"> </t>
        </is>
      </c>
      <c r="J12" s="4" t="inlineStr">
        <is>
          <t xml:space="preserve"> </t>
        </is>
      </c>
      <c r="K12" s="4" t="inlineStr">
        <is>
          <t xml:space="preserve"> </t>
        </is>
      </c>
      <c r="L12" s="4" t="inlineStr">
        <is>
          <t xml:space="preserve"> </t>
        </is>
      </c>
    </row>
    <row r="13">
      <c r="A13" s="4" t="inlineStr">
        <is>
          <t>2022 Share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ordinary shares of 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10379000</v>
      </c>
      <c r="H15" s="5" t="n">
        <v>10379000</v>
      </c>
      <c r="I15" s="4" t="inlineStr">
        <is>
          <t xml:space="preserve"> </t>
        </is>
      </c>
      <c r="J15" s="4" t="inlineStr">
        <is>
          <t xml:space="preserve"> </t>
        </is>
      </c>
      <c r="K15" s="4" t="inlineStr">
        <is>
          <t xml:space="preserve"> </t>
        </is>
      </c>
      <c r="L15" s="4" t="inlineStr">
        <is>
          <t xml:space="preserve"> </t>
        </is>
      </c>
    </row>
    <row r="16">
      <c r="A16" s="4" t="inlineStr">
        <is>
          <t>Total issued and 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v>
      </c>
      <c r="H16" s="11" t="n">
        <v>0.1</v>
      </c>
      <c r="I16" s="4" t="inlineStr">
        <is>
          <t xml:space="preserve"> </t>
        </is>
      </c>
      <c r="J16" s="4" t="inlineStr">
        <is>
          <t xml:space="preserve"> </t>
        </is>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1 year</t>
        </is>
      </c>
      <c r="I22" s="4" t="inlineStr">
        <is>
          <t xml:space="preserve"> </t>
        </is>
      </c>
      <c r="J22" s="4" t="inlineStr">
        <is>
          <t xml:space="preserve"> </t>
        </is>
      </c>
      <c r="K22" s="4" t="inlineStr">
        <is>
          <t xml:space="preserve"> </t>
        </is>
      </c>
      <c r="L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6" t="n">
        <v>17863</v>
      </c>
      <c r="H25" s="4" t="inlineStr">
        <is>
          <t xml:space="preserve"> </t>
        </is>
      </c>
      <c r="I25" s="6" t="n">
        <v>19344</v>
      </c>
      <c r="J25" s="6" t="n">
        <v>214882</v>
      </c>
      <c r="K25" s="4" t="inlineStr">
        <is>
          <t xml:space="preserve"> </t>
        </is>
      </c>
      <c r="L25" s="4" t="inlineStr">
        <is>
          <t xml:space="preserve"> </t>
        </is>
      </c>
    </row>
    <row r="26">
      <c r="A26" s="4" t="inlineStr">
        <is>
          <t>Unrecognized compensation cost | ¥</t>
        </is>
      </c>
      <c r="B26" s="4" t="inlineStr">
        <is>
          <t xml:space="preserve"> </t>
        </is>
      </c>
      <c r="C26" s="4" t="inlineStr">
        <is>
          <t xml:space="preserve"> </t>
        </is>
      </c>
      <c r="D26" s="4" t="inlineStr">
        <is>
          <t xml:space="preserve"> </t>
        </is>
      </c>
      <c r="E26" s="4" t="inlineStr">
        <is>
          <t xml:space="preserve"> </t>
        </is>
      </c>
      <c r="F26" s="4" t="inlineStr">
        <is>
          <t xml:space="preserve"> </t>
        </is>
      </c>
      <c r="G26" s="6" t="n">
        <v>15559</v>
      </c>
      <c r="H26" s="4" t="inlineStr">
        <is>
          <t xml:space="preserve"> </t>
        </is>
      </c>
      <c r="I26" s="6" t="n">
        <v>35323</v>
      </c>
      <c r="J26" s="4" t="inlineStr">
        <is>
          <t xml:space="preserve"> </t>
        </is>
      </c>
      <c r="K26" s="4" t="inlineStr">
        <is>
          <t xml:space="preserve"> </t>
        </is>
      </c>
      <c r="L26" s="4" t="inlineStr">
        <is>
          <t xml:space="preserve"> </t>
        </is>
      </c>
    </row>
    <row r="27">
      <c r="A27" s="4" t="inlineStr">
        <is>
          <t>Zhejiang Haowe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equity interest</t>
        </is>
      </c>
      <c r="B29" s="4" t="inlineStr">
        <is>
          <t xml:space="preserve"> </t>
        </is>
      </c>
      <c r="C29" s="12"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vested</t>
        </is>
      </c>
      <c r="B30" s="4" t="inlineStr">
        <is>
          <t xml:space="preserve"> </t>
        </is>
      </c>
      <c r="C30" s="4" t="inlineStr">
        <is>
          <t xml:space="preserve"> </t>
        </is>
      </c>
      <c r="D30" s="4" t="inlineStr">
        <is>
          <t xml:space="preserve"> </t>
        </is>
      </c>
      <c r="E30" s="12" t="n">
        <v>0.333</v>
      </c>
      <c r="F30" s="12" t="n">
        <v>0.333</v>
      </c>
      <c r="G30" s="12" t="n">
        <v>0.333</v>
      </c>
      <c r="H30" s="12" t="n">
        <v>0.333</v>
      </c>
      <c r="I30" s="4" t="inlineStr">
        <is>
          <t xml:space="preserve"> </t>
        </is>
      </c>
      <c r="J30" s="4" t="inlineStr">
        <is>
          <t xml:space="preserve"> </t>
        </is>
      </c>
      <c r="K30" s="4" t="inlineStr">
        <is>
          <t xml:space="preserve"> </t>
        </is>
      </c>
      <c r="L30" s="4" t="inlineStr">
        <is>
          <t xml:space="preserve"> </t>
        </is>
      </c>
    </row>
    <row r="31">
      <c r="A31" s="4" t="inlineStr">
        <is>
          <t>Number of Options, Granted</t>
        </is>
      </c>
      <c r="B31" s="4" t="inlineStr">
        <is>
          <t xml:space="preserve"> </t>
        </is>
      </c>
      <c r="C31" s="5" t="n">
        <v>2564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ordinary shares</t>
        </is>
      </c>
      <c r="B32" s="4" t="inlineStr">
        <is>
          <t xml:space="preserve"> </t>
        </is>
      </c>
      <c r="C32" s="5" t="n">
        <v>19812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o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253356</v>
      </c>
      <c r="L33" s="4" t="inlineStr">
        <is>
          <t xml:space="preserve"> </t>
        </is>
      </c>
    </row>
    <row r="34">
      <c r="A34" s="4" t="inlineStr">
        <is>
          <t>Employee stock options, granted</t>
        </is>
      </c>
      <c r="B34" s="4" t="inlineStr">
        <is>
          <t xml:space="preserve"> </t>
        </is>
      </c>
      <c r="C34" s="5" t="n">
        <v>2564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Zhejiang Haowei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equity interest</t>
        </is>
      </c>
      <c r="B37" s="4" t="inlineStr">
        <is>
          <t xml:space="preserve"> </t>
        </is>
      </c>
      <c r="C37" s="11" t="n">
        <v>0.04</v>
      </c>
      <c r="D37" s="11"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Options, Granted</t>
        </is>
      </c>
      <c r="B38" s="4" t="inlineStr">
        <is>
          <t xml:space="preserve"> </t>
        </is>
      </c>
      <c r="C38" s="5" t="n">
        <v>400000</v>
      </c>
      <c r="D38" s="5" t="n">
        <v>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mployee stock options, granted</t>
        </is>
      </c>
      <c r="B39" s="4" t="inlineStr">
        <is>
          <t xml:space="preserve"> </t>
        </is>
      </c>
      <c r="C39" s="5" t="n">
        <v>400000</v>
      </c>
      <c r="D39" s="5" t="n">
        <v>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ianping Kong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272131</v>
      </c>
    </row>
  </sheetData>
  <mergeCells count="2">
    <mergeCell ref="A1:A2"/>
    <mergeCell ref="E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hare based compensation - Summary of RSUs activity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Weighted Average Grant Date Fair Value, Granted</t>
        </is>
      </c>
      <c r="B4" s="9" t="n">
        <v>30.47</v>
      </c>
    </row>
    <row r="5">
      <c r="A5" s="4" t="inlineStr">
        <is>
          <t>Weighted Average Grant Date Fair Value Unvested, December 31, 2022</t>
        </is>
      </c>
      <c r="B5" s="9" t="n">
        <v>30.47</v>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Unvested, January 1, 2022 | shares</t>
        </is>
      </c>
      <c r="B8" s="5" t="n">
        <v>6181420</v>
      </c>
    </row>
    <row r="9">
      <c r="A9" s="4" t="inlineStr">
        <is>
          <t>Number of shares forfeited | shares</t>
        </is>
      </c>
      <c r="B9" s="5" t="n">
        <v>162262</v>
      </c>
    </row>
    <row r="10">
      <c r="A10" s="4" t="inlineStr">
        <is>
          <t>Number of shares vested | shares</t>
        </is>
      </c>
      <c r="B10" s="5" t="n">
        <v>2006384</v>
      </c>
    </row>
    <row r="11">
      <c r="A11" s="4" t="inlineStr">
        <is>
          <t>Unvested, December 31, 2022 | shares</t>
        </is>
      </c>
      <c r="B11" s="5" t="n">
        <v>4012774</v>
      </c>
    </row>
    <row r="12">
      <c r="A12" s="4" t="inlineStr">
        <is>
          <t>Weighted Average Grant Date Fair Value, Unvested, January 1, 2022</t>
        </is>
      </c>
      <c r="B12" s="9" t="n">
        <v>0.01</v>
      </c>
    </row>
    <row r="13">
      <c r="A13" s="4" t="inlineStr">
        <is>
          <t>Weighted Average Grant Date Fair Value, Forfeited</t>
        </is>
      </c>
      <c r="B13" s="15" t="n">
        <v>0.01</v>
      </c>
    </row>
    <row r="14">
      <c r="A14" s="4" t="inlineStr">
        <is>
          <t>Weighted Average Grant Date Fair Value, Vested</t>
        </is>
      </c>
      <c r="B14" s="15" t="n">
        <v>0.01</v>
      </c>
    </row>
    <row r="15">
      <c r="A15" s="4" t="inlineStr">
        <is>
          <t>Weighted Average Grant Date Fair Value Unvested, December 31, 2022</t>
        </is>
      </c>
      <c r="B15" s="9" t="n">
        <v>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Share based compensation - Schedule of Summary of Option Activities (Details)</t>
        </is>
      </c>
      <c r="B1" s="2" t="inlineStr">
        <is>
          <t>Jan. 01, 2022 $ / shares</t>
        </is>
      </c>
    </row>
    <row r="2">
      <c r="A2" s="3" t="inlineStr">
        <is>
          <t>Share-Based Payment Arrangement [Abstract]</t>
        </is>
      </c>
      <c r="B2" s="4" t="inlineStr">
        <is>
          <t xml:space="preserve"> </t>
        </is>
      </c>
    </row>
    <row r="3">
      <c r="A3" s="4" t="inlineStr">
        <is>
          <t>Spot price on valuation date</t>
        </is>
      </c>
      <c r="B3" s="10" t="n">
        <v>4.8</v>
      </c>
    </row>
    <row r="4">
      <c r="A4" s="4" t="inlineStr">
        <is>
          <t>Expected volatility</t>
        </is>
      </c>
      <c r="B4" s="12" t="n">
        <v>1.3701</v>
      </c>
    </row>
    <row r="5">
      <c r="A5" s="4" t="inlineStr">
        <is>
          <t>Risk-free interest rate</t>
        </is>
      </c>
      <c r="B5" s="12" t="n">
        <v>0.0151</v>
      </c>
    </row>
    <row r="6">
      <c r="A6" s="4" t="inlineStr">
        <is>
          <t>Dividend yield</t>
        </is>
      </c>
      <c r="B6" s="11" t="n">
        <v>0</v>
      </c>
    </row>
    <row r="7">
      <c r="A7" s="4" t="inlineStr">
        <is>
          <t>Forfeiture rate</t>
        </is>
      </c>
      <c r="B7" s="11"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compensation - Schedule of Summary of Share Option Activity (Details)</t>
        </is>
      </c>
      <c r="D1" s="2" t="inlineStr">
        <is>
          <t>12 Months Ended</t>
        </is>
      </c>
    </row>
    <row r="2">
      <c r="B2" s="2" t="inlineStr">
        <is>
          <t>Jan. 01, 2022 ¥ / shares shares</t>
        </is>
      </c>
      <c r="C2" s="2" t="inlineStr">
        <is>
          <t>Jan. 01, 2022 $ / shares shares</t>
        </is>
      </c>
      <c r="D2" s="2" t="inlineStr">
        <is>
          <t>Dec. 31, 2022 ¥ / shares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s of 1/1/2022 | shares</t>
        </is>
      </c>
      <c r="B4" s="5" t="n">
        <v>0</v>
      </c>
      <c r="C4" s="5" t="n">
        <v>0</v>
      </c>
      <c r="D4" s="5" t="n">
        <v>0</v>
      </c>
    </row>
    <row r="5">
      <c r="A5" s="4" t="inlineStr">
        <is>
          <t>Number of Options, Granted | shares</t>
        </is>
      </c>
      <c r="B5" s="5" t="n">
        <v>500000</v>
      </c>
      <c r="C5" s="5" t="n">
        <v>500000</v>
      </c>
      <c r="D5" s="5" t="n">
        <v>500000</v>
      </c>
    </row>
    <row r="6">
      <c r="A6" s="4" t="inlineStr">
        <is>
          <t>Number of Options, Forfeited | shares</t>
        </is>
      </c>
      <c r="B6" s="4" t="inlineStr">
        <is>
          <t xml:space="preserve"> </t>
        </is>
      </c>
      <c r="C6" s="4" t="inlineStr">
        <is>
          <t xml:space="preserve"> </t>
        </is>
      </c>
      <c r="D6" s="5" t="n">
        <v>0</v>
      </c>
    </row>
    <row r="7">
      <c r="A7" s="4" t="inlineStr">
        <is>
          <t>Number of Options, Exercised | shares</t>
        </is>
      </c>
      <c r="B7" s="4" t="inlineStr">
        <is>
          <t xml:space="preserve"> </t>
        </is>
      </c>
      <c r="C7" s="4" t="inlineStr">
        <is>
          <t xml:space="preserve"> </t>
        </is>
      </c>
      <c r="D7" s="5" t="n">
        <v>0</v>
      </c>
    </row>
    <row r="8">
      <c r="A8" s="4" t="inlineStr">
        <is>
          <t>Number of Options Outstanding as of 12/31/2022 | shares</t>
        </is>
      </c>
      <c r="B8" s="4" t="inlineStr">
        <is>
          <t xml:space="preserve"> </t>
        </is>
      </c>
      <c r="C8" s="4" t="inlineStr">
        <is>
          <t xml:space="preserve"> </t>
        </is>
      </c>
      <c r="D8" s="5" t="n">
        <v>500000</v>
      </c>
    </row>
    <row r="9">
      <c r="A9" s="4" t="inlineStr">
        <is>
          <t>Vested and exercisable as of December 31, 2022 | shares</t>
        </is>
      </c>
      <c r="B9" s="4" t="inlineStr">
        <is>
          <t xml:space="preserve"> </t>
        </is>
      </c>
      <c r="C9" s="4" t="inlineStr">
        <is>
          <t xml:space="preserve"> </t>
        </is>
      </c>
      <c r="D9" s="5" t="n">
        <v>166666</v>
      </c>
    </row>
    <row r="10">
      <c r="A10" s="4" t="inlineStr">
        <is>
          <t>Weighted Average Exercise Price Outstanding as of 1/1/2022 | ¥ / shares</t>
        </is>
      </c>
      <c r="B10" s="6" t="n">
        <v>0</v>
      </c>
      <c r="C10" s="4" t="inlineStr">
        <is>
          <t xml:space="preserve"> </t>
        </is>
      </c>
      <c r="D10" s="6" t="n">
        <v>0</v>
      </c>
    </row>
    <row r="11">
      <c r="A11" s="4" t="inlineStr">
        <is>
          <t>Weighted Average Exercise Price, Granted | (per share)</t>
        </is>
      </c>
      <c r="B11" s="4" t="inlineStr">
        <is>
          <t xml:space="preserve"> </t>
        </is>
      </c>
      <c r="C11" s="8" t="n">
        <v>0.0002</v>
      </c>
      <c r="D11" s="16" t="n">
        <v>0.001</v>
      </c>
    </row>
    <row r="12">
      <c r="A12" s="4" t="inlineStr">
        <is>
          <t>Weighted Average Exercise Price, Forfeited | ¥ / shares</t>
        </is>
      </c>
      <c r="B12" s="4" t="inlineStr">
        <is>
          <t xml:space="preserve"> </t>
        </is>
      </c>
      <c r="C12" s="4" t="inlineStr">
        <is>
          <t xml:space="preserve"> </t>
        </is>
      </c>
      <c r="D12" s="5" t="n">
        <v>0</v>
      </c>
    </row>
    <row r="13">
      <c r="A13" s="4" t="inlineStr">
        <is>
          <t>Weighted Average Exercise Price, Exercised | ¥ / shares</t>
        </is>
      </c>
      <c r="B13" s="4" t="inlineStr">
        <is>
          <t xml:space="preserve"> </t>
        </is>
      </c>
      <c r="C13" s="4" t="inlineStr">
        <is>
          <t xml:space="preserve"> </t>
        </is>
      </c>
      <c r="D13" s="5" t="n">
        <v>0</v>
      </c>
    </row>
    <row r="14">
      <c r="A14" s="4" t="inlineStr">
        <is>
          <t>Weighted Average Exercise Price, Outstanding as of 12/31/2022 | ¥ / shares</t>
        </is>
      </c>
      <c r="B14" s="4" t="inlineStr">
        <is>
          <t xml:space="preserve"> </t>
        </is>
      </c>
      <c r="C14" s="4" t="inlineStr">
        <is>
          <t xml:space="preserve"> </t>
        </is>
      </c>
      <c r="D14" s="14" t="n">
        <v>0.001</v>
      </c>
    </row>
    <row r="15">
      <c r="A15" s="4" t="inlineStr">
        <is>
          <t>Weighted Average Remaining Term, Granted</t>
        </is>
      </c>
      <c r="B15" s="4" t="inlineStr">
        <is>
          <t>10 years</t>
        </is>
      </c>
      <c r="C15" s="4" t="inlineStr">
        <is>
          <t>10 years</t>
        </is>
      </c>
      <c r="D15" s="4" t="inlineStr">
        <is>
          <t>10 years</t>
        </is>
      </c>
    </row>
    <row r="16">
      <c r="A16" s="4" t="inlineStr">
        <is>
          <t>Weighted Average Remaining Term Outstanding as of 12/31/2022</t>
        </is>
      </c>
      <c r="B16" s="4" t="inlineStr">
        <is>
          <t xml:space="preserve"> </t>
        </is>
      </c>
      <c r="C16" s="4" t="inlineStr">
        <is>
          <t xml:space="preserve"> </t>
        </is>
      </c>
      <c r="D16" s="4" t="inlineStr">
        <is>
          <t>9 years</t>
        </is>
      </c>
    </row>
    <row r="17">
      <c r="A17" s="4" t="inlineStr">
        <is>
          <t>Weighted Average Grant Date Fair Value, Granted | ¥ / shares</t>
        </is>
      </c>
      <c r="B17" s="4" t="inlineStr">
        <is>
          <t xml:space="preserve"> </t>
        </is>
      </c>
      <c r="C17" s="4" t="inlineStr">
        <is>
          <t xml:space="preserve"> </t>
        </is>
      </c>
      <c r="D17" s="9" t="n">
        <v>30.47</v>
      </c>
    </row>
    <row r="18">
      <c r="A18" s="4" t="inlineStr">
        <is>
          <t>Weighted Average Grant Date Fair Value Unvested, December 31, 2022 | ¥ / shares</t>
        </is>
      </c>
      <c r="B18" s="4" t="inlineStr">
        <is>
          <t xml:space="preserve"> </t>
        </is>
      </c>
      <c r="C18" s="4" t="inlineStr">
        <is>
          <t xml:space="preserve"> </t>
        </is>
      </c>
      <c r="D18" s="9" t="n">
        <v>30.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80" customWidth="1" min="2" max="2"/>
    <col width="22" customWidth="1" min="3" max="3"/>
    <col width="22" customWidth="1" min="4" max="4"/>
  </cols>
  <sheetData>
    <row r="1">
      <c r="A1" s="1" t="inlineStr">
        <is>
          <t>Statutory Reserve - Additional information (Details)</t>
        </is>
      </c>
      <c r="B1" s="2" t="inlineStr">
        <is>
          <t>12 Months Ended</t>
        </is>
      </c>
    </row>
    <row r="2">
      <c r="B2" s="2" t="inlineStr">
        <is>
          <t>Dec. 31, 2022 CNY (¥)</t>
        </is>
      </c>
      <c r="C2" s="2" t="inlineStr">
        <is>
          <t>Dec. 31, 2022 USD ($)</t>
        </is>
      </c>
      <c r="D2" s="2" t="inlineStr">
        <is>
          <t>Dec. 31, 2021 CNY (¥)</t>
        </is>
      </c>
    </row>
    <row r="3">
      <c r="A3" s="3" t="inlineStr">
        <is>
          <t>Statutory Reserve Disclosure [Abstract]</t>
        </is>
      </c>
      <c r="B3" s="4" t="inlineStr">
        <is>
          <t xml:space="preserve"> </t>
        </is>
      </c>
      <c r="C3" s="4" t="inlineStr">
        <is>
          <t xml:space="preserve"> </t>
        </is>
      </c>
      <c r="D3" s="4" t="inlineStr">
        <is>
          <t xml:space="preserve"> </t>
        </is>
      </c>
    </row>
    <row r="4">
      <c r="A4" s="4" t="inlineStr">
        <is>
          <t>Statutory reserves</t>
        </is>
      </c>
      <c r="B4" s="6" t="n">
        <v>6647109</v>
      </c>
      <c r="C4" s="7" t="n">
        <v>954414</v>
      </c>
      <c r="D4" s="6" t="n">
        <v>0</v>
      </c>
    </row>
    <row r="5">
      <c r="A5" s="4" t="inlineStr">
        <is>
          <t>Statutory general reserve, Description</t>
        </is>
      </c>
      <c r="B5" s="4" t="inlineStr">
        <is>
          <t>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t>
        </is>
      </c>
      <c r="C5" s="4" t="inlineStr">
        <is>
          <t xml:space="preserve"> </t>
        </is>
      </c>
      <c r="D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 (loss) per share - Summary of income and share data used in basic and diluted earnings (loss) per ordinary share computations (Detail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loss) attributable to ordinary shareholders of the Company</t>
        </is>
      </c>
      <c r="B4" s="6" t="n">
        <v>31118886</v>
      </c>
      <c r="C4" s="7" t="n">
        <v>4468151</v>
      </c>
      <c r="D4" s="6" t="n">
        <v>-174944484</v>
      </c>
      <c r="E4" s="6" t="n">
        <v>-37704077</v>
      </c>
    </row>
    <row r="5">
      <c r="A5" s="4" t="inlineStr">
        <is>
          <t>Weighted average number of ordinary shares outstanding for basic earnings (loss) per share calculation</t>
        </is>
      </c>
      <c r="B5" s="5" t="n">
        <v>106488996</v>
      </c>
      <c r="C5" s="5" t="n">
        <v>106488996</v>
      </c>
      <c r="D5" s="5" t="n">
        <v>89877975</v>
      </c>
      <c r="E5" s="5" t="n">
        <v>79249000</v>
      </c>
    </row>
    <row r="6">
      <c r="A6" s="4" t="inlineStr">
        <is>
          <t>Basic earnings (loss) per share | (per share)</t>
        </is>
      </c>
      <c r="B6" s="9" t="n">
        <v>0.29</v>
      </c>
      <c r="C6" s="10" t="n">
        <v>0.04</v>
      </c>
      <c r="D6" s="9" t="n">
        <v>-1.95</v>
      </c>
      <c r="E6" s="9" t="n">
        <v>-0.48</v>
      </c>
    </row>
    <row r="7">
      <c r="A7" s="4" t="inlineStr">
        <is>
          <t>Earnings (loss) attributable to ordinary shareholders of the Company for diluted earnings (loss) per share calculation</t>
        </is>
      </c>
      <c r="B7" s="6" t="n">
        <v>31118886</v>
      </c>
      <c r="C7" s="7" t="n">
        <v>4468151</v>
      </c>
      <c r="D7" s="6" t="n">
        <v>-174944484</v>
      </c>
      <c r="E7" s="6" t="n">
        <v>-37704077</v>
      </c>
    </row>
    <row r="8">
      <c r="A8" s="4" t="inlineStr">
        <is>
          <t>Weighted average number of ordinary shares outstanding diluted earnings (loss) per share calculation</t>
        </is>
      </c>
      <c r="B8" s="5" t="n">
        <v>106488996</v>
      </c>
      <c r="C8" s="5" t="n">
        <v>106488996</v>
      </c>
      <c r="D8" s="5" t="n">
        <v>89877975</v>
      </c>
      <c r="E8" s="5" t="n">
        <v>79249000</v>
      </c>
    </row>
    <row r="9">
      <c r="A9" s="4" t="inlineStr">
        <is>
          <t>Incremental shares issuable related to options issued</t>
        </is>
      </c>
      <c r="B9" s="5" t="n">
        <v>126214</v>
      </c>
      <c r="C9" s="5" t="n">
        <v>126214</v>
      </c>
      <c r="D9" s="5" t="n">
        <v>0</v>
      </c>
      <c r="E9" s="5" t="n">
        <v>0</v>
      </c>
    </row>
    <row r="10">
      <c r="A10" s="4" t="inlineStr">
        <is>
          <t>Weighted average number of shares outstanding for diluted earnings (loss) per share calculation</t>
        </is>
      </c>
      <c r="B10" s="5" t="n">
        <v>106615210</v>
      </c>
      <c r="C10" s="5" t="n">
        <v>106615210</v>
      </c>
      <c r="D10" s="5" t="n">
        <v>89877975</v>
      </c>
      <c r="E10" s="5" t="n">
        <v>79249000</v>
      </c>
    </row>
    <row r="11">
      <c r="A11" s="4" t="inlineStr">
        <is>
          <t>Diluted earnings (loss) per share | (per share)</t>
        </is>
      </c>
      <c r="B11" s="9" t="n">
        <v>0.29</v>
      </c>
      <c r="C11" s="10" t="n">
        <v>0.04</v>
      </c>
      <c r="D11" s="9" t="n">
        <v>-1.95</v>
      </c>
      <c r="E11" s="9" t="n">
        <v>-0.48</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t>
        </is>
      </c>
      <c r="B1" s="2" t="inlineStr">
        <is>
          <t>12 Months Ended</t>
        </is>
      </c>
    </row>
    <row r="2">
      <c r="B2" s="2" t="inlineStr">
        <is>
          <t>Dec. 31, 2022 USD ($)</t>
        </is>
      </c>
      <c r="C2" s="2" t="inlineStr">
        <is>
          <t>Dec. 31, 2022 SGD ($)</t>
        </is>
      </c>
      <c r="D2" s="2" t="inlineStr">
        <is>
          <t>Dec. 31, 2022 CNY (¥)</t>
        </is>
      </c>
      <c r="E2" s="2" t="inlineStr">
        <is>
          <t>Dec. 31, 2021 CNY (¥)</t>
        </is>
      </c>
      <c r="F2" s="2" t="inlineStr">
        <is>
          <t>Dec. 31, 2020 CNY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foreign income tax rate</t>
        </is>
      </c>
      <c r="B4" s="12" t="n">
        <v>0.2142</v>
      </c>
      <c r="C4" s="12" t="n">
        <v>0.2142</v>
      </c>
      <c r="D4" s="12" t="n">
        <v>0.2142</v>
      </c>
      <c r="E4" s="4" t="inlineStr">
        <is>
          <t>(0.47%)</t>
        </is>
      </c>
      <c r="F4" s="11" t="n">
        <v>0</v>
      </c>
    </row>
    <row r="5">
      <c r="A5" s="4" t="inlineStr">
        <is>
          <t>Income tax rate reconciliation, tax exemptible income, percent</t>
        </is>
      </c>
      <c r="B5" s="4" t="inlineStr">
        <is>
          <t>(56.77%)</t>
        </is>
      </c>
      <c r="C5" s="4" t="inlineStr">
        <is>
          <t>(56.77%)</t>
        </is>
      </c>
      <c r="D5" s="4" t="inlineStr">
        <is>
          <t>(56.77%)</t>
        </is>
      </c>
      <c r="E5" s="4" t="inlineStr">
        <is>
          <t>(13.14%)</t>
        </is>
      </c>
      <c r="F5" s="12" t="n">
        <v>0.0002</v>
      </c>
    </row>
    <row r="6">
      <c r="A6" s="4" t="inlineStr">
        <is>
          <t>Statutory income tax rate</t>
        </is>
      </c>
      <c r="B6" s="11" t="n">
        <v>0</v>
      </c>
      <c r="C6" s="11" t="n">
        <v>0</v>
      </c>
      <c r="D6" s="11" t="n">
        <v>0</v>
      </c>
      <c r="E6" s="11" t="n">
        <v>0</v>
      </c>
      <c r="F6" s="4" t="inlineStr">
        <is>
          <t>(0.02%)</t>
        </is>
      </c>
    </row>
    <row r="7">
      <c r="A7" s="4" t="inlineStr">
        <is>
          <t>Provision of valuation allowance | ¥</t>
        </is>
      </c>
      <c r="B7" s="4" t="inlineStr">
        <is>
          <t xml:space="preserve"> </t>
        </is>
      </c>
      <c r="C7" s="4" t="inlineStr">
        <is>
          <t xml:space="preserve"> </t>
        </is>
      </c>
      <c r="D7" s="6" t="n">
        <v>24519326</v>
      </c>
      <c r="E7" s="6" t="n">
        <v>42631572</v>
      </c>
      <c r="F7" s="6" t="n">
        <v>16396474</v>
      </c>
    </row>
    <row r="8">
      <c r="A8" s="4" t="inlineStr">
        <is>
          <t>Reversal of valuation allowance | ¥</t>
        </is>
      </c>
      <c r="B8" s="4" t="inlineStr">
        <is>
          <t xml:space="preserve"> </t>
        </is>
      </c>
      <c r="C8" s="4" t="inlineStr">
        <is>
          <t xml:space="preserve"> </t>
        </is>
      </c>
      <c r="D8" s="6" t="n">
        <v>6100147</v>
      </c>
      <c r="E8" s="4" t="inlineStr">
        <is>
          <t xml:space="preserve"> </t>
        </is>
      </c>
      <c r="F8" s="4" t="inlineStr">
        <is>
          <t xml:space="preserve"> </t>
        </is>
      </c>
    </row>
    <row r="9">
      <c r="A9" s="4" t="inlineStr">
        <is>
          <t>U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 federal income tax rate</t>
        </is>
      </c>
      <c r="B11" s="11" t="n">
        <v>0.21</v>
      </c>
      <c r="C11" s="11" t="n">
        <v>0.21</v>
      </c>
      <c r="D11" s="11" t="n">
        <v>0.21</v>
      </c>
      <c r="E11" s="4" t="inlineStr">
        <is>
          <t xml:space="preserve"> </t>
        </is>
      </c>
      <c r="F11" s="4" t="inlineStr">
        <is>
          <t xml:space="preserve"> </t>
        </is>
      </c>
    </row>
    <row r="12">
      <c r="A12" s="4" t="inlineStr">
        <is>
          <t>Hong Kong | Up to Two Mill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foreign income tax rate</t>
        </is>
      </c>
      <c r="B14" s="12" t="n">
        <v>0.0825</v>
      </c>
      <c r="C14" s="12" t="n">
        <v>0.0825</v>
      </c>
      <c r="D14" s="12" t="n">
        <v>0.0825</v>
      </c>
      <c r="E14" s="4" t="inlineStr">
        <is>
          <t xml:space="preserve"> </t>
        </is>
      </c>
      <c r="F14" s="4" t="inlineStr">
        <is>
          <t xml:space="preserve"> </t>
        </is>
      </c>
    </row>
    <row r="15">
      <c r="A15" s="4" t="inlineStr">
        <is>
          <t>Income tax assessable profit | $</t>
        </is>
      </c>
      <c r="B15" s="7" t="n">
        <v>2000000</v>
      </c>
      <c r="C15" s="4" t="inlineStr">
        <is>
          <t xml:space="preserve"> </t>
        </is>
      </c>
      <c r="D15" s="4" t="inlineStr">
        <is>
          <t xml:space="preserve"> </t>
        </is>
      </c>
      <c r="E15" s="4" t="inlineStr">
        <is>
          <t xml:space="preserve"> </t>
        </is>
      </c>
      <c r="F15" s="4" t="inlineStr">
        <is>
          <t xml:space="preserve"> </t>
        </is>
      </c>
    </row>
    <row r="16">
      <c r="A16" s="4" t="inlineStr">
        <is>
          <t>Hong Kong | Over Two Mill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come tax rate reconciliation, foreign income tax rate</t>
        </is>
      </c>
      <c r="B18" s="12" t="n">
        <v>0.165</v>
      </c>
      <c r="C18" s="12" t="n">
        <v>0.165</v>
      </c>
      <c r="D18" s="12" t="n">
        <v>0.165</v>
      </c>
      <c r="E18" s="4" t="inlineStr">
        <is>
          <t xml:space="preserve"> </t>
        </is>
      </c>
      <c r="F18" s="4" t="inlineStr">
        <is>
          <t xml:space="preserve"> </t>
        </is>
      </c>
    </row>
    <row r="19">
      <c r="A19" s="4" t="inlineStr">
        <is>
          <t>Income tax assessable profit | $</t>
        </is>
      </c>
      <c r="B19" s="7" t="n">
        <v>2000000</v>
      </c>
      <c r="C19" s="4" t="inlineStr">
        <is>
          <t xml:space="preserve"> </t>
        </is>
      </c>
      <c r="D19" s="4" t="inlineStr">
        <is>
          <t xml:space="preserve"> </t>
        </is>
      </c>
      <c r="E19" s="4" t="inlineStr">
        <is>
          <t xml:space="preserve"> </t>
        </is>
      </c>
      <c r="F19" s="4" t="inlineStr">
        <is>
          <t xml:space="preserve"> </t>
        </is>
      </c>
    </row>
    <row r="20">
      <c r="A20" s="4" t="inlineStr">
        <is>
          <t>Singapo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 income tax rate reconciliation, foreign income tax rate</t>
        </is>
      </c>
      <c r="B22" s="11" t="n">
        <v>0.17</v>
      </c>
      <c r="C22" s="11" t="n">
        <v>0.17</v>
      </c>
      <c r="D22" s="11" t="n">
        <v>0.17</v>
      </c>
      <c r="E22" s="4" t="inlineStr">
        <is>
          <t xml:space="preserve"> </t>
        </is>
      </c>
      <c r="F22" s="4" t="inlineStr">
        <is>
          <t xml:space="preserve"> </t>
        </is>
      </c>
    </row>
    <row r="23">
      <c r="A23" s="4" t="inlineStr">
        <is>
          <t>Singapore | Tax Exemption Scenario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rate reconciliation, tax exemptible income, percent</t>
        </is>
      </c>
      <c r="B25" s="11" t="n">
        <v>0.75</v>
      </c>
      <c r="C25" s="11" t="n">
        <v>0.75</v>
      </c>
      <c r="D25" s="11" t="n">
        <v>0.75</v>
      </c>
      <c r="E25" s="4" t="inlineStr">
        <is>
          <t xml:space="preserve"> </t>
        </is>
      </c>
      <c r="F25" s="4" t="inlineStr">
        <is>
          <t xml:space="preserve"> </t>
        </is>
      </c>
    </row>
    <row r="26">
      <c r="A26" s="4" t="inlineStr">
        <is>
          <t>Income tax reconciliation tax exemptible income</t>
        </is>
      </c>
      <c r="B26" s="4" t="inlineStr">
        <is>
          <t xml:space="preserve"> </t>
        </is>
      </c>
      <c r="C26" s="7" t="n">
        <v>100000</v>
      </c>
      <c r="D26" s="6" t="n">
        <v>470000</v>
      </c>
      <c r="E26" s="4" t="inlineStr">
        <is>
          <t xml:space="preserve"> </t>
        </is>
      </c>
      <c r="F26" s="4" t="inlineStr">
        <is>
          <t xml:space="preserve"> </t>
        </is>
      </c>
    </row>
    <row r="27">
      <c r="A27" s="4" t="inlineStr">
        <is>
          <t>Singapore | Tax Exemption Scenario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rate reconciliation, tax exemptible income, percent</t>
        </is>
      </c>
      <c r="B29" s="11" t="n">
        <v>0.5</v>
      </c>
      <c r="C29" s="11" t="n">
        <v>0.5</v>
      </c>
      <c r="D29" s="11" t="n">
        <v>0.5</v>
      </c>
      <c r="E29" s="4" t="inlineStr">
        <is>
          <t xml:space="preserve"> </t>
        </is>
      </c>
      <c r="F29" s="4" t="inlineStr">
        <is>
          <t xml:space="preserve"> </t>
        </is>
      </c>
    </row>
    <row r="30">
      <c r="A30" s="4" t="inlineStr">
        <is>
          <t>Income tax reconciliation tax exemptible income</t>
        </is>
      </c>
      <c r="B30" s="4" t="inlineStr">
        <is>
          <t xml:space="preserve"> </t>
        </is>
      </c>
      <c r="C30" s="7" t="n">
        <v>100000</v>
      </c>
      <c r="D30" s="6" t="n">
        <v>470000</v>
      </c>
      <c r="E30" s="4" t="inlineStr">
        <is>
          <t xml:space="preserve"> </t>
        </is>
      </c>
      <c r="F30" s="4" t="inlineStr">
        <is>
          <t xml:space="preserve"> </t>
        </is>
      </c>
    </row>
    <row r="31">
      <c r="A31" s="4" t="inlineStr">
        <is>
          <t>PR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income tax rate</t>
        </is>
      </c>
      <c r="B33" s="11" t="n">
        <v>0.25</v>
      </c>
      <c r="C33" s="11" t="n">
        <v>0.25</v>
      </c>
      <c r="D33" s="11" t="n">
        <v>0.25</v>
      </c>
      <c r="E33" s="4" t="inlineStr">
        <is>
          <t xml:space="preserve"> </t>
        </is>
      </c>
      <c r="F33" s="4" t="inlineStr">
        <is>
          <t xml:space="preserve"> </t>
        </is>
      </c>
    </row>
    <row r="34">
      <c r="A34" s="4" t="inlineStr">
        <is>
          <t>Preferential income tax rate</t>
        </is>
      </c>
      <c r="B34" s="11" t="n">
        <v>0.15</v>
      </c>
      <c r="C34" s="11" t="n">
        <v>0.15</v>
      </c>
      <c r="D34" s="11" t="n">
        <v>0.15</v>
      </c>
      <c r="E34" s="4" t="inlineStr">
        <is>
          <t xml:space="preserve"> </t>
        </is>
      </c>
      <c r="F34"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Nano Labs Ltd (“Nano Labs”), incorporated on January 8, 2021, is a holding company, as an exempted company with limited liability in the Cayman Islands. Nano Labs principally engages in fabless integrated circuit (“IC”) design and sale of product solutions by integrating its self-designed IC products in the People’s Republic of China (“PRC”) and other countries and regions. The Company utilizes third-party suppliers to fabricate, pack and test the IC products. Prior to the incorporation of the Company, the Company’s business was carried out by Zhejiang Haowei Technology Co., Ltd. (“Zhejiang Haowei”) and its subsidiaries. Zhejiang Haowei was established by Mr. Jianping Kong, the principal shareholder, chairman and chief executive officer, in July 2019. Nano Labs underwent a series of onshore and offshore reorganizations, which were completed in September 2021 (the “Reorganization”). Immediately before and after the Reorganization, the controlling shareholders of Zhejiang Haowei controlled Zhejiang Haowei and Nano Lab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The number of outstanding shares in the consolidated balance sheets, the consolidated statements of changes in shareholders’ equity (deficit,) and per share information including the net income (loss) per ordinary share have been presented retrospectively as of the beginning of the earliest period presented on the consolidated financial statements to reflect the final shares issued in the Reorganization. The Company does not conduct any substantive operations on its own but instead conducts its business operations through its subsidiaries. As of the date of this report, the Company’s major subsidiaries are as follows:
Name of subsidiaries Date of incorporation Place of incorporation Ownership percentage Principal activities
Zhejiang Haowei Technology Co., Ltd. (“Zhejiang July 16, 2019 Hangzhou, China 100 % Research and development of ICs
Zhejiang Nanomicro Technology Co., Ltd. (“Zhejiang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Name of subsidiaries Date of Place of Ownership Principal
Zhejiang Weike Technology Co., Ltd.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 Nano Labs and its consolidated subsidiaries are collectively referred to herein as the “Company”, “we” and “us”, unless specific reference is made to an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C statutory income tax rates</t>
        </is>
      </c>
      <c r="B4" s="11" t="n">
        <v>0.25</v>
      </c>
      <c r="C4" s="11" t="n">
        <v>0.25</v>
      </c>
      <c r="D4" s="11" t="n">
        <v>0.25</v>
      </c>
    </row>
    <row r="5">
      <c r="A5" s="4" t="inlineStr">
        <is>
          <t>Effect of expenses not deductible for tax purposes</t>
        </is>
      </c>
      <c r="B5" s="12" t="n">
        <v>0.0091</v>
      </c>
      <c r="C5" s="4" t="inlineStr">
        <is>
          <t>(0.22%)</t>
        </is>
      </c>
      <c r="D5" s="4" t="inlineStr">
        <is>
          <t>(0.38%)</t>
        </is>
      </c>
    </row>
    <row r="6">
      <c r="A6" s="4" t="inlineStr">
        <is>
          <t>Effect of additional deduction of research and development expense</t>
        </is>
      </c>
      <c r="B6" s="4" t="inlineStr">
        <is>
          <t>(64.43%)</t>
        </is>
      </c>
      <c r="C6" s="12" t="n">
        <v>0.1518</v>
      </c>
      <c r="D6" s="12" t="n">
        <v>0.215</v>
      </c>
    </row>
    <row r="7">
      <c r="A7" s="4" t="inlineStr">
        <is>
          <t>Effect of income tax exemptions and reliefs</t>
        </is>
      </c>
      <c r="B7" s="4" t="inlineStr">
        <is>
          <t>(56.77%)</t>
        </is>
      </c>
      <c r="C7" s="4" t="inlineStr">
        <is>
          <t>(13.14%)</t>
        </is>
      </c>
      <c r="D7" s="12" t="n">
        <v>0.0002</v>
      </c>
    </row>
    <row r="8">
      <c r="A8" s="4" t="inlineStr">
        <is>
          <t>Recovery from deferred income tax assets</t>
        </is>
      </c>
      <c r="B8" s="4" t="inlineStr">
        <is>
          <t>(97.39%)</t>
        </is>
      </c>
      <c r="C8" s="11" t="n">
        <v>0</v>
      </c>
      <c r="D8" s="11" t="n">
        <v>0</v>
      </c>
    </row>
    <row r="9">
      <c r="A9" s="4" t="inlineStr">
        <is>
          <t>Effect of valuation allowance on deferred income tax assets</t>
        </is>
      </c>
      <c r="B9" s="12" t="n">
        <v>1.7126</v>
      </c>
      <c r="C9" s="4" t="inlineStr">
        <is>
          <t>(26.35%)</t>
        </is>
      </c>
      <c r="D9" s="4" t="inlineStr">
        <is>
          <t>(46.16%)</t>
        </is>
      </c>
    </row>
    <row r="10">
      <c r="A10" s="4" t="inlineStr">
        <is>
          <t>Income tax difference under different tax jurisdictions</t>
        </is>
      </c>
      <c r="B10" s="12" t="n">
        <v>0.2142</v>
      </c>
      <c r="C10" s="4" t="inlineStr">
        <is>
          <t>(0.47%)</t>
        </is>
      </c>
      <c r="D10" s="11" t="n">
        <v>0</v>
      </c>
    </row>
    <row r="11">
      <c r="A11" s="4" t="inlineStr">
        <is>
          <t>Total</t>
        </is>
      </c>
      <c r="B11" s="11" t="n">
        <v>0</v>
      </c>
      <c r="C11" s="11" t="n">
        <v>0</v>
      </c>
      <c r="D11" s="4" t="inlineStr">
        <is>
          <t>(0.02%)</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Details) - USD ($)</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operating loss carryforward</t>
        </is>
      </c>
      <c r="B3" s="7" t="n">
        <v>63038127</v>
      </c>
      <c r="C3" s="7" t="n">
        <v>53517161</v>
      </c>
    </row>
    <row r="4">
      <c r="A4" s="4" t="inlineStr">
        <is>
          <t>Accrued expense and others</t>
        </is>
      </c>
      <c r="B4" s="5" t="n">
        <v>29335373</v>
      </c>
      <c r="C4" s="5" t="n">
        <v>3960446</v>
      </c>
    </row>
    <row r="5">
      <c r="A5" s="4" t="inlineStr">
        <is>
          <t>Inventory impairment</t>
        </is>
      </c>
      <c r="B5" s="5" t="n">
        <v>47198866</v>
      </c>
      <c r="C5" s="5" t="n">
        <v>5004834</v>
      </c>
    </row>
    <row r="6">
      <c r="A6" s="4" t="inlineStr">
        <is>
          <t>Deferred tax assets, Gross</t>
        </is>
      </c>
      <c r="B6" s="5" t="n">
        <v>80901620</v>
      </c>
      <c r="C6" s="5" t="n">
        <v>62482441</v>
      </c>
    </row>
    <row r="7">
      <c r="A7" s="4" t="inlineStr">
        <is>
          <t>Less: valuation allowance</t>
        </is>
      </c>
      <c r="B7" s="5" t="n">
        <v>-80901620</v>
      </c>
      <c r="C7" s="5" t="n">
        <v>-62482441</v>
      </c>
    </row>
    <row r="8">
      <c r="A8" s="4" t="inlineStr">
        <is>
          <t>Deferred tax assets, Net</t>
        </is>
      </c>
      <c r="B8" s="7" t="n">
        <v>0</v>
      </c>
      <c r="C8"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come Taxes - Schedule of Provision for Income Tax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0</v>
      </c>
      <c r="C4" s="4" t="inlineStr">
        <is>
          <t xml:space="preserve"> </t>
        </is>
      </c>
      <c r="D4" s="6" t="n">
        <v>0</v>
      </c>
      <c r="E4" s="6" t="n">
        <v>2293</v>
      </c>
    </row>
    <row r="5">
      <c r="A5" s="4" t="inlineStr">
        <is>
          <t>Deferred tax expense</t>
        </is>
      </c>
      <c r="B5" s="5" t="n">
        <v>0</v>
      </c>
      <c r="C5" s="4" t="inlineStr">
        <is>
          <t xml:space="preserve"> </t>
        </is>
      </c>
      <c r="D5" s="5" t="n">
        <v>0</v>
      </c>
      <c r="E5" s="5" t="n">
        <v>0</v>
      </c>
    </row>
    <row r="6">
      <c r="A6" s="4" t="inlineStr">
        <is>
          <t>Income tax expense</t>
        </is>
      </c>
      <c r="B6" s="6" t="n">
        <v>0</v>
      </c>
      <c r="C6" s="7" t="n">
        <v>0</v>
      </c>
      <c r="D6" s="6" t="n">
        <v>0</v>
      </c>
      <c r="E6" s="6" t="n">
        <v>229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Related party transactions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ies</t>
        </is>
      </c>
      <c r="B4" s="6" t="n">
        <v>0</v>
      </c>
      <c r="C4" s="7" t="n">
        <v>0</v>
      </c>
      <c r="D4" s="6" t="n">
        <v>0</v>
      </c>
      <c r="E4" s="6" t="n">
        <v>30255000</v>
      </c>
    </row>
    <row r="5">
      <c r="A5" s="4" t="inlineStr">
        <is>
          <t>Repayment to related parties</t>
        </is>
      </c>
      <c r="B5" s="5" t="n">
        <v>0</v>
      </c>
      <c r="C5" s="7" t="n">
        <v>0</v>
      </c>
      <c r="D5" s="5" t="n">
        <v>-31355000</v>
      </c>
      <c r="E5" s="5" t="n">
        <v>-890000</v>
      </c>
    </row>
    <row r="6">
      <c r="A6" s="4" t="inlineStr">
        <is>
          <t>Jianping Ko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related parties</t>
        </is>
      </c>
      <c r="B8" s="4" t="inlineStr">
        <is>
          <t xml:space="preserve"> </t>
        </is>
      </c>
      <c r="C8" s="4" t="inlineStr">
        <is>
          <t xml:space="preserve"> </t>
        </is>
      </c>
      <c r="D8" s="4" t="inlineStr">
        <is>
          <t xml:space="preserve"> </t>
        </is>
      </c>
      <c r="E8" s="5" t="n">
        <v>17670000</v>
      </c>
    </row>
    <row r="9">
      <c r="A9" s="4" t="inlineStr">
        <is>
          <t>Repayment to related parties</t>
        </is>
      </c>
      <c r="B9" s="4" t="inlineStr">
        <is>
          <t xml:space="preserve"> </t>
        </is>
      </c>
      <c r="C9" s="4" t="inlineStr">
        <is>
          <t xml:space="preserve"> </t>
        </is>
      </c>
      <c r="D9" s="5" t="n">
        <v>19270000</v>
      </c>
      <c r="E9" s="4" t="inlineStr">
        <is>
          <t xml:space="preserve"> </t>
        </is>
      </c>
    </row>
    <row r="10">
      <c r="A10" s="4" t="inlineStr">
        <is>
          <t>Amount due to</t>
        </is>
      </c>
      <c r="B10" s="5" t="n">
        <v>0</v>
      </c>
      <c r="C10" s="4" t="inlineStr">
        <is>
          <t xml:space="preserve"> </t>
        </is>
      </c>
      <c r="D10" s="5" t="n">
        <v>0</v>
      </c>
      <c r="E10" s="4" t="inlineStr">
        <is>
          <t xml:space="preserve"> </t>
        </is>
      </c>
    </row>
    <row r="11">
      <c r="A11" s="4" t="inlineStr">
        <is>
          <t>Qifeng Su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ies</t>
        </is>
      </c>
      <c r="B13" s="4" t="inlineStr">
        <is>
          <t xml:space="preserve"> </t>
        </is>
      </c>
      <c r="C13" s="4" t="inlineStr">
        <is>
          <t xml:space="preserve"> </t>
        </is>
      </c>
      <c r="D13" s="4" t="inlineStr">
        <is>
          <t xml:space="preserve"> </t>
        </is>
      </c>
      <c r="E13" s="5" t="n">
        <v>12085000</v>
      </c>
    </row>
    <row r="14">
      <c r="A14" s="4" t="inlineStr">
        <is>
          <t>Repayment to related parties</t>
        </is>
      </c>
      <c r="B14" s="4" t="inlineStr">
        <is>
          <t xml:space="preserve"> </t>
        </is>
      </c>
      <c r="C14" s="4" t="inlineStr">
        <is>
          <t xml:space="preserve"> </t>
        </is>
      </c>
      <c r="D14" s="5" t="n">
        <v>12085000</v>
      </c>
      <c r="E14" s="4" t="inlineStr">
        <is>
          <t xml:space="preserve"> </t>
        </is>
      </c>
    </row>
    <row r="15">
      <c r="A15" s="4" t="inlineStr">
        <is>
          <t>Amount due to</t>
        </is>
      </c>
      <c r="B15" s="5" t="n">
        <v>0</v>
      </c>
      <c r="C15" s="4" t="inlineStr">
        <is>
          <t xml:space="preserve"> </t>
        </is>
      </c>
      <c r="D15" s="5" t="n">
        <v>0</v>
      </c>
      <c r="E15" s="4" t="inlineStr">
        <is>
          <t xml:space="preserve"> </t>
        </is>
      </c>
    </row>
    <row r="16">
      <c r="A16" s="4" t="inlineStr">
        <is>
          <t>Yingying Jin</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related parties</t>
        </is>
      </c>
      <c r="B18" s="4" t="inlineStr">
        <is>
          <t xml:space="preserve"> </t>
        </is>
      </c>
      <c r="C18" s="4" t="inlineStr">
        <is>
          <t xml:space="preserve"> </t>
        </is>
      </c>
      <c r="D18" s="4" t="inlineStr">
        <is>
          <t xml:space="preserve"> </t>
        </is>
      </c>
      <c r="E18" s="5" t="n">
        <v>500000</v>
      </c>
    </row>
    <row r="19">
      <c r="A19" s="4" t="inlineStr">
        <is>
          <t>Repayment to related parties</t>
        </is>
      </c>
      <c r="B19" s="4" t="inlineStr">
        <is>
          <t xml:space="preserve"> </t>
        </is>
      </c>
      <c r="C19" s="4" t="inlineStr">
        <is>
          <t xml:space="preserve"> </t>
        </is>
      </c>
      <c r="D19" s="4" t="inlineStr">
        <is>
          <t xml:space="preserve"> </t>
        </is>
      </c>
      <c r="E19" s="5" t="n">
        <v>890000</v>
      </c>
    </row>
    <row r="20">
      <c r="A20" s="4" t="inlineStr">
        <is>
          <t>Amount due to</t>
        </is>
      </c>
      <c r="B20" s="5" t="n">
        <v>0</v>
      </c>
      <c r="C20" s="4" t="inlineStr">
        <is>
          <t xml:space="preserve"> </t>
        </is>
      </c>
      <c r="D20" s="5" t="n">
        <v>0</v>
      </c>
      <c r="E20" s="4" t="inlineStr">
        <is>
          <t xml:space="preserve"> </t>
        </is>
      </c>
    </row>
    <row r="21">
      <c r="A21" s="4" t="inlineStr">
        <is>
          <t>Hangzhou Weiditu Technology Co., Lt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due to</t>
        </is>
      </c>
      <c r="B23" s="5" t="n">
        <v>0</v>
      </c>
      <c r="C23" s="4" t="inlineStr">
        <is>
          <t xml:space="preserve"> </t>
        </is>
      </c>
      <c r="D23" s="5" t="n">
        <v>0</v>
      </c>
      <c r="E23" s="4" t="inlineStr">
        <is>
          <t xml:space="preserve"> </t>
        </is>
      </c>
    </row>
    <row r="24">
      <c r="A24" s="4" t="inlineStr">
        <is>
          <t>Amount lent to</t>
        </is>
      </c>
      <c r="B24" s="4" t="inlineStr">
        <is>
          <t xml:space="preserve"> </t>
        </is>
      </c>
      <c r="C24" s="4" t="inlineStr">
        <is>
          <t xml:space="preserve"> </t>
        </is>
      </c>
      <c r="D24" s="5" t="n">
        <v>100000</v>
      </c>
      <c r="E24" s="5" t="n">
        <v>2270000</v>
      </c>
    </row>
    <row r="25">
      <c r="A25" s="4" t="inlineStr">
        <is>
          <t>Amount collected from</t>
        </is>
      </c>
      <c r="B25" s="4" t="inlineStr">
        <is>
          <t xml:space="preserve"> </t>
        </is>
      </c>
      <c r="C25" s="4" t="inlineStr">
        <is>
          <t xml:space="preserve"> </t>
        </is>
      </c>
      <c r="D25" s="5" t="n">
        <v>4490000</v>
      </c>
      <c r="E25" s="6" t="n">
        <v>1560000</v>
      </c>
    </row>
    <row r="26">
      <c r="A26" s="4" t="inlineStr">
        <is>
          <t>Related Party Transaction, Purchases from Related Party</t>
        </is>
      </c>
      <c r="B26" s="4" t="inlineStr">
        <is>
          <t xml:space="preserve"> </t>
        </is>
      </c>
      <c r="C26" s="4" t="inlineStr">
        <is>
          <t xml:space="preserve"> </t>
        </is>
      </c>
      <c r="D26" s="5" t="n">
        <v>328411</v>
      </c>
      <c r="E26" s="4" t="inlineStr">
        <is>
          <t xml:space="preserve"> </t>
        </is>
      </c>
    </row>
    <row r="27">
      <c r="A27" s="4" t="inlineStr">
        <is>
          <t>Payment made in amount</t>
        </is>
      </c>
      <c r="B27" s="4" t="inlineStr">
        <is>
          <t xml:space="preserve"> </t>
        </is>
      </c>
      <c r="C27" s="4" t="inlineStr">
        <is>
          <t xml:space="preserve"> </t>
        </is>
      </c>
      <c r="D27" s="5" t="n">
        <v>5045392</v>
      </c>
      <c r="E27" s="4" t="inlineStr">
        <is>
          <t xml:space="preserve"> </t>
        </is>
      </c>
    </row>
    <row r="28">
      <c r="A28" s="4" t="inlineStr">
        <is>
          <t>Accounts payable - related party</t>
        </is>
      </c>
      <c r="B28" s="6" t="n">
        <v>0</v>
      </c>
      <c r="C28" s="4" t="inlineStr">
        <is>
          <t xml:space="preserve"> </t>
        </is>
      </c>
      <c r="D28" s="6" t="n">
        <v>0</v>
      </c>
      <c r="E28"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s)</t>
        </is>
      </c>
      <c r="B1" s="2" t="inlineStr">
        <is>
          <t>12 Months Ended</t>
        </is>
      </c>
    </row>
    <row r="2">
      <c r="B2" s="2" t="inlineStr">
        <is>
          <t>Dec. 31, 2022</t>
        </is>
      </c>
      <c r="C2" s="2" t="inlineStr">
        <is>
          <t>Dec. 31, 2021</t>
        </is>
      </c>
      <c r="D2" s="2" t="inlineStr">
        <is>
          <t>Dec. 31, 2020</t>
        </is>
      </c>
    </row>
    <row r="3">
      <c r="A3" s="4" t="inlineStr">
        <is>
          <t>Sales Revenue [Member] | Customer Concentration Risk [Member] |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row r="6">
      <c r="A6" s="4" t="inlineStr">
        <is>
          <t>Purchase [Member] | Supplier Concentration [Member] | Suppli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ustomer (Details) - Sales Revenue [Member] - Customer Concentration Risk [Member]</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v>
      </c>
      <c r="C5" s="11" t="n">
        <v>0.59</v>
      </c>
      <c r="D5" s="11" t="n">
        <v>0.47</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v>
      </c>
      <c r="C8" s="11" t="n">
        <v>0</v>
      </c>
      <c r="D8" s="11" t="n">
        <v>0.22</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v>
      </c>
      <c r="C11" s="11" t="n">
        <v>0</v>
      </c>
      <c r="D11" s="11" t="n">
        <v>0.14</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v>
      </c>
      <c r="C14" s="11" t="n">
        <v>0.15</v>
      </c>
      <c r="D14" s="11"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supplier (Details) - Purchase [Member] - Supplier Concentration [Member]</t>
        </is>
      </c>
      <c r="B1" s="2" t="inlineStr">
        <is>
          <t>12 Months Ended</t>
        </is>
      </c>
    </row>
    <row r="2">
      <c r="B2" s="2" t="inlineStr">
        <is>
          <t>Dec. 31, 2022</t>
        </is>
      </c>
      <c r="C2" s="2" t="inlineStr">
        <is>
          <t>Dec. 31, 2021</t>
        </is>
      </c>
      <c r="D2" s="2" t="inlineStr">
        <is>
          <t>Dec. 31, 2020</t>
        </is>
      </c>
    </row>
    <row r="3">
      <c r="A3" s="4" t="inlineStr">
        <is>
          <t>Suppli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v>
      </c>
      <c r="C5" s="11" t="n">
        <v>0</v>
      </c>
      <c r="D5" s="11" t="n">
        <v>0.38</v>
      </c>
    </row>
    <row r="6">
      <c r="A6" s="4" t="inlineStr">
        <is>
          <t>Suppli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v>
      </c>
      <c r="C8" s="11" t="n">
        <v>0</v>
      </c>
      <c r="D8" s="11" t="n">
        <v>0.36</v>
      </c>
    </row>
    <row r="9">
      <c r="A9" s="4" t="inlineStr">
        <is>
          <t>Suppli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32</v>
      </c>
      <c r="C11" s="11" t="n">
        <v>0.5</v>
      </c>
      <c r="D11" s="11" t="n">
        <v>0</v>
      </c>
    </row>
    <row r="12">
      <c r="A12" s="4" t="inlineStr">
        <is>
          <t>Suppli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v>
      </c>
      <c r="C14" s="11" t="n">
        <v>0.34</v>
      </c>
      <c r="D14" s="11" t="n">
        <v>0</v>
      </c>
    </row>
    <row r="15">
      <c r="A15" s="4" t="inlineStr">
        <is>
          <t>Suppli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23</v>
      </c>
      <c r="C17" s="11" t="n">
        <v>0.13</v>
      </c>
      <c r="D17" s="11"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gencies - Additional Information (Details) - Dec. 31, 2022</t>
        </is>
      </c>
      <c r="B1" s="2" t="inlineStr">
        <is>
          <t>USD ($)</t>
        </is>
      </c>
      <c r="C1" s="2" t="inlineStr">
        <is>
          <t>CNY (¥)</t>
        </is>
      </c>
    </row>
    <row r="2">
      <c r="A2" s="3" t="inlineStr">
        <is>
          <t>Loss Contingencies [Line Items]</t>
        </is>
      </c>
      <c r="B2" s="4" t="inlineStr">
        <is>
          <t xml:space="preserve"> </t>
        </is>
      </c>
      <c r="C2" s="4" t="inlineStr">
        <is>
          <t xml:space="preserve"> </t>
        </is>
      </c>
    </row>
    <row r="3">
      <c r="A3" s="4" t="inlineStr">
        <is>
          <t>Other Parties Demand of Return Payment | $</t>
        </is>
      </c>
      <c r="B3" s="7" t="n">
        <v>44941000</v>
      </c>
      <c r="C3" s="4" t="inlineStr">
        <is>
          <t xml:space="preserve"> </t>
        </is>
      </c>
    </row>
    <row r="4">
      <c r="A4" s="4" t="inlineStr">
        <is>
          <t>First Bank Accoun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rozen Amount | ¥</t>
        </is>
      </c>
      <c r="B6" s="4" t="inlineStr">
        <is>
          <t xml:space="preserve"> </t>
        </is>
      </c>
      <c r="C6" s="6" t="n">
        <v>48112</v>
      </c>
    </row>
    <row r="7">
      <c r="A7" s="4" t="inlineStr">
        <is>
          <t>Second Bank Accoun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rozen Amount | ¥</t>
        </is>
      </c>
      <c r="B9" s="4" t="inlineStr">
        <is>
          <t xml:space="preserve"> </t>
        </is>
      </c>
      <c r="C9" s="6" t="n">
        <v>324</v>
      </c>
    </row>
    <row r="10">
      <c r="A10" s="4" t="inlineStr">
        <is>
          <t>Indemnification Agreemen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ther Parties Demand of Return Payment | $</t>
        </is>
      </c>
      <c r="B12" s="7" t="n">
        <v>1680527</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1" customWidth="1" min="2" max="2"/>
    <col width="40" customWidth="1" min="3" max="3"/>
    <col width="21" customWidth="1" min="4" max="4"/>
  </cols>
  <sheetData>
    <row r="1">
      <c r="A1" s="1" t="inlineStr">
        <is>
          <t>Subsequent events - Additional Information (Details) ¥ in Millions</t>
        </is>
      </c>
      <c r="C1" s="2" t="inlineStr">
        <is>
          <t>1 Months Ended</t>
        </is>
      </c>
      <c r="D1" s="2" t="inlineStr">
        <is>
          <t>12 Months Ended</t>
        </is>
      </c>
    </row>
    <row r="2">
      <c r="B2" s="2" t="inlineStr">
        <is>
          <t>Jan. 01, 2022 shares</t>
        </is>
      </c>
      <c r="C2" s="2" t="inlineStr">
        <is>
          <t>Jan. 31, 2023 CNY (¥) $ / shares shares</t>
        </is>
      </c>
      <c r="D2" s="2" t="inlineStr">
        <is>
          <t>Dec. 31, 2022 shares</t>
        </is>
      </c>
    </row>
    <row r="3">
      <c r="A3" s="3" t="inlineStr">
        <is>
          <t>Subsequent Event [Line Items]</t>
        </is>
      </c>
      <c r="B3" s="4" t="inlineStr">
        <is>
          <t xml:space="preserve"> </t>
        </is>
      </c>
      <c r="C3" s="4" t="inlineStr">
        <is>
          <t xml:space="preserve"> </t>
        </is>
      </c>
      <c r="D3" s="4" t="inlineStr">
        <is>
          <t xml:space="preserve"> </t>
        </is>
      </c>
    </row>
    <row r="4">
      <c r="A4" s="4" t="inlineStr">
        <is>
          <t>Employee stock options, granted</t>
        </is>
      </c>
      <c r="B4" s="5" t="n">
        <v>500000</v>
      </c>
      <c r="C4" s="4" t="inlineStr">
        <is>
          <t xml:space="preserve"> </t>
        </is>
      </c>
      <c r="D4" s="5" t="n">
        <v>500000</v>
      </c>
    </row>
    <row r="5">
      <c r="A5" s="4" t="inlineStr">
        <is>
          <t>Employee stock options, forfeited</t>
        </is>
      </c>
      <c r="B5" s="4" t="inlineStr">
        <is>
          <t xml:space="preserve"> </t>
        </is>
      </c>
      <c r="C5" s="4" t="inlineStr">
        <is>
          <t xml:space="preserve"> </t>
        </is>
      </c>
      <c r="D5" s="5" t="n">
        <v>0</v>
      </c>
    </row>
    <row r="6">
      <c r="A6" s="4" t="inlineStr">
        <is>
          <t>Zhejiang Shaoxing Ruifeng Rural Commercial Ban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terest rate, stated percentage on additional borrowings</t>
        </is>
      </c>
      <c r="B8" s="4" t="inlineStr">
        <is>
          <t xml:space="preserve"> </t>
        </is>
      </c>
      <c r="C8" s="4" t="inlineStr">
        <is>
          <t xml:space="preserve"> </t>
        </is>
      </c>
      <c r="D8" s="12" t="n">
        <v>0.054</v>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mployee stock options, granted</t>
        </is>
      </c>
      <c r="B11" s="4" t="inlineStr">
        <is>
          <t xml:space="preserve"> </t>
        </is>
      </c>
      <c r="C11" s="5" t="n">
        <v>166666</v>
      </c>
      <c r="D11" s="4" t="inlineStr">
        <is>
          <t xml:space="preserve"> </t>
        </is>
      </c>
    </row>
    <row r="12">
      <c r="A12" s="4" t="inlineStr">
        <is>
          <t>Stock option exercise price | $ / shares</t>
        </is>
      </c>
      <c r="B12" s="4" t="inlineStr">
        <is>
          <t xml:space="preserve"> </t>
        </is>
      </c>
      <c r="C12" s="8" t="n">
        <v>0.0002</v>
      </c>
      <c r="D12" s="4" t="inlineStr">
        <is>
          <t xml:space="preserve"> </t>
        </is>
      </c>
    </row>
    <row r="13">
      <c r="A13" s="4" t="inlineStr">
        <is>
          <t>Subsequent Event | Zhejiang Shaoxing Ruifeng Rural Commercial Bank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Repayment dates of loan</t>
        </is>
      </c>
      <c r="B15" s="4" t="inlineStr">
        <is>
          <t xml:space="preserve"> </t>
        </is>
      </c>
      <c r="C15" s="4" t="inlineStr">
        <is>
          <t>June 20, 2023 to July 25, 2030</t>
        </is>
      </c>
      <c r="D15" s="4" t="inlineStr">
        <is>
          <t xml:space="preserve"> </t>
        </is>
      </c>
    </row>
    <row r="16">
      <c r="A16" s="4" t="inlineStr">
        <is>
          <t>Amount borrowed | ¥</t>
        </is>
      </c>
      <c r="B16" s="4" t="inlineStr">
        <is>
          <t xml:space="preserve"> </t>
        </is>
      </c>
      <c r="C16" s="17" t="n">
        <v>26.7</v>
      </c>
      <c r="D16" s="4" t="inlineStr">
        <is>
          <t xml:space="preserve"> </t>
        </is>
      </c>
    </row>
    <row r="17">
      <c r="A17" s="4" t="inlineStr">
        <is>
          <t>Interest rate, stated percentage on additional borrowings</t>
        </is>
      </c>
      <c r="B17" s="4" t="inlineStr">
        <is>
          <t xml:space="preserve"> </t>
        </is>
      </c>
      <c r="C17" s="12" t="n">
        <v>0.054</v>
      </c>
      <c r="D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Parent - only financial statements - CONDENSED BALANCE SHEETS (Details)</t>
        </is>
      </c>
      <c r="B1" s="2" t="inlineStr">
        <is>
          <t>Dec. 31, 2022 CNY (¥)</t>
        </is>
      </c>
      <c r="C1" s="2" t="inlineStr">
        <is>
          <t>Dec. 31, 2022 USD ($)</t>
        </is>
      </c>
      <c r="D1" s="2" t="inlineStr">
        <is>
          <t>Dec. 31, 2021 CNY (¥)</t>
        </is>
      </c>
    </row>
    <row r="2">
      <c r="A2" s="3" t="inlineStr">
        <is>
          <t>ASSETS/(LIABILITIES)</t>
        </is>
      </c>
      <c r="B2" s="4" t="inlineStr">
        <is>
          <t xml:space="preserve"> </t>
        </is>
      </c>
      <c r="C2" s="4" t="inlineStr">
        <is>
          <t xml:space="preserve"> </t>
        </is>
      </c>
      <c r="D2" s="4" t="inlineStr">
        <is>
          <t xml:space="preserve"> </t>
        </is>
      </c>
    </row>
    <row r="3">
      <c r="A3" s="4" t="inlineStr">
        <is>
          <t>Cash and cash equivalents</t>
        </is>
      </c>
      <c r="B3" s="6" t="n">
        <v>87811272</v>
      </c>
      <c r="C3" s="7" t="n">
        <v>12608229</v>
      </c>
      <c r="D3" s="6" t="n">
        <v>233853654</v>
      </c>
    </row>
    <row r="4">
      <c r="A4" s="4" t="inlineStr">
        <is>
          <t>Short-term investments</t>
        </is>
      </c>
      <c r="B4" s="5" t="n">
        <v>0</v>
      </c>
      <c r="C4" s="5" t="n">
        <v>0</v>
      </c>
      <c r="D4" s="5" t="n">
        <v>31888500</v>
      </c>
    </row>
    <row r="5">
      <c r="A5" s="4" t="inlineStr">
        <is>
          <t>Prepayments</t>
        </is>
      </c>
      <c r="B5" s="5" t="n">
        <v>71314254</v>
      </c>
      <c r="C5" s="5" t="n">
        <v>10239533</v>
      </c>
      <c r="D5" s="5" t="n">
        <v>372355129</v>
      </c>
    </row>
    <row r="6">
      <c r="A6" s="4" t="inlineStr">
        <is>
          <t>Other payables</t>
        </is>
      </c>
      <c r="B6" s="5" t="n">
        <v>15292843</v>
      </c>
      <c r="C6" s="5" t="n">
        <v>2195796</v>
      </c>
      <c r="D6" s="5" t="n">
        <v>2837638</v>
      </c>
    </row>
    <row r="7">
      <c r="A7" s="4" t="inlineStr">
        <is>
          <t>Total liabilities</t>
        </is>
      </c>
      <c r="B7" s="5" t="n">
        <v>202828264</v>
      </c>
      <c r="C7" s="5" t="n">
        <v>29122741</v>
      </c>
      <c r="D7" s="5" t="n">
        <v>934494408</v>
      </c>
    </row>
    <row r="8">
      <c r="A8" s="3" t="inlineStr">
        <is>
          <t>Shareholders' equity (deficit):</t>
        </is>
      </c>
      <c r="B8" s="4" t="inlineStr">
        <is>
          <t xml:space="preserve"> </t>
        </is>
      </c>
      <c r="C8" s="4" t="inlineStr">
        <is>
          <t xml:space="preserve"> </t>
        </is>
      </c>
      <c r="D8" s="4" t="inlineStr">
        <is>
          <t xml:space="preserve"> </t>
        </is>
      </c>
    </row>
    <row r="9">
      <c r="A9" s="4" t="inlineStr">
        <is>
          <t>Ordinary shares Value</t>
        </is>
      </c>
      <c r="B9" s="4" t="inlineStr">
        <is>
          <t xml:space="preserve"> </t>
        </is>
      </c>
      <c r="C9" s="4" t="inlineStr">
        <is>
          <t xml:space="preserve"> </t>
        </is>
      </c>
      <c r="D9" s="5" t="n">
        <v>66970</v>
      </c>
    </row>
    <row r="10">
      <c r="A10" s="4" t="inlineStr">
        <is>
          <t>Additional paid-in capital</t>
        </is>
      </c>
      <c r="B10" s="5" t="n">
        <v>354803564</v>
      </c>
      <c r="C10" s="5" t="n">
        <v>50943854</v>
      </c>
      <c r="D10" s="5" t="n">
        <v>201418380</v>
      </c>
    </row>
    <row r="11">
      <c r="A11" s="4" t="inlineStr">
        <is>
          <t>Accumulated deficit</t>
        </is>
      </c>
      <c r="B11" s="5" t="n">
        <v>-199207921</v>
      </c>
      <c r="C11" s="5" t="n">
        <v>-28602923</v>
      </c>
      <c r="D11" s="5" t="n">
        <v>-223679698</v>
      </c>
    </row>
    <row r="12">
      <c r="A12" s="4" t="inlineStr">
        <is>
          <t>Statutory reserves</t>
        </is>
      </c>
      <c r="B12" s="5" t="n">
        <v>6647109</v>
      </c>
      <c r="C12" s="5" t="n">
        <v>954414</v>
      </c>
      <c r="D12" s="5" t="n">
        <v>0</v>
      </c>
    </row>
    <row r="13">
      <c r="A13" s="4" t="inlineStr">
        <is>
          <t>Accumulated other comprehensive income (loss)</t>
        </is>
      </c>
      <c r="B13" s="5" t="n">
        <v>2099329</v>
      </c>
      <c r="C13" s="5" t="n">
        <v>301429</v>
      </c>
      <c r="D13" s="5" t="n">
        <v>-2467327</v>
      </c>
    </row>
    <row r="14">
      <c r="A14" s="4" t="inlineStr">
        <is>
          <t>Total shareholders' deficit</t>
        </is>
      </c>
      <c r="B14" s="5" t="n">
        <v>164414400</v>
      </c>
      <c r="C14" s="5" t="n">
        <v>23607157</v>
      </c>
      <c r="D14" s="5" t="n">
        <v>-24661675</v>
      </c>
    </row>
    <row r="15">
      <c r="A15" s="4" t="inlineStr">
        <is>
          <t>Class A Ordinary Shares</t>
        </is>
      </c>
      <c r="B15" s="4" t="inlineStr">
        <is>
          <t xml:space="preserve"> </t>
        </is>
      </c>
      <c r="C15" s="4" t="inlineStr">
        <is>
          <t xml:space="preserve"> </t>
        </is>
      </c>
      <c r="D15" s="4" t="inlineStr">
        <is>
          <t xml:space="preserve"> </t>
        </is>
      </c>
    </row>
    <row r="16">
      <c r="A16" s="3" t="inlineStr">
        <is>
          <t>Shareholders' equity (deficit):</t>
        </is>
      </c>
      <c r="B16" s="4" t="inlineStr">
        <is>
          <t xml:space="preserve"> </t>
        </is>
      </c>
      <c r="C16" s="4" t="inlineStr">
        <is>
          <t xml:space="preserve"> </t>
        </is>
      </c>
      <c r="D16" s="4" t="inlineStr">
        <is>
          <t xml:space="preserve"> </t>
        </is>
      </c>
    </row>
    <row r="17">
      <c r="A17" s="4" t="inlineStr">
        <is>
          <t>Ordinary shares Value</t>
        </is>
      </c>
      <c r="B17" s="5" t="n">
        <v>35425</v>
      </c>
      <c r="C17" s="5" t="n">
        <v>5086</v>
      </c>
      <c r="D17" s="4" t="inlineStr">
        <is>
          <t xml:space="preserve"> </t>
        </is>
      </c>
    </row>
    <row r="18">
      <c r="A18" s="4" t="inlineStr">
        <is>
          <t>Class B Ordinary Shares</t>
        </is>
      </c>
      <c r="B18" s="4" t="inlineStr">
        <is>
          <t xml:space="preserve"> </t>
        </is>
      </c>
      <c r="C18" s="4" t="inlineStr">
        <is>
          <t xml:space="preserve"> </t>
        </is>
      </c>
      <c r="D18" s="4" t="inlineStr">
        <is>
          <t xml:space="preserve"> </t>
        </is>
      </c>
    </row>
    <row r="19">
      <c r="A19" s="3" t="inlineStr">
        <is>
          <t>Shareholders' equity (deficit):</t>
        </is>
      </c>
      <c r="B19" s="4" t="inlineStr">
        <is>
          <t xml:space="preserve"> </t>
        </is>
      </c>
      <c r="C19" s="4" t="inlineStr">
        <is>
          <t xml:space="preserve"> </t>
        </is>
      </c>
      <c r="D19" s="4" t="inlineStr">
        <is>
          <t xml:space="preserve"> </t>
        </is>
      </c>
    </row>
    <row r="20">
      <c r="A20" s="4" t="inlineStr">
        <is>
          <t>Ordinary shares Value</t>
        </is>
      </c>
      <c r="B20" s="5" t="n">
        <v>36894</v>
      </c>
      <c r="C20" s="5" t="n">
        <v>5297</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LIABILITIES)</t>
        </is>
      </c>
      <c r="B22" s="4" t="inlineStr">
        <is>
          <t xml:space="preserve"> </t>
        </is>
      </c>
      <c r="C22" s="4" t="inlineStr">
        <is>
          <t xml:space="preserve"> </t>
        </is>
      </c>
      <c r="D22" s="4" t="inlineStr">
        <is>
          <t xml:space="preserve"> </t>
        </is>
      </c>
    </row>
    <row r="23">
      <c r="A23" s="4" t="inlineStr">
        <is>
          <t>Cash and cash equivalents</t>
        </is>
      </c>
      <c r="B23" s="5" t="n">
        <v>25769</v>
      </c>
      <c r="C23" s="5" t="n">
        <v>3700</v>
      </c>
      <c r="D23" s="5" t="n">
        <v>88571</v>
      </c>
    </row>
    <row r="24">
      <c r="A24" s="4" t="inlineStr">
        <is>
          <t>Short-term investments</t>
        </is>
      </c>
      <c r="B24" s="5" t="n">
        <v>0</v>
      </c>
      <c r="C24" s="5" t="n">
        <v>0</v>
      </c>
      <c r="D24" s="5" t="n">
        <v>31878500</v>
      </c>
    </row>
    <row r="25">
      <c r="A25" s="4" t="inlineStr">
        <is>
          <t>Prepayments</t>
        </is>
      </c>
      <c r="B25" s="5" t="n">
        <v>0</v>
      </c>
      <c r="C25" s="5" t="n">
        <v>0</v>
      </c>
      <c r="D25" s="5" t="n">
        <v>374120</v>
      </c>
    </row>
    <row r="26">
      <c r="A26" s="4" t="inlineStr">
        <is>
          <t>Due from intercompany</t>
        </is>
      </c>
      <c r="B26" s="5" t="n">
        <v>380321338</v>
      </c>
      <c r="C26" s="5" t="n">
        <v>54607780</v>
      </c>
      <c r="D26" s="5" t="n">
        <v>168505129</v>
      </c>
    </row>
    <row r="27">
      <c r="A27" s="4" t="inlineStr">
        <is>
          <t>Investment in subsidiaries</t>
        </is>
      </c>
      <c r="B27" s="5" t="n">
        <v>-215932707</v>
      </c>
      <c r="C27" s="5" t="n">
        <v>-31004323</v>
      </c>
      <c r="D27" s="5" t="n">
        <v>-225380481</v>
      </c>
    </row>
    <row r="28">
      <c r="A28" s="4" t="inlineStr">
        <is>
          <t>Other payables</t>
        </is>
      </c>
      <c r="B28" s="5" t="n">
        <v>0</v>
      </c>
      <c r="C28" s="5" t="n">
        <v>0</v>
      </c>
      <c r="D28" s="5" t="n">
        <v>-127514</v>
      </c>
    </row>
    <row r="29">
      <c r="A29" s="4" t="inlineStr">
        <is>
          <t>Total liabilities</t>
        </is>
      </c>
      <c r="B29" s="5" t="n">
        <v>164414400</v>
      </c>
      <c r="C29" s="5" t="n">
        <v>23607157</v>
      </c>
      <c r="D29" s="5" t="n">
        <v>-24661675</v>
      </c>
    </row>
    <row r="30">
      <c r="A30" s="3" t="inlineStr">
        <is>
          <t>Shareholders' equity (deficit):</t>
        </is>
      </c>
      <c r="B30" s="4" t="inlineStr">
        <is>
          <t xml:space="preserve"> </t>
        </is>
      </c>
      <c r="C30" s="4" t="inlineStr">
        <is>
          <t xml:space="preserve"> </t>
        </is>
      </c>
      <c r="D30" s="4" t="inlineStr">
        <is>
          <t xml:space="preserve"> </t>
        </is>
      </c>
    </row>
    <row r="31">
      <c r="A31" s="4" t="inlineStr">
        <is>
          <t>Ordinary shares Value</t>
        </is>
      </c>
      <c r="B31" s="4" t="inlineStr">
        <is>
          <t xml:space="preserve"> </t>
        </is>
      </c>
      <c r="C31" s="4" t="inlineStr">
        <is>
          <t xml:space="preserve"> </t>
        </is>
      </c>
      <c r="D31" s="5" t="n">
        <v>66970</v>
      </c>
    </row>
    <row r="32">
      <c r="A32" s="4" t="inlineStr">
        <is>
          <t>Additional paid-in capital</t>
        </is>
      </c>
      <c r="B32" s="5" t="n">
        <v>354803564</v>
      </c>
      <c r="C32" s="5" t="n">
        <v>50943854</v>
      </c>
      <c r="D32" s="5" t="n">
        <v>201418380</v>
      </c>
    </row>
    <row r="33">
      <c r="A33" s="4" t="inlineStr">
        <is>
          <t>Accumulated deficit</t>
        </is>
      </c>
      <c r="B33" s="5" t="n">
        <v>-199207921</v>
      </c>
      <c r="C33" s="5" t="n">
        <v>-28602923</v>
      </c>
      <c r="D33" s="5" t="n">
        <v>-223679698</v>
      </c>
    </row>
    <row r="34">
      <c r="A34" s="4" t="inlineStr">
        <is>
          <t>Statutory reserves</t>
        </is>
      </c>
      <c r="B34" s="5" t="n">
        <v>6647109</v>
      </c>
      <c r="C34" s="5" t="n">
        <v>954414</v>
      </c>
      <c r="D34" s="5" t="n">
        <v>0</v>
      </c>
    </row>
    <row r="35">
      <c r="A35" s="4" t="inlineStr">
        <is>
          <t>Accumulated other comprehensive income (loss)</t>
        </is>
      </c>
      <c r="B35" s="5" t="n">
        <v>2099329</v>
      </c>
      <c r="C35" s="5" t="n">
        <v>301429</v>
      </c>
      <c r="D35" s="5" t="n">
        <v>-2467327</v>
      </c>
    </row>
    <row r="36">
      <c r="A36" s="4" t="inlineStr">
        <is>
          <t>Total shareholders' deficit</t>
        </is>
      </c>
      <c r="B36" s="5" t="n">
        <v>164414400</v>
      </c>
      <c r="C36" s="5" t="n">
        <v>23607157</v>
      </c>
      <c r="D36" s="6" t="n">
        <v>-24661675</v>
      </c>
    </row>
    <row r="37">
      <c r="A37" s="4" t="inlineStr">
        <is>
          <t>Parent Company | Class A Ordinary Shares</t>
        </is>
      </c>
      <c r="B37" s="4" t="inlineStr">
        <is>
          <t xml:space="preserve"> </t>
        </is>
      </c>
      <c r="C37" s="4" t="inlineStr">
        <is>
          <t xml:space="preserve"> </t>
        </is>
      </c>
      <c r="D37" s="4" t="inlineStr">
        <is>
          <t xml:space="preserve"> </t>
        </is>
      </c>
    </row>
    <row r="38">
      <c r="A38" s="3" t="inlineStr">
        <is>
          <t>Shareholders' equity (deficit):</t>
        </is>
      </c>
      <c r="B38" s="4" t="inlineStr">
        <is>
          <t xml:space="preserve"> </t>
        </is>
      </c>
      <c r="C38" s="4" t="inlineStr">
        <is>
          <t xml:space="preserve"> </t>
        </is>
      </c>
      <c r="D38" s="4" t="inlineStr">
        <is>
          <t xml:space="preserve"> </t>
        </is>
      </c>
    </row>
    <row r="39">
      <c r="A39" s="4" t="inlineStr">
        <is>
          <t>Ordinary shares Value</t>
        </is>
      </c>
      <c r="B39" s="5" t="n">
        <v>35425</v>
      </c>
      <c r="C39" s="5" t="n">
        <v>5086</v>
      </c>
      <c r="D39" s="4" t="inlineStr">
        <is>
          <t xml:space="preserve"> </t>
        </is>
      </c>
    </row>
    <row r="40">
      <c r="A40" s="4" t="inlineStr">
        <is>
          <t>Parent Company | Class B Ordinary Shares</t>
        </is>
      </c>
      <c r="B40" s="4" t="inlineStr">
        <is>
          <t xml:space="preserve"> </t>
        </is>
      </c>
      <c r="C40" s="4" t="inlineStr">
        <is>
          <t xml:space="preserve"> </t>
        </is>
      </c>
      <c r="D40" s="4" t="inlineStr">
        <is>
          <t xml:space="preserve"> </t>
        </is>
      </c>
    </row>
    <row r="41">
      <c r="A41" s="3" t="inlineStr">
        <is>
          <t>Shareholders' equity (deficit):</t>
        </is>
      </c>
      <c r="B41" s="4" t="inlineStr">
        <is>
          <t xml:space="preserve"> </t>
        </is>
      </c>
      <c r="C41" s="4" t="inlineStr">
        <is>
          <t xml:space="preserve"> </t>
        </is>
      </c>
      <c r="D41" s="4" t="inlineStr">
        <is>
          <t xml:space="preserve"> </t>
        </is>
      </c>
    </row>
    <row r="42">
      <c r="A42" s="4" t="inlineStr">
        <is>
          <t>Ordinary shares Value</t>
        </is>
      </c>
      <c r="B42" s="6" t="n">
        <v>36894</v>
      </c>
      <c r="C42" s="7" t="n">
        <v>5297</v>
      </c>
      <c r="D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accompanying consolidated financial statements and related notes have been prepared in accordance with accounting principles generally accepted in the United States of America (“US GAAP”) for information pursuant to the rules and regulations of the SEC. Significant accounting policies followed by the Company in the preparation of the accompanying consolidated financial statements are summarized below.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ing, but not limited to, inventory write-down, valuation allowance for deferred tax assets and share-based compensation. Principles of consolidation The Company’s consolidated financial statements include the financial statements of the Company and its subsidiaries. All transactions and balances among the Company and its subsidiaries have been eliminated upon consolidation. 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 Convenience translation The United States dollar (“US$”) amounts disclosed in the accompanying financial statements are presented solely for the convenience of the readers. Translations of amounts from RMB into US$ were calculated at the rate of US$1.00=RMB6.9646 on December 31, 2022, representing the central parity rate on December 31, 2022 published by the People’s Bank of China. No representation is made that the RMB amounts could have been, or could be, converted into US$ at that rate on December 31, 2022, or at any other rate. 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 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except for short-term investments are reported in the consolidated balance sheets at face value or cost, which approximate to fair value because of their short-term maturities. Short-term investments represent wealth management products that have original maturities of less than three months. The Company values its wealth management products using alternative market observable inputs and accordingly classifies the valuation techniques that use these inputs as Level 2.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include cash in bank and time deposits placed with banks or other financial institutions, which have original maturities of three months or less and are readily convertible to known amounts of cash. As of December 31, 2021 and 2022, cash and cash equivalents in banks was RMB 233,853,654 and RMB 87,811,272 , respectively. Restricted cash Restricted cash mainly represents the bank deposit frozen by the court as a result of legal proceedings. As of December 31, 2021 and 2022, the Company had restricted cash balance of nil and RMB 48,112 , respectively. Short-term investments Short-term investments include wealth management products purchased from banks, which are certain deposits with variable interest rates or principal not-guaranteed. The wealth management products have short original maturities of less than three months and the carrying value approximates to fair value. 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Prepayments Prepayments primarily consist of advances to suppliers for future inventory purchases and prepaid processing fees. 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 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 Impairment of long-lived assets For long-lived assets including property, plant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0, 2021 and 2022, no impairment of long-lived assets was recognized. 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December 31,
2020 2021 2022
RMB RMB RMB
Product sales revenue 2,004,074 39,440,897 920,653,911
Service revenue 122,602 — 62,514,987
Net revenues 2,126,676 39,440,897 983,168,898 Contract liabilities Contract liabilities are recorded when consideration is received from a customer prior to transferring the control of goods or services to the customer. As of December 31, 2021 and 2022, the Company recorded contract liabilities of RMB 917,391,899 and RMB 124,469,097 , respectively, which were presented as advance from customers on the accompanying consolidated balance sheets. During the years ended December 31, 2020, 2021 and 2022, the Company rec ognized RMB 1,165,716 , RMB 4,241,270 and RMB 804,875,532 of contract liabilities as revenue, respectively. 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During the years ended December 31, 2020, 2021 and 2022, the Company recorded inventory write-down of nil , RMB 26,753,768 and RMB 184,073,191 a s cost of revenues, respectively. 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 108,567 , RMB 992,996 and RMB 10,901,200 for the years ended December 31, 2020, 2021 and 2022, respectively, are included in selling and marketing expenses. Shipping and handling costs amounting to nil , RMB 371,769 and RMB 4,233,084 for the years ended December 31, 2020, 2021 and 2022, respectively, are included in selling and marketing expenses. 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 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consolidated balance sheet for lease arrangements with terms of 12 months or less. The Company recognizes lease expenses for such leases on a straight-line basis over the lease term.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 granted is estimated on the grant date using the binomial model. 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consolidated statements of operations as income tax expense. Comprehensive income (loss) Comprehensive income/(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 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Recently adopted or issued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the Company,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adopted ASU 2016-13 on January 1, 2023 and the adoption did not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Parent - only financial statements - CONDENSED BALANCE SHEETS (Parenthetical) (Details) - $ / shares</t>
        </is>
      </c>
      <c r="B1" s="2" t="inlineStr">
        <is>
          <t>Dec. 31, 2022</t>
        </is>
      </c>
      <c r="C1" s="2" t="inlineStr">
        <is>
          <t>Dec. 31, 2021</t>
        </is>
      </c>
      <c r="D1" s="2" t="inlineStr">
        <is>
          <t>Nov. 30, 2021</t>
        </is>
      </c>
      <c r="E1" s="2" t="inlineStr">
        <is>
          <t>Aug. 31, 2021</t>
        </is>
      </c>
      <c r="F1" s="2" t="inlineStr">
        <is>
          <t>Jul. 31, 2021</t>
        </is>
      </c>
      <c r="G1" s="2" t="inlineStr">
        <is>
          <t>May 31, 2021</t>
        </is>
      </c>
      <c r="H1" s="2" t="inlineStr">
        <is>
          <t>Apr. 30, 2021</t>
        </is>
      </c>
      <c r="I1" s="2" t="inlineStr">
        <is>
          <t>Mar. 31, 2021</t>
        </is>
      </c>
      <c r="J1" s="2" t="inlineStr">
        <is>
          <t>Jan. 08, 2021</t>
        </is>
      </c>
    </row>
    <row r="2">
      <c r="A2" s="4" t="inlineStr">
        <is>
          <t>Ordinary shares, par value</t>
        </is>
      </c>
      <c r="B2" s="8" t="n">
        <v>0.0001</v>
      </c>
      <c r="C2" s="8" t="n">
        <v>0.0001</v>
      </c>
      <c r="D2" s="4" t="inlineStr">
        <is>
          <t xml:space="preserve"> </t>
        </is>
      </c>
      <c r="E2" s="4" t="inlineStr">
        <is>
          <t xml:space="preserve"> </t>
        </is>
      </c>
      <c r="F2" s="4" t="inlineStr">
        <is>
          <t xml:space="preserve"> </t>
        </is>
      </c>
      <c r="G2" s="4" t="inlineStr">
        <is>
          <t xml:space="preserve"> </t>
        </is>
      </c>
      <c r="H2" s="8" t="n">
        <v>0.0001</v>
      </c>
      <c r="I2" s="4" t="inlineStr">
        <is>
          <t xml:space="preserve"> </t>
        </is>
      </c>
      <c r="J2" s="4" t="inlineStr">
        <is>
          <t xml:space="preserve"> </t>
        </is>
      </c>
    </row>
    <row r="3">
      <c r="A3" s="4" t="inlineStr">
        <is>
          <t>Ordinary shares authorized</t>
        </is>
      </c>
      <c r="B3" s="5" t="n">
        <v>200000000</v>
      </c>
      <c r="C3" s="5" t="n">
        <v>5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0000000</v>
      </c>
    </row>
    <row r="4">
      <c r="A4" s="4" t="inlineStr">
        <is>
          <t>Ordinary shares issued</t>
        </is>
      </c>
      <c r="B4" s="5" t="n">
        <v>111496668</v>
      </c>
      <c r="C4" s="5" t="n">
        <v>103790000</v>
      </c>
      <c r="D4" s="5" t="n">
        <v>3790000</v>
      </c>
      <c r="E4" s="5" t="n">
        <v>3790000</v>
      </c>
      <c r="F4" s="5" t="n">
        <v>20751000</v>
      </c>
      <c r="G4" s="5" t="n">
        <v>20751000</v>
      </c>
      <c r="H4" s="4" t="inlineStr">
        <is>
          <t xml:space="preserve"> </t>
        </is>
      </c>
      <c r="I4" s="5" t="n">
        <v>79249000</v>
      </c>
      <c r="J4" s="4" t="inlineStr">
        <is>
          <t xml:space="preserve"> </t>
        </is>
      </c>
    </row>
    <row r="5">
      <c r="A5" s="4" t="inlineStr">
        <is>
          <t>Ordinary shares outstanding</t>
        </is>
      </c>
      <c r="B5" s="5" t="n">
        <v>111496668</v>
      </c>
      <c r="C5" s="5" t="n">
        <v>10379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t>
        </is>
      </c>
      <c r="B7" s="8" t="n">
        <v>0.0001</v>
      </c>
      <c r="C7" s="8"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authorized</t>
        </is>
      </c>
      <c r="B8" s="5" t="n">
        <v>242821846</v>
      </c>
      <c r="C8" s="5" t="n">
        <v>2428218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issued</t>
        </is>
      </c>
      <c r="B9" s="5" t="n">
        <v>543185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outstanding</t>
        </is>
      </c>
      <c r="B10" s="5" t="n">
        <v>543185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par value</t>
        </is>
      </c>
      <c r="B12" s="8" t="n">
        <v>0.0001</v>
      </c>
      <c r="C12" s="8"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authorized</t>
        </is>
      </c>
      <c r="B13" s="5" t="n">
        <v>57178154</v>
      </c>
      <c r="C13" s="5" t="n">
        <v>571781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issued</t>
        </is>
      </c>
      <c r="B14" s="5" t="n">
        <v>57178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outstanding</t>
        </is>
      </c>
      <c r="B15" s="5" t="n">
        <v>571781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par value</t>
        </is>
      </c>
      <c r="B17" s="8" t="n">
        <v>0.0001</v>
      </c>
      <c r="C17" s="8"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authorized</t>
        </is>
      </c>
      <c r="B18" s="5" t="n">
        <v>200000000</v>
      </c>
      <c r="C18" s="5" t="n">
        <v>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issued</t>
        </is>
      </c>
      <c r="B19" s="5" t="n">
        <v>0</v>
      </c>
      <c r="C19" s="5" t="n">
        <v>1037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outstanding</t>
        </is>
      </c>
      <c r="B20" s="5" t="n">
        <v>0</v>
      </c>
      <c r="C20" s="5" t="n">
        <v>1037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ent Company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s, par value</t>
        </is>
      </c>
      <c r="B22" s="8" t="n">
        <v>0.0001</v>
      </c>
      <c r="C22" s="8"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authorized</t>
        </is>
      </c>
      <c r="B23" s="5" t="n">
        <v>242821846</v>
      </c>
      <c r="C23" s="5" t="n">
        <v>24282184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 issued</t>
        </is>
      </c>
      <c r="B24" s="5" t="n">
        <v>54318514</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outstanding</t>
        </is>
      </c>
      <c r="B25" s="5" t="n">
        <v>54318514</v>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rent Company | 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par value</t>
        </is>
      </c>
      <c r="B27" s="8" t="n">
        <v>0.0001</v>
      </c>
      <c r="C27" s="8"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authorized</t>
        </is>
      </c>
      <c r="B28" s="5" t="n">
        <v>57178154</v>
      </c>
      <c r="C28" s="5" t="n">
        <v>571781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issued</t>
        </is>
      </c>
      <c r="B29" s="5" t="n">
        <v>57178154</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outstanding</t>
        </is>
      </c>
      <c r="B30" s="5" t="n">
        <v>57178154</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 only financial statements - CONDENSED STATEMENTS OF OPERATIONS AND COMPREHENSIVE INCOME (LOSS) (Detail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revenues</t>
        </is>
      </c>
      <c r="B3" s="6" t="n">
        <v>983168898</v>
      </c>
      <c r="C3" s="7" t="n">
        <v>141166599</v>
      </c>
      <c r="D3" s="6" t="n">
        <v>39440897</v>
      </c>
      <c r="E3" s="6" t="n">
        <v>212667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and marketing expenses</t>
        </is>
      </c>
      <c r="B5" s="5" t="n">
        <v>24431649</v>
      </c>
      <c r="C5" s="5" t="n">
        <v>3507976</v>
      </c>
      <c r="D5" s="5" t="n">
        <v>5119072</v>
      </c>
      <c r="E5" s="5" t="n">
        <v>108567</v>
      </c>
    </row>
    <row r="6">
      <c r="A6" s="4" t="inlineStr">
        <is>
          <t>General and administrative expenses</t>
        </is>
      </c>
      <c r="B6" s="5" t="n">
        <v>53197248</v>
      </c>
      <c r="C6" s="5" t="n">
        <v>7638235</v>
      </c>
      <c r="D6" s="5" t="n">
        <v>24121823</v>
      </c>
      <c r="E6" s="5" t="n">
        <v>3187033</v>
      </c>
    </row>
    <row r="7">
      <c r="A7" s="4" t="inlineStr">
        <is>
          <t>Total operating expenses</t>
        </is>
      </c>
      <c r="B7" s="5" t="n">
        <v>209480499</v>
      </c>
      <c r="C7" s="5" t="n">
        <v>30077894</v>
      </c>
      <c r="D7" s="5" t="n">
        <v>174696076</v>
      </c>
      <c r="E7" s="5" t="n">
        <v>37772084</v>
      </c>
    </row>
    <row r="8">
      <c r="A8" s="4" t="inlineStr">
        <is>
          <t>Income (loss) from operations</t>
        </is>
      </c>
      <c r="B8" s="5" t="n">
        <v>20684220</v>
      </c>
      <c r="C8" s="5" t="n">
        <v>2969907</v>
      </c>
      <c r="D8" s="5" t="n">
        <v>-178785887</v>
      </c>
      <c r="E8" s="5" t="n">
        <v>-36915952</v>
      </c>
    </row>
    <row r="9">
      <c r="A9" s="4" t="inlineStr">
        <is>
          <t>Net income (loss)</t>
        </is>
      </c>
      <c r="B9" s="5" t="n">
        <v>31118886</v>
      </c>
      <c r="C9" s="5" t="n">
        <v>4468151</v>
      </c>
      <c r="D9" s="5" t="n">
        <v>-174944484</v>
      </c>
      <c r="E9" s="5" t="n">
        <v>-37704077</v>
      </c>
    </row>
    <row r="10">
      <c r="A10" s="3" t="inlineStr">
        <is>
          <t>Comprehensive income (los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31118886</v>
      </c>
      <c r="C11" s="5" t="n">
        <v>4468151</v>
      </c>
      <c r="D11" s="5" t="n">
        <v>-174944484</v>
      </c>
      <c r="E11" s="5" t="n">
        <v>-37704077</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4566656</v>
      </c>
      <c r="C13" s="5" t="n">
        <v>655695</v>
      </c>
      <c r="D13" s="5" t="n">
        <v>-2467327</v>
      </c>
      <c r="E13" s="5" t="n">
        <v>0</v>
      </c>
    </row>
    <row r="14">
      <c r="A14" s="4" t="inlineStr">
        <is>
          <t>Total comprehensive income (loss)</t>
        </is>
      </c>
      <c r="B14" s="5" t="n">
        <v>35685542</v>
      </c>
      <c r="C14" s="5" t="n">
        <v>5123846</v>
      </c>
      <c r="D14" s="5" t="n">
        <v>-177411811</v>
      </c>
      <c r="E14" s="5" t="n">
        <v>-37704077</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4" t="inlineStr">
        <is>
          <t>Net revenues</t>
        </is>
      </c>
      <c r="B16" s="5" t="n">
        <v>0</v>
      </c>
      <c r="C16" s="5" t="n">
        <v>0</v>
      </c>
      <c r="D16" s="5" t="n">
        <v>0</v>
      </c>
      <c r="E16" s="5" t="n">
        <v>0</v>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Selling and marketing expenses</t>
        </is>
      </c>
      <c r="B18" s="5" t="n">
        <v>0</v>
      </c>
      <c r="C18" s="5" t="n">
        <v>0</v>
      </c>
      <c r="D18" s="5" t="n">
        <v>980</v>
      </c>
      <c r="E18" s="5" t="n">
        <v>0</v>
      </c>
    </row>
    <row r="19">
      <c r="A19" s="4" t="inlineStr">
        <is>
          <t>General and administrative expenses</t>
        </is>
      </c>
      <c r="B19" s="5" t="n">
        <v>5822906</v>
      </c>
      <c r="C19" s="5" t="n">
        <v>836072</v>
      </c>
      <c r="D19" s="5" t="n">
        <v>306775</v>
      </c>
      <c r="E19" s="5" t="n">
        <v>0</v>
      </c>
    </row>
    <row r="20">
      <c r="A20" s="4" t="inlineStr">
        <is>
          <t>Total operating expenses</t>
        </is>
      </c>
      <c r="B20" s="5" t="n">
        <v>5822906</v>
      </c>
      <c r="C20" s="5" t="n">
        <v>836072</v>
      </c>
      <c r="D20" s="5" t="n">
        <v>307755</v>
      </c>
      <c r="E20" s="5" t="n">
        <v>0</v>
      </c>
    </row>
    <row r="21">
      <c r="A21" s="4" t="inlineStr">
        <is>
          <t>Income (loss) from operations</t>
        </is>
      </c>
      <c r="B21" s="5" t="n">
        <v>-5822906</v>
      </c>
      <c r="C21" s="5" t="n">
        <v>-836072</v>
      </c>
      <c r="D21" s="5" t="n">
        <v>-307755</v>
      </c>
      <c r="E21" s="5" t="n">
        <v>0</v>
      </c>
    </row>
    <row r="22">
      <c r="A22" s="4" t="inlineStr">
        <is>
          <t>Finance income</t>
        </is>
      </c>
      <c r="B22" s="5" t="n">
        <v>66144</v>
      </c>
      <c r="C22" s="5" t="n">
        <v>9497</v>
      </c>
      <c r="D22" s="5" t="n">
        <v>0</v>
      </c>
      <c r="E22" s="5" t="n">
        <v>0</v>
      </c>
    </row>
    <row r="23">
      <c r="A23" s="4" t="inlineStr">
        <is>
          <t>Investment income</t>
        </is>
      </c>
      <c r="B23" s="5" t="n">
        <v>53809</v>
      </c>
      <c r="C23" s="5" t="n">
        <v>7726</v>
      </c>
      <c r="D23" s="5" t="n">
        <v>0</v>
      </c>
      <c r="E23" s="5" t="n">
        <v>0</v>
      </c>
    </row>
    <row r="24">
      <c r="A24" s="4" t="inlineStr">
        <is>
          <t>Income (loss) from investment in subsidiaries</t>
        </is>
      </c>
      <c r="B24" s="5" t="n">
        <v>36821839</v>
      </c>
      <c r="C24" s="5" t="n">
        <v>5287000</v>
      </c>
      <c r="D24" s="5" t="n">
        <v>-174636729</v>
      </c>
      <c r="E24" s="5" t="n">
        <v>-37704077</v>
      </c>
    </row>
    <row r="25">
      <c r="A25" s="4" t="inlineStr">
        <is>
          <t>Net income (loss)</t>
        </is>
      </c>
      <c r="B25" s="5" t="n">
        <v>31118886</v>
      </c>
      <c r="C25" s="5" t="n">
        <v>4468151</v>
      </c>
      <c r="D25" s="5" t="n">
        <v>-174944484</v>
      </c>
      <c r="E25" s="5" t="n">
        <v>-37704077</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5" t="n">
        <v>31118886</v>
      </c>
      <c r="C27" s="5" t="n">
        <v>4468151</v>
      </c>
      <c r="D27" s="5" t="n">
        <v>-174944484</v>
      </c>
      <c r="E27" s="5" t="n">
        <v>-37704077</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4566656</v>
      </c>
      <c r="C29" s="5" t="n">
        <v>655695</v>
      </c>
      <c r="D29" s="5" t="n">
        <v>-2467327</v>
      </c>
      <c r="E29" s="4" t="inlineStr">
        <is>
          <t xml:space="preserve"> </t>
        </is>
      </c>
    </row>
    <row r="30">
      <c r="A30" s="4" t="inlineStr">
        <is>
          <t>Total comprehensive income (loss)</t>
        </is>
      </c>
      <c r="B30" s="6" t="n">
        <v>35685542</v>
      </c>
      <c r="C30" s="7" t="n">
        <v>5123846</v>
      </c>
      <c r="D30" s="6" t="n">
        <v>-177411811</v>
      </c>
      <c r="E30" s="6" t="n">
        <v>-3770407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 only financial statements - CONDENSED STATEMENTS OF CASH FLOWS (Detail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cash provided by (used in) operating activities</t>
        </is>
      </c>
      <c r="B3" s="6" t="n">
        <v>-274940789</v>
      </c>
      <c r="C3" s="7" t="n">
        <v>-39476896</v>
      </c>
      <c r="D3" s="6" t="n">
        <v>71732868</v>
      </c>
      <c r="E3" s="6" t="n">
        <v>-3027899</v>
      </c>
    </row>
    <row r="4">
      <c r="A4" s="4" t="inlineStr">
        <is>
          <t>Net cash used in investing activities</t>
        </is>
      </c>
      <c r="B4" s="5" t="n">
        <v>-33182870</v>
      </c>
      <c r="C4" s="5" t="n">
        <v>-4764504</v>
      </c>
      <c r="D4" s="5" t="n">
        <v>-36046123</v>
      </c>
      <c r="E4" s="5" t="n">
        <v>-1646776</v>
      </c>
    </row>
    <row r="5">
      <c r="A5" s="4" t="inlineStr">
        <is>
          <t>Net cash provided by financing activities</t>
        </is>
      </c>
      <c r="B5" s="5" t="n">
        <v>160996502</v>
      </c>
      <c r="C5" s="5" t="n">
        <v>23116403</v>
      </c>
      <c r="D5" s="5" t="n">
        <v>164896124</v>
      </c>
      <c r="E5" s="5" t="n">
        <v>29365000</v>
      </c>
    </row>
    <row r="6">
      <c r="A6" s="4" t="inlineStr">
        <is>
          <t>Effect of exchange rate changes on cash and cash equivalents</t>
        </is>
      </c>
      <c r="B6" s="5" t="n">
        <v>1132887</v>
      </c>
      <c r="C6" s="5" t="n">
        <v>162663</v>
      </c>
      <c r="D6" s="5" t="n">
        <v>-2062387</v>
      </c>
      <c r="E6" s="5" t="n">
        <v>0</v>
      </c>
    </row>
    <row r="7">
      <c r="A7" s="4" t="inlineStr">
        <is>
          <t>Net increase (decrease) in cash, cash equivalents and restricted cash</t>
        </is>
      </c>
      <c r="B7" s="5" t="n">
        <v>-145994270</v>
      </c>
      <c r="C7" s="5" t="n">
        <v>-20962334</v>
      </c>
      <c r="D7" s="5" t="n">
        <v>198520482</v>
      </c>
      <c r="E7" s="5" t="n">
        <v>24690325</v>
      </c>
    </row>
    <row r="8">
      <c r="A8" s="4" t="inlineStr">
        <is>
          <t>Cash, cash equivalents and restricted cash at beginning of the year</t>
        </is>
      </c>
      <c r="B8" s="5" t="n">
        <v>233853654</v>
      </c>
      <c r="C8" s="5" t="n">
        <v>33577471</v>
      </c>
      <c r="D8" s="5" t="n">
        <v>35333172</v>
      </c>
      <c r="E8" s="5" t="n">
        <v>10642847</v>
      </c>
    </row>
    <row r="9">
      <c r="A9" s="4" t="inlineStr">
        <is>
          <t>Cash, cash equivalents and restricted cash at end of the year</t>
        </is>
      </c>
      <c r="B9" s="5" t="n">
        <v>87859384</v>
      </c>
      <c r="C9" s="5" t="n">
        <v>12615137</v>
      </c>
      <c r="D9" s="5" t="n">
        <v>233853654</v>
      </c>
      <c r="E9" s="5" t="n">
        <v>35333172</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4" t="inlineStr">
        <is>
          <t>Net cash provided by (used in) operating activities</t>
        </is>
      </c>
      <c r="B11" s="5" t="n">
        <v>3911561</v>
      </c>
      <c r="C11" s="5" t="n">
        <v>561635</v>
      </c>
      <c r="D11" s="5" t="n">
        <v>-535017</v>
      </c>
      <c r="E11" s="5" t="n">
        <v>0</v>
      </c>
    </row>
    <row r="12">
      <c r="A12" s="4" t="inlineStr">
        <is>
          <t>Net cash used in investing activities</t>
        </is>
      </c>
      <c r="B12" s="5" t="n">
        <v>-155900936</v>
      </c>
      <c r="C12" s="5" t="n">
        <v>-22384765</v>
      </c>
      <c r="D12" s="5" t="n">
        <v>-201554446</v>
      </c>
      <c r="E12" s="5" t="n">
        <v>0</v>
      </c>
    </row>
    <row r="13">
      <c r="A13" s="4" t="inlineStr">
        <is>
          <t>Net cash provided by financing activities</t>
        </is>
      </c>
      <c r="B13" s="5" t="n">
        <v>144043186</v>
      </c>
      <c r="C13" s="5" t="n">
        <v>20682191</v>
      </c>
      <c r="D13" s="5" t="n">
        <v>201251124</v>
      </c>
      <c r="E13" s="5" t="n">
        <v>0</v>
      </c>
    </row>
    <row r="14">
      <c r="A14" s="4" t="inlineStr">
        <is>
          <t>Effect of exchange rate changes on cash and cash equivalents</t>
        </is>
      </c>
      <c r="B14" s="5" t="n">
        <v>7883387</v>
      </c>
      <c r="C14" s="5" t="n">
        <v>1131921</v>
      </c>
      <c r="D14" s="5" t="n">
        <v>926910</v>
      </c>
      <c r="E14" s="5" t="n">
        <v>0</v>
      </c>
    </row>
    <row r="15">
      <c r="A15" s="4" t="inlineStr">
        <is>
          <t>Net increase (decrease) in cash, cash equivalents and restricted cash</t>
        </is>
      </c>
      <c r="B15" s="5" t="n">
        <v>-62802</v>
      </c>
      <c r="C15" s="5" t="n">
        <v>-9018</v>
      </c>
      <c r="D15" s="5" t="n">
        <v>88571</v>
      </c>
      <c r="E15" s="5" t="n">
        <v>0</v>
      </c>
    </row>
    <row r="16">
      <c r="A16" s="4" t="inlineStr">
        <is>
          <t>Cash, cash equivalents and restricted cash at beginning of the year</t>
        </is>
      </c>
      <c r="B16" s="5" t="n">
        <v>88571</v>
      </c>
      <c r="C16" s="5" t="n">
        <v>12718</v>
      </c>
      <c r="D16" s="5" t="n">
        <v>0</v>
      </c>
      <c r="E16" s="5" t="n">
        <v>0</v>
      </c>
    </row>
    <row r="17">
      <c r="A17" s="4" t="inlineStr">
        <is>
          <t>Cash, cash equivalents and restricted cash at end of the year</t>
        </is>
      </c>
      <c r="B17" s="6" t="n">
        <v>25769</v>
      </c>
      <c r="C17" s="7" t="n">
        <v>3700</v>
      </c>
      <c r="D17" s="6" t="n">
        <v>88571</v>
      </c>
      <c r="E17" s="6"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3. Inventories, net Inventories, net consist of the following:
As of December 31,
2021 2022
RMB RMB
Raw materials 61,673,722 69,914,306
Work in process 115,246,904 158,693,203
Finished goods 63,703,393 81,807,783
Less: write-down of inventories ( 26,753,768 ) ( 208,213,546 )
Inventories, net 213,870,251 102,201,7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0:57Z</dcterms:created>
  <dcterms:modified xmlns:dcterms="http://purl.org/dc/terms/" xmlns:xsi="http://www.w3.org/2001/XMLSchema-instance" xsi:type="dcterms:W3CDTF">2023-04-18T20:30:57Z</dcterms:modified>
</cp:coreProperties>
</file>